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Basis of Pr"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Acquisitions and Investments"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Other Current and Long-Term Ass" sheetId="18" state="visible" r:id="rId18"/>
    <sheet xmlns:r="http://schemas.openxmlformats.org/officeDocument/2006/relationships" name="Goodwill and Intangible Assets," sheetId="19" state="visible" r:id="rId19"/>
    <sheet xmlns:r="http://schemas.openxmlformats.org/officeDocument/2006/relationships" name="Accrued Liabilities and Other L"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Contingencies and "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Hedging Instruments" sheetId="27" state="visible" r:id="rId27"/>
    <sheet xmlns:r="http://schemas.openxmlformats.org/officeDocument/2006/relationships" name="Repurchases of Common Stock" sheetId="28" state="visible" r:id="rId28"/>
    <sheet xmlns:r="http://schemas.openxmlformats.org/officeDocument/2006/relationships" name="Accumulated Other Comprehensive" sheetId="29" state="visible" r:id="rId29"/>
    <sheet xmlns:r="http://schemas.openxmlformats.org/officeDocument/2006/relationships" name="Preferred Stock" sheetId="30" state="visible" r:id="rId30"/>
    <sheet xmlns:r="http://schemas.openxmlformats.org/officeDocument/2006/relationships" name="IDEXX Retirement and Incentive " sheetId="31" state="visible" r:id="rId31"/>
    <sheet xmlns:r="http://schemas.openxmlformats.org/officeDocument/2006/relationships" name="Summary of Quarterly Data (Unau"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Share-Based Compensation (Table"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and Equipment, Net (Ta" sheetId="40" state="visible" r:id="rId40"/>
    <sheet xmlns:r="http://schemas.openxmlformats.org/officeDocument/2006/relationships" name="Other Current and Long-Term A_2" sheetId="41" state="visible" r:id="rId41"/>
    <sheet xmlns:r="http://schemas.openxmlformats.org/officeDocument/2006/relationships" name="Goodwill and Intangible Asset_2" sheetId="42" state="visible" r:id="rId42"/>
    <sheet xmlns:r="http://schemas.openxmlformats.org/officeDocument/2006/relationships" name="Accrued Liabilities and Other_2"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Fair Value Measurements (Tables" sheetId="48" state="visible" r:id="rId48"/>
    <sheet xmlns:r="http://schemas.openxmlformats.org/officeDocument/2006/relationships" name="Hedging Instruments (Tables)" sheetId="49" state="visible" r:id="rId49"/>
    <sheet xmlns:r="http://schemas.openxmlformats.org/officeDocument/2006/relationships" name="Repurchases of Common Stock (Ta" sheetId="50" state="visible" r:id="rId50"/>
    <sheet xmlns:r="http://schemas.openxmlformats.org/officeDocument/2006/relationships" name="Accumulated Other Comprehensi_2" sheetId="51" state="visible" r:id="rId51"/>
    <sheet xmlns:r="http://schemas.openxmlformats.org/officeDocument/2006/relationships" name="Summary of Quarterly Data (U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Details)" sheetId="55" state="visible" r:id="rId55"/>
    <sheet xmlns:r="http://schemas.openxmlformats.org/officeDocument/2006/relationships" name="Revenue Recognition (Lease Reve" sheetId="56" state="visible" r:id="rId56"/>
    <sheet xmlns:r="http://schemas.openxmlformats.org/officeDocument/2006/relationships" name="Revenue Recognition (Extended W" sheetId="57" state="visible" r:id="rId57"/>
    <sheet xmlns:r="http://schemas.openxmlformats.org/officeDocument/2006/relationships" name="Revenue Recognition (SaaS Subsc" sheetId="58" state="visible" r:id="rId58"/>
    <sheet xmlns:r="http://schemas.openxmlformats.org/officeDocument/2006/relationships" name="Revenue Recognition (Up-Front C" sheetId="59" state="visible" r:id="rId59"/>
    <sheet xmlns:r="http://schemas.openxmlformats.org/officeDocument/2006/relationships" name="Revenue Recognition (Volume Com" sheetId="60" state="visible" r:id="rId60"/>
    <sheet xmlns:r="http://schemas.openxmlformats.org/officeDocument/2006/relationships" name="Revenue Recognition (Instrument" sheetId="61" state="visible" r:id="rId61"/>
    <sheet xmlns:r="http://schemas.openxmlformats.org/officeDocument/2006/relationships" name="Revenue Recognition (Reagent Re" sheetId="62" state="visible" r:id="rId62"/>
    <sheet xmlns:r="http://schemas.openxmlformats.org/officeDocument/2006/relationships" name="Revenue Recognition (Disaggrega" sheetId="63" state="visible" r:id="rId63"/>
    <sheet xmlns:r="http://schemas.openxmlformats.org/officeDocument/2006/relationships" name="Revenue Recognition (Disaggre_2" sheetId="64" state="visible" r:id="rId64"/>
    <sheet xmlns:r="http://schemas.openxmlformats.org/officeDocument/2006/relationships" name="Revenue Recognition (Costs to O" sheetId="65" state="visible" r:id="rId65"/>
    <sheet xmlns:r="http://schemas.openxmlformats.org/officeDocument/2006/relationships" name="Revenue Recognition (Remaining " sheetId="66" state="visible" r:id="rId66"/>
    <sheet xmlns:r="http://schemas.openxmlformats.org/officeDocument/2006/relationships" name="Acquisitions and Investments (D" sheetId="67" state="visible" r:id="rId67"/>
    <sheet xmlns:r="http://schemas.openxmlformats.org/officeDocument/2006/relationships" name="Share-Based Compensation (Narra" sheetId="68" state="visible" r:id="rId68"/>
    <sheet xmlns:r="http://schemas.openxmlformats.org/officeDocument/2006/relationships" name="Share-Based Compensation (Sched" sheetId="69" state="visible" r:id="rId69"/>
    <sheet xmlns:r="http://schemas.openxmlformats.org/officeDocument/2006/relationships" name="Share-Based Compensation (Sch_2" sheetId="70" state="visible" r:id="rId70"/>
    <sheet xmlns:r="http://schemas.openxmlformats.org/officeDocument/2006/relationships" name="Share-Based Compensation (Sch_3" sheetId="71" state="visible" r:id="rId71"/>
    <sheet xmlns:r="http://schemas.openxmlformats.org/officeDocument/2006/relationships" name="Share-Based Compensation (Sch_4" sheetId="72" state="visible" r:id="rId72"/>
    <sheet xmlns:r="http://schemas.openxmlformats.org/officeDocument/2006/relationships" name="Inventories (Narrative) (Detail" sheetId="73" state="visible" r:id="rId73"/>
    <sheet xmlns:r="http://schemas.openxmlformats.org/officeDocument/2006/relationships" name="Inventories (Schedule of Compon" sheetId="74" state="visible" r:id="rId74"/>
    <sheet xmlns:r="http://schemas.openxmlformats.org/officeDocument/2006/relationships" name="Leases (Maturities of Operating" sheetId="75" state="visible" r:id="rId75"/>
    <sheet xmlns:r="http://schemas.openxmlformats.org/officeDocument/2006/relationships" name="Leases (Narrative) (Details)" sheetId="76" state="visible" r:id="rId76"/>
    <sheet xmlns:r="http://schemas.openxmlformats.org/officeDocument/2006/relationships" name="Leases (Supplemental Cash Flow " sheetId="77" state="visible" r:id="rId77"/>
    <sheet xmlns:r="http://schemas.openxmlformats.org/officeDocument/2006/relationships" name="Property and Equipment, Net (Sc" sheetId="78" state="visible" r:id="rId78"/>
    <sheet xmlns:r="http://schemas.openxmlformats.org/officeDocument/2006/relationships" name="Property and Equipment, Net (_2" sheetId="79" state="visible" r:id="rId79"/>
    <sheet xmlns:r="http://schemas.openxmlformats.org/officeDocument/2006/relationships" name="Property and Equipment, Net (Su" sheetId="80" state="visible" r:id="rId80"/>
    <sheet xmlns:r="http://schemas.openxmlformats.org/officeDocument/2006/relationships" name="Other Current and Long-Term A_3" sheetId="81" state="visible" r:id="rId81"/>
    <sheet xmlns:r="http://schemas.openxmlformats.org/officeDocument/2006/relationships" name="Other Current and Long-Term A_4"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Accrued Liabilities and Other_3" sheetId="88" state="visible" r:id="rId88"/>
    <sheet xmlns:r="http://schemas.openxmlformats.org/officeDocument/2006/relationships" name="Accrued Liabilities and Other_4" sheetId="89" state="visible" r:id="rId89"/>
    <sheet xmlns:r="http://schemas.openxmlformats.org/officeDocument/2006/relationships" name="Debt (Narrative) (Details)" sheetId="90" state="visible" r:id="rId90"/>
    <sheet xmlns:r="http://schemas.openxmlformats.org/officeDocument/2006/relationships" name="Debt Debt (Schedule of Senior N" sheetId="91" state="visible" r:id="rId91"/>
    <sheet xmlns:r="http://schemas.openxmlformats.org/officeDocument/2006/relationships" name="Debt (Schedule of Annual Princi" sheetId="92" state="visible" r:id="rId92"/>
    <sheet xmlns:r="http://schemas.openxmlformats.org/officeDocument/2006/relationships" name="Income Taxes (Schedule of Earni" sheetId="93" state="visible" r:id="rId93"/>
    <sheet xmlns:r="http://schemas.openxmlformats.org/officeDocument/2006/relationships" name="Income Taxes (Schedule of Compo" sheetId="94" state="visible" r:id="rId94"/>
    <sheet xmlns:r="http://schemas.openxmlformats.org/officeDocument/2006/relationships" name="Income Taxes (Schedule of Effec" sheetId="95" state="visible" r:id="rId95"/>
    <sheet xmlns:r="http://schemas.openxmlformats.org/officeDocument/2006/relationships" name="Income Taxes (Narrative) (Detai" sheetId="96" state="visible" r:id="rId96"/>
    <sheet xmlns:r="http://schemas.openxmlformats.org/officeDocument/2006/relationships" name="Income Taxes (Schedule of Com_2" sheetId="97" state="visible" r:id="rId97"/>
    <sheet xmlns:r="http://schemas.openxmlformats.org/officeDocument/2006/relationships" name="Income Taxes (Schedule of Chang" sheetId="98" state="visible" r:id="rId98"/>
    <sheet xmlns:r="http://schemas.openxmlformats.org/officeDocument/2006/relationships" name="Earnings Per Share (Reconciliat" sheetId="99" state="visible" r:id="rId99"/>
    <sheet xmlns:r="http://schemas.openxmlformats.org/officeDocument/2006/relationships" name="Earnings Per Share (Schedule of" sheetId="100" state="visible" r:id="rId100"/>
    <sheet xmlns:r="http://schemas.openxmlformats.org/officeDocument/2006/relationships" name="Commitments, Contingencies an_2" sheetId="101" state="visible" r:id="rId101"/>
    <sheet xmlns:r="http://schemas.openxmlformats.org/officeDocument/2006/relationships" name="Segment Reporting (Narrative) (" sheetId="102" state="visible" r:id="rId102"/>
    <sheet xmlns:r="http://schemas.openxmlformats.org/officeDocument/2006/relationships" name="Segment Reporting (Summary of S" sheetId="103" state="visible" r:id="rId103"/>
    <sheet xmlns:r="http://schemas.openxmlformats.org/officeDocument/2006/relationships" name="Segment Reporting (Schedule of " sheetId="104" state="visible" r:id="rId104"/>
    <sheet xmlns:r="http://schemas.openxmlformats.org/officeDocument/2006/relationships" name="Fair Value Measurements (Narrat" sheetId="105" state="visible" r:id="rId105"/>
    <sheet xmlns:r="http://schemas.openxmlformats.org/officeDocument/2006/relationships" name="Fair Value Measurements (Schedu" sheetId="106" state="visible" r:id="rId106"/>
    <sheet xmlns:r="http://schemas.openxmlformats.org/officeDocument/2006/relationships" name="Hedging Instruments (Narrative)" sheetId="107" state="visible" r:id="rId107"/>
    <sheet xmlns:r="http://schemas.openxmlformats.org/officeDocument/2006/relationships" name="Hedging Instruments (Derivative" sheetId="108" state="visible" r:id="rId108"/>
    <sheet xmlns:r="http://schemas.openxmlformats.org/officeDocument/2006/relationships" name="Hedging Instruments (Schedule o" sheetId="109" state="visible" r:id="rId109"/>
    <sheet xmlns:r="http://schemas.openxmlformats.org/officeDocument/2006/relationships" name="Repurchases of Common Stock (De"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Preferred Stock (Details)" sheetId="113" state="visible" r:id="rId113"/>
    <sheet xmlns:r="http://schemas.openxmlformats.org/officeDocument/2006/relationships" name="IDEXX Retirement and Incentiv_2" sheetId="114" state="visible" r:id="rId114"/>
    <sheet xmlns:r="http://schemas.openxmlformats.org/officeDocument/2006/relationships" name="Summary of Quarterly Data (Un_3" sheetId="115" state="visible" r:id="rId115"/>
    <sheet xmlns:r="http://schemas.openxmlformats.org/officeDocument/2006/relationships" name="Valuation And Qualifying Acco_2" sheetId="116" state="visible" r:id="rId116"/>
    <sheet xmlns:r="http://schemas.openxmlformats.org/officeDocument/2006/relationships" name="Uncategorized Items - idxx20191" sheetId="117" state="visible" r:id="rId117"/>
  </sheets>
  <definedNames/>
  <calcPr calcId="124519" fullCalcOnLoad="1"/>
</workbook>
</file>

<file path=xl/sharedStrings.xml><?xml version="1.0" encoding="utf-8"?>
<sst xmlns="http://schemas.openxmlformats.org/spreadsheetml/2006/main" uniqueCount="1112">
  <si>
    <t>Cover Page - USD ($)</t>
  </si>
  <si>
    <t>12 Months Ended</t>
  </si>
  <si>
    <t>Dec. 31, 2019</t>
  </si>
  <si>
    <t>Feb. 10, 2020</t>
  </si>
  <si>
    <t>Jun. 30, 2019</t>
  </si>
  <si>
    <t>Cover page.</t>
  </si>
  <si>
    <t>Document Type</t>
  </si>
  <si>
    <t>10-K</t>
  </si>
  <si>
    <t>Document Annual Report</t>
  </si>
  <si>
    <t>true</t>
  </si>
  <si>
    <t>Document Period End Date</t>
  </si>
  <si>
    <t>Dec. 31,
		2019</t>
  </si>
  <si>
    <t>Document Transition Report</t>
  </si>
  <si>
    <t>false</t>
  </si>
  <si>
    <t>Entity File Number</t>
  </si>
  <si>
    <t>0-19271</t>
  </si>
  <si>
    <t>Entity Registrant Name</t>
  </si>
  <si>
    <t>IDEXX LABORATORIES INC /DE</t>
  </si>
  <si>
    <t>Entity Incorporation, State or Country Code</t>
  </si>
  <si>
    <t>DE</t>
  </si>
  <si>
    <t>Entity Tax Identification Number</t>
  </si>
  <si>
    <t>01-0393723</t>
  </si>
  <si>
    <t>Entity Address, Address Line One</t>
  </si>
  <si>
    <t>One IDEXX Drive</t>
  </si>
  <si>
    <t>Entity Address, City or Town</t>
  </si>
  <si>
    <t>Westbrook</t>
  </si>
  <si>
    <t>Entity Address, State or Province</t>
  </si>
  <si>
    <t>ME</t>
  </si>
  <si>
    <t>Entity Address, Postal Zip Code</t>
  </si>
  <si>
    <t>04092</t>
  </si>
  <si>
    <t>City Area Code</t>
  </si>
  <si>
    <t>207</t>
  </si>
  <si>
    <t>Local Phone Number</t>
  </si>
  <si>
    <t>556-0300</t>
  </si>
  <si>
    <t>Title of 12(b) Security</t>
  </si>
  <si>
    <t>Common Stock, $0.10 par value per share</t>
  </si>
  <si>
    <t>Trading Symbol</t>
  </si>
  <si>
    <t>IDX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FY</t>
  </si>
  <si>
    <t>Entity Central Index Key</t>
  </si>
  <si>
    <t>0000874716</t>
  </si>
  <si>
    <t>Current Fiscal Year End Date</t>
  </si>
  <si>
    <t>--12-31</t>
  </si>
  <si>
    <t>Entity Common Stock, Shares Outstanding (in shares)</t>
  </si>
  <si>
    <t>Entity Public Float</t>
  </si>
  <si>
    <t>Documents Incorporated by Reference</t>
  </si>
  <si>
    <t>Part III—Specifically identified portions of the Company’s definitive Proxy Statement to be filed in connection with the Company’s 2020 annual meeting of stockholders (the “ 2020 Annual Meeting”), to be held on May 6, 2020 , are incorporated herein by reference.</t>
  </si>
  <si>
    <t>Consolidated Balance Sheets - USD ($) $ in Thousands</t>
  </si>
  <si>
    <t>Dec. 31, 2018</t>
  </si>
  <si>
    <t>Current Assets:</t>
  </si>
  <si>
    <t>Cash and cash equivalents</t>
  </si>
  <si>
    <t>Accounts receivable, net of reserves of $3,581 in 2019 and $4,702 in 2018</t>
  </si>
  <si>
    <t>Inventories</t>
  </si>
  <si>
    <t>Other current assets</t>
  </si>
  <si>
    <t>Total current assets</t>
  </si>
  <si>
    <t>Long-Term Assets:</t>
  </si>
  <si>
    <t>Property and equipment, net</t>
  </si>
  <si>
    <t>Operating lease right-of-use assets (Notes 2 and 7)</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Long-term operating lease liabilities (Notes 2 and 7)</t>
  </si>
  <si>
    <t>Other long-term liabilities</t>
  </si>
  <si>
    <t>Total long-term liabilities</t>
  </si>
  <si>
    <t>Total liabilities</t>
  </si>
  <si>
    <t>Commitments and Contingencies (Note 15)</t>
  </si>
  <si>
    <t xml:space="preserve"> </t>
  </si>
  <si>
    <t>Stockholders’ Equity (Deficit):</t>
  </si>
  <si>
    <t>Common stock, $0.10 par value: Authorized: 120,000 shares; Issued: 105,711 shares in 2019 and 105,087 shares in 2018; Outstanding: 85,471 shares in 2019 and 86,100 shares in 2018</t>
  </si>
  <si>
    <t>Additional paid-in capital</t>
  </si>
  <si>
    <t>Deferred stock units: Outstanding: 143 units in 2019 and 162 units in 2018</t>
  </si>
  <si>
    <t>Retained earnings</t>
  </si>
  <si>
    <t>Accumulated other comprehensive loss</t>
  </si>
  <si>
    <t>Treasury stock, at cost: 20,240 shares in 2019 and 18,988 shares in 2018</t>
  </si>
  <si>
    <t>Total IDEXX Laboratories, Inc. stockholders’ equity (deficit)</t>
  </si>
  <si>
    <t>Noncontrolling interest</t>
  </si>
  <si>
    <t>Total stockholders’ equity (deficit)</t>
  </si>
  <si>
    <t>TOTAL LIABILITIES AND STOCKHOLDERS’ EQUITY (DEFICIT)</t>
  </si>
  <si>
    <t>Consolidated Balance Sheets (Parenthetical) - USD ($) $ in Thousands</t>
  </si>
  <si>
    <t>Statement of Financial Position [Abstract]</t>
  </si>
  <si>
    <t>Accounts receivable, reserves</t>
  </si>
  <si>
    <t>Common stock, par value (in USD per share)</t>
  </si>
  <si>
    <t>Common stock, shares authorized (in shares)</t>
  </si>
  <si>
    <t>Common stock, shares issued (in shares)</t>
  </si>
  <si>
    <t>Common stock, shares outstanding (in shares)</t>
  </si>
  <si>
    <t>Deferred stock units, outstanding (in shares)</t>
  </si>
  <si>
    <t>Treasury stock, shares (in shares)</t>
  </si>
  <si>
    <t>Consolidated Statements of Income - USD ($) shares in Thousands, $ in Thousands</t>
  </si>
  <si>
    <t>Dec. 31, 2017</t>
  </si>
  <si>
    <t>Revenue:</t>
  </si>
  <si>
    <t>Total revenue</t>
  </si>
  <si>
    <t>Cost of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 (in USD per share)</t>
  </si>
  <si>
    <t>Diluted (in USD per share)</t>
  </si>
  <si>
    <t>Weighted Average Shares Outstanding:</t>
  </si>
  <si>
    <t>Basic (in shares)</t>
  </si>
  <si>
    <t>Diluted (in shares)</t>
  </si>
  <si>
    <t>Product revenue</t>
  </si>
  <si>
    <t>Service revenue</t>
  </si>
  <si>
    <t>Consolidated Statements of Comprehensive Income - USD ($) $ in Thousands</t>
  </si>
  <si>
    <t>Statement of Comprehensive Income [Abstract]</t>
  </si>
  <si>
    <t>Other comprehensive income (loss), net of tax:</t>
  </si>
  <si>
    <t>Foreign currency translation adjustments</t>
  </si>
  <si>
    <t>Unrealized gain (loss) on Euro-denominated notes, net of tax expense (benefit) of $564 in 2019, $1,148 in 2018 and ($4,555) in 2017</t>
  </si>
  <si>
    <t>Unrealized gain (loss) on investments, net of tax expense (benefit) of $84 in 2019, ($40) in 2018 and $0 in 2017</t>
  </si>
  <si>
    <t>Unrealized gain (loss) on derivative instruments:</t>
  </si>
  <si>
    <t>Unrealized gain (loss) on foreign currency exchange contracts, net of tax expense (benefit) of $362 in 2019, $2,529 in 2018 and ($5,304) in 2017</t>
  </si>
  <si>
    <t>Unrealized gain on cross currency swaps, net of tax expense of $664 in 2019, $323 in 2018 and $0 in 2017</t>
  </si>
  <si>
    <t>Less: reclassification adjustment for (gains) losses included in net income, net of tax (expense) benefit of ($2,467) in 2019, $187 in 2018 and $224 in 2017</t>
  </si>
  <si>
    <t>Unrealized (loss) gain on derivative instruments</t>
  </si>
  <si>
    <t>Other comprehensive (loss) gain, net of tax</t>
  </si>
  <si>
    <t>Comprehensive income</t>
  </si>
  <si>
    <t>Less: comprehensive income attributable to noncontrolling interest</t>
  </si>
  <si>
    <t>Comprehensive income attributable to IDEXX Laboratories, Inc.</t>
  </si>
  <si>
    <t>Consolidated Statements of Comprehensive Income (Parenthetical) - USD ($) $ in Thousands</t>
  </si>
  <si>
    <t>Unrealized gain (loss) on Euro-denominated notes, tax expense (benefit)</t>
  </si>
  <si>
    <t>Unrealized gain (loss) on investments, tax expense (benefit)</t>
  </si>
  <si>
    <t>Unrealized gain (loss) on foreign currency exchange contracts, tax expense (benefit)</t>
  </si>
  <si>
    <t>Unrealized gain (loss) on cross currency swaps, tax expense (benefit)</t>
  </si>
  <si>
    <t>Reclassification adjustment for (gains) losses included in net income, tax (expense) benefit</t>
  </si>
  <si>
    <t>Consolidated Statements of Stockholders' Equity (Deficit) - USD ($) shares in Thousands, $ in Thousands</t>
  </si>
  <si>
    <t>Total</t>
  </si>
  <si>
    <t>Common Stock</t>
  </si>
  <si>
    <t>Additional Paid-in Capital</t>
  </si>
  <si>
    <t>Deferred Stock Units</t>
  </si>
  <si>
    <t>Retained Earnings</t>
  </si>
  <si>
    <t>Accumulated Other Comprehensive Loss</t>
  </si>
  <si>
    <t>Treasury Stock</t>
  </si>
  <si>
    <t>Noncontrolling Interest</t>
  </si>
  <si>
    <t>Balance (in shares) at Dec. 31, 2016</t>
  </si>
  <si>
    <t>Balance beginning of period at Dec. 31, 2016</t>
  </si>
  <si>
    <t>Increase (Decrease) in Stockholders' Equity [Roll Forward]</t>
  </si>
  <si>
    <t>Other comprehensive income, net</t>
  </si>
  <si>
    <t>Repurchases of common stock, net</t>
  </si>
  <si>
    <t>Common stock issued under stock plans, net (in shares)</t>
  </si>
  <si>
    <t>Common stock issued under stock plans, net</t>
  </si>
  <si>
    <t>Deferred stock units activity</t>
  </si>
  <si>
    <t>Share-based compensation cost</t>
  </si>
  <si>
    <t>Balance (in shares) at Dec. 31, 2017</t>
  </si>
  <si>
    <t>Balance end of period at Dec. 31, 2017</t>
  </si>
  <si>
    <t>Balance (in shares) at Dec. 31, 2018</t>
  </si>
  <si>
    <t>Balance end of period at Dec. 31, 2018</t>
  </si>
  <si>
    <t>Balance (in shares) at Dec. 31, 2019</t>
  </si>
  <si>
    <t>Balance end of period at Dec. 31, 2019</t>
  </si>
  <si>
    <t>Consolidated Statements of Stockholders' Equity (Deficit)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Impairment charge</t>
  </si>
  <si>
    <t>Provision for uncollectible accounts</t>
  </si>
  <si>
    <t>Benefit of (provision for) deferred income taxes</t>
  </si>
  <si>
    <t>Share-based compensation expense</t>
  </si>
  <si>
    <t>Other</t>
  </si>
  <si>
    <t>Changes in assets and liabilities:</t>
  </si>
  <si>
    <t>Accounts receivable</t>
  </si>
  <si>
    <t>Deferred revenue</t>
  </si>
  <si>
    <t>Other assets and liabilities</t>
  </si>
  <si>
    <t>Net cash provided by operating activities</t>
  </si>
  <si>
    <t>Cash Flows from Investing Activities:</t>
  </si>
  <si>
    <t>Purchases of property and equipment</t>
  </si>
  <si>
    <t>Purchases of marketable securities</t>
  </si>
  <si>
    <t>Proceeds from the sale and maturities of marketable securities</t>
  </si>
  <si>
    <t>Acquisitions of intangible assets and equity investment</t>
  </si>
  <si>
    <t>Acquisitions of businesses</t>
  </si>
  <si>
    <t>Net cash (used) provided by investing activities</t>
  </si>
  <si>
    <t>Cash Flows from Financing Activities:</t>
  </si>
  <si>
    <t>(Repayment) borrowings on revolving credit facilities, net</t>
  </si>
  <si>
    <t>Issuance of senior notes</t>
  </si>
  <si>
    <t>Debt issuance costs</t>
  </si>
  <si>
    <t>Proceeds from exercises of stock options and employee stock purchase plans</t>
  </si>
  <si>
    <t>Payment of acquisition-related contingent consideration</t>
  </si>
  <si>
    <t>Shares withheld for statutory tax withholding on restricted stock</t>
  </si>
  <si>
    <t>Net cash used by financing activities</t>
  </si>
  <si>
    <t>Net effect of changes in exchange rates on cash</t>
  </si>
  <si>
    <t>Net (decrease) increase in cash and cash equivalents</t>
  </si>
  <si>
    <t>Cash and cash equivalents at beginning of period</t>
  </si>
  <si>
    <t>Cash and cash equivalents at end of period</t>
  </si>
  <si>
    <t>Nature of Business, Basis of Presentation and Principles of Consolidation</t>
  </si>
  <si>
    <t>Organization, Consolidation and Presentation of Financial Statements [Abstract]</t>
  </si>
  <si>
    <t>Nature Of Business, Basis Of Presentation And Principles Of Consolidation</t>
  </si>
  <si>
    <t xml:space="preserve"> NATURE OF BUSINESS, BASIS OF PRESENTATION AND PRINCIPLES OF CONSOLIDATION The accompanying consolidated financial statements of IDEXX Laboratories, Inc. and its subsidiaries have been prepared in accordance with accounting principles generally accepted in the United States of America ("U.S. GAAP") and with the requirements of Regulation S-X. 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We have included certain terms and abbreviations used throughout this Annual Report on Form 10-K in the " Glossary of Terms and Selected Abbreviations.” We develop, manufacture, and distribute products and provide services primarily for the companion animal veterinary, livestock and poultry, dairy and water testing markets. We also sell a line of portable electrolytes and blood gas analyzers for the human point-of-care medical diagnostics market. Our principal line of business, which we refer to as our Companion Animal Group (“CAG”) operating segment, provides diagnostic capabilities and information management solutions for the veterinary market as well as biological materials testing and services for the bioresearch market. Our principal markets for these products and services are the United States (“U.S.”), Europe, Japan, and Australia, but we also sell to customers and distributors in many other countries around the world. Our Water operating segment provides innovative testing solutions for the quality and safety of water in our principal markets of the U.S. and Europe, but we also sell to customers in many other countries around the world. Our Livestock, Poultry and Dairy (“LPD”) operating segment provides diagnostic tests and related instrumentation and performs services that are used to manage the health status of livestock and poultry, to improve producer efficiency, and to ensure the quality and safety of milk and food. Our principal markets for these products and services are Europe, China, and Australia but we also sell to customers in many other countries around the world. We also operate a smaller operating segment that comprises products for the human point-of-care medical diagnostics market (“OPTI Medical”). Financial information about our OPTI Medical operating segment is combined and presented with our out-licensing arrangements remaining from our pharmaceutical business in an “Other” category because they do not meet the quantitative or qualitative thresholds for reportable segments. See "Note 3 . Revenue Recognition " for additional information regarding disaggregated revenue by segment and major product and service categories. See "Note 16 . Segment Reporting " for additional information regarding our reportable operating segments and geographical areas.</t>
  </si>
  <si>
    <t>Summary of Significant Accounting Policies</t>
  </si>
  <si>
    <t>Accounting Policies [Abstract]</t>
  </si>
  <si>
    <t>Summary Of Significant Accounting Policies</t>
  </si>
  <si>
    <t xml:space="preserve"> SUMMARY OF SIGNIFICANT ACCOUNTING POLICIES (a) 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 b ) Cash and Cash Equivalents We consider all highly liquid investments with original maturities of ninety days or less to be cash equivalents. Cash and cash equivalents consist primarily of demand deposits, money market funds and short duration agency bonds and commercial paper as described above. There is no restricted cash on our consolidated balance sheet for the years ended December 31, 2019 , 2018 , and 2017. (c) Inventories – See Note 6 (d) Property and Equipment – See Note 8 (e) Goodwill and Other Intangible Assets – See Note 10 (f) Warranty Reserves We provide a standard twelve-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The amount of warranty reserve during the years ended December 31, 2019 and 2018 , was not material. (g) Income Taxes – See Note 13 (h) Taxes Remitted to Governmental Authorities by IDEXX on Behalf of Customer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i) Revenue Recognition – See Note 3 (j) Research and Development Costs Research and development costs, which consist of salaries, employee benefits, materials and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19 , 2018 and 2017 . Software developed to deliver hosted services to our customers has been designated as internal use and we capitalize certain costs incurred in connection with developing or obtaining software designated for internal use based on three distinct stages of development. See "Note 8 . Property and Equipment, Net " for further information on internal use software. (k) Advertising Costs Advertising costs, which are recognized as sales and marketing expense in the period in which they are incurred, were $1.5 million , $1.8 million , and $1.7 million for the years ended December 31, 2019 , 2018 and 2017 , respectively. (l) Legal Costs Legal costs are considered period costs and accordingly are expensed in the year services are provided. (m) Share-Based Compensation – See Note 5 (n) Self-Insurance Accruals – See Note 15 (o) Leases – See Note 7 (p) Earnings per Share – See Note 14 (q) Foreign Currency The functional currency of all but four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e recognized aggregate foreign currency losses of $1.1 million , losses of $3.1 million , and gains of $1.1 million for the years ended December 31, 2019, 2018, and 2017, respectively. (r) Hedging Instruments – See Note 18 (s) Fair Value Measurements – See Note 17 (t) Comprehensive Income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s and the difference between the cost and the fair market value of investments in debt and equity securities, and forward currency exchange contracts, in the consolidated statements of comprehensive income. See "Note 20 . Accumulated Other Comprehensive Income " for information about the effects on net income of significant amounts reclassified out of each component of AOCI for the years ended December 31, 2019 , 2018 and 2017 . (u) Concentrations of Risk Financial Instruments . Financial instruments that potentially subject us to concentrations of credit risk are principally cash, cash equivalents, accounts receivable and derivatives. To mitigate such risk with respect to cash and cash equivalents, we place our cash with highly-rated financial institutions, in non-interest bearing accounts that are insured by the U.S. government and money market funds invested in government securities. 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To mitigate concentration of credit risk with respect to derivatives we enter into transactions with highly-rated financial institutions, enter into master netting arrangements with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s well as certain components, raw materials and consumables used in or with our products are sole or single source suppliers. Some of the products that we purchase from these sources are proprietary or complex in nature, and, therefore, cannot be readily or easily replaced by alternative sources. (v) 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s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applied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year ended December 31, 2019. Adoption of the New Leasing Standard impacted our consolidated balance sheet as follows: ﻿ Consolidated Balance Sheet (in thousands)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2017 Tax Cuts and Job Act (the “2017 Tax Act”) enacted on December 22, 2017, from accumulated other comprehensive income to retained earnings in the period of adoption. (w) New Accounting Pronouncements Not Yet Adopted In June 2016, the FASB issued ASU 2016-13, Financial Instruments – Credit Losses (Topic 326) , which require that financial assets measured at amortized cost be presented at the net amount expected to be collected. Since then, the FASB has issued an update to ASU 2016-13.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We do not anticipate any material impact related to our allowance for doubtful accounts or otherwise from this amendment on the consolidated financial statements. In August 2018, the FASB issued ASU 2018-13, Fair Value Measurement (Topic 820): Disclosure Framework-Changes to the Disclosure Requirements for Fair Value Measurement ("ASU 2018-13"), which modifies the disclosure requirements of fair value measurements. ASU 2018-13 is effective for fiscal years beginning after December 15, 2019, and early adoption is permitted. The adoption of this guidance will not have a material impact on the consolidated financial statements.</t>
  </si>
  <si>
    <t>Revenue Recognition Revenue Recognition</t>
  </si>
  <si>
    <t>Revenue from Contract with Customer [Abstract]</t>
  </si>
  <si>
    <t>Revenue Recognition</t>
  </si>
  <si>
    <t xml:space="preserve"> REVENUE RECOGNITION Effective January 1, 2018, we adopted the New Revenue Standard using the modified retrospective method for all contracts not completed as of the dat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presented.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include various combinations of products and services, which are generally capable of being distinct and accounted for as separate performance obligations. The timing of revenue recognition, billings, and cash collections results in accounts receivable, contract assets, and lease receivables as a result of revenue recognized in advance of billings (included within other assets), and contract liabilities or deferred revenue as a result of receiving consideration in advance of revenue recognition within our consolidated balance sheet. Our general payment terms range from 30 to 60 days, with exceptions in certain geographies. Below is a listing of our major categories of revenue for our products and services: Diagnostic Products and Accessories . Diagnostic products and accessories revenues, including IDEXX VetLab ® consumables and accessories, rapid assay, LPD, Water, and OPTI testing products, are predominantly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Reference Laboratory Diagnostic and Consulting Services . Reference laboratory revenues are recognized and invoiced when the laboratory diagnostic service is performed. Instruments, Software and Systems . CAG Diagnostics capital instruments, veterinary software and diagnostic imaging systems revenues are generally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agreements to purchase specified amounts of consumables, which are considered embedded leases. For some agreements, the customers are provided with the right to purchase the instrument at the end of the lease term. Lease revenues from these agreements are presented in product revenue on our consolidated income statement. Lease revenue was approximately $20.8 million for the year ended December 31, 2019 , as compared to $12.2 million for the year ended December 31, 2018 , including both operating leases and sales-type leases under ASC 842, Leases, during 2019, and ASC 840, Leases, prior to 2019. See below for revenue recognition under our reagent rental programs. Extended Warranties and Post-Contract Support . CAG Diagnostics capital instruments and diagnostic imaging systems extended warranties typically provide customers with continued coverage for a period of one to five years beyond the first-year standard warranty. Customers can either pay in full for the extended warranty at the time of instrument or system purchase or can be billed on a quarterly basis over the term of the contract. We recognize revenue associated with extended warranties over time on a ratable basis using a time elapsed measure of performance over the contract term, which approximates the expected timing in which applicable services are performed.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elapsed measure of performance over the contract term, which approximates the expected timing in which applicable services are performed. On December 31, 2018 , our deferred revenue related to extended warranties and post-contract support was $40.7 million , of which approximately $21.0 million was recognized during the year ended December 31, 2019 . Furthermore, as a result of new agreements, our deferred revenue related to extended warranties and post-contract support was $38.0 million at December 31, 2019 .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24.4 million at December 31, 2019 , of which approximately 37% , 31% , 20% , 9% , and 3% are expected to be recognized during 2020 , 2021 , 2022 , 2023 , and thereafter, respectively. Additionally, we have determined these agreements do not include a significant financing component. SaaS Subscriptions . We offer a variety of veterinary software and diagnostic imaging SaaS subscriptions including IDEXX Neo ® , Animana ® , Pet Health Network ® Pro, Petly ® Plans, Web PACS, rVetLink ® , and Smart Flow ™ . We recognize revenue for our SaaS subscriptions over time on a ratable basis over the contract term, beginning on the date our service is made available to the customer. Our subscription contracts vary in term from monthly to two years . Customers typically pay for our subscription contracts in equal monthly amounts over the term of the agreement. Deferred revenue related to our SaaS subscriptions is not material. Contracts with Multiple Performance Obligations . We enter into contrac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control of the related goods or services is transfe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We have determined these agreements do not include a significant financing component. Differences between estimated and actual customer purchases may impact the amount and timing of revenue recognition. On December 31, 2018 , our capitalized customer acquisition costs were $124.4 million , of which approximately $34.6 million were recognized as a reduction of revenue during the year ended December 31, 2019 . Furthermore, as a result of new up-front customer loyalty payments, net of subsequent recognition, our capitalized customer acquisition costs were $137.4 million at December 31, 2019 .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years ended December 31, 2019 and 2018 , were not material. Volume Commitment Programs . Our volume commitment programs, such as our IDEXX 360 program, provide customers with free or discounted instruments or systems upon entering into multi-year agreements to purchase annual minimum amounts of future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at these agreements do not include a significant financing component. Differences between estimated and actual customer purchases may impact the amount and timing of revenue recognition. On December 31, 2018 , our volume commitment contract assets were $40.9 million , of which approximately $8.9 million were reclassified to accounts receivable when customers were billed for related products and services during the year ended December 31, 2019 . Furthermore, as a result of new placements under volume commitment programs, net of subsequent amounts reclassified to accounts receivable, our contract assets were $83.9 million at December 31, 2019 .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years ended December 31, 2019 and 2018 , were not material. For our up-front customer loyalty and volume commitment programs, we estimate future revenues related to multi-year agreements to be approximately $1.9 billion , of which approximately 25% , 22% , 20% , 17% , and 16% are expected to be recognized during 2020 , 2021 , 2022 , 2023 ,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recognized upon the purchase of future products and services, offsetting future rebates as they are earned. On December 31, 2018 , our deferred revenue related to instrument rebate programs was $57.4 million , of which approximately $18.1 million were recognized when customers purchased eligible products and services and earned rebates during the year ended December 31, 2019 . Furthermore, as a result of new instrument purchases under rebate programs, net of subsequent recognition, our deferred revenue was $49.1 million at December 31, 2019 , of which approximately 33% , 27% , 19% , 12% , and 9% are expected to be recognized during 2020 , 2021 , 2022 , 2023 ,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as defined within the New Leasing Standard. We elected the package of practical expedients permitted under the transition guidance within the New Leasing Standard, which among other things, allowed us to carryforward our historical lease classification and therefore all reagent rental program placements prior to January 1, 2019 will continue to be classified as operating leases. We have not elected the practical expedient within the New Leasing Standard to combine lease and non-lease components.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As a result of new placements under reagent rental programs, our lease receivable assets were $7.2 million at December 31, 2019 . The impacts of discounting and unearned income at December 31, 2019 , were not material. Profit and loss recognized at the commencement date and interest income during the year ended December 31, 2019 , were not material. We monitor customer purchases over the term of their agreement to assess the realizability of our lease receivable assets. Impairments during the year ended December 31, 2019 ,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See "Note 8 . Property and Equipment, Net ," for amounts transferred from inventory to property and equipment. We estimate future revenue to be recognized related to our reagent rental programs of approximately $31.6 million , of which approximately 39% , 29% , 18% , 8% , and 6% are expected to be recognized during 2020 , 2021 , 2022 , 2023 ,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years ended December 31, 2019 and 2018 ,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consolidated balance sheet.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amounts of future customer purchases, customer rebates and other incentive payments, and price adjustments related to multi-year agreements. Differences between estimated and actual customer purchases may impact the amount and timing of revenue recognition.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ere to deteriorate, or a strengthening U.S. dollar impacts the ability of foreign customers to make payments to us on their U.S. dollar-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and we have no concentration of credit risk as of December 31, 2019 . Disaggregated Revenues . We present disaggregated revenue for our CAG segment based on major product and service categories. Our Water segment is comprised of a single major product category. Although our LPD segment does not meet the quantitative thresholds to be reported as a separate segment, we believe it is important to disaggregate these revenues as a major product and service category within our Other reportable segment given its distinct markets, and therefore we have elected to report LPD as a reportable segment. The following table presents disaggregated revenue by major product and service categories: (in thousands) For the Years Ended December 31, ﻿ 2019 2018 2017 CAG segment revenue: CAG Diagnostics recurring revenue: $ 1,828,329 $ 1,654,530 $ 1,451,701 IDEXX VetLab consumables 693,360 617,237 518,774 Rapid assay products 232,149 217,541 205,309 Reference laboratory diagnostic and consulting services 822,497 746,794 660,142 CAG Diagnostics services and accessories 80,323 72,958 67,476 CAG Diagnostics capital - instruments 132,685 134,264 119,963 Veterinary software, services and diagnostic imaging systems 158,169 146,634 131,713 CAG segment revenue 2,119,183 1,935,428 1,703,377 ﻿ Water segment revenue 132,850 125,198 114,395 LPD segment revenue 132,635 130,581 128,481 Other segment revenue 22,240 22,035 22,805 ﻿ Total revenue $ 2,406,908 $ 2,213,242 $ 1,969,058 Revenue by principal geographic area, based on customers’ domiciles, was as follows: (in thousands) For the Years Ended December 31, ﻿ 2019 2018 2017 Americas United States $ 1,495,516 $ 1,357,909 $ 1,203,547 Canada 99,550 94,206 83,818 Latin America 56,515 50,969 46,893 ﻿ 1,651,581 1,503,084 1,334,258 ﻿ Europe, the Middle East and Africa Germany 104,081 100,459 88,328 United Kingdom 90,969 87,807 80,149 France 64,767 60,319 55,993 Italy 39,725 36,956 31,889 Spain 36,439 33,687 28,866 Switzerland 20,855 19,875 17,913 Netherlands 19,397 18,090 15,877 Other 122,206 114,877 100,409 ﻿ 498,439 472,070 419,424 Asia Pacific Region Australia 71,069 63,386 56,994 Japan 67,246 60,213 53,344 China 57,518 57,621 55,810 Other 61,055 56,868 49,228 ﻿ 256,888 238,088 215,376 Total $ 2,406,908 $ 2,213,242 $ 1,969,058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consolidated statements of income. Deferred commission costs are periodically reviewed for impairment. On December 31, 2018 , our deferred commission costs, included within other assets, were $13.9 million , of which approximately $4.5 million of commission expense were recognized during the year ended December 31, 2019 . Furthermore, as a result of commissions related to new extended warranties and SaaS subscriptions, net of subsequent recognition, our deferred commission costs were $15.6 million at December 31, 2019 . Impairments of deferred commission costs during the years ended December 31, 2019 and 2018 , were not material.</t>
  </si>
  <si>
    <t>Acquisitions and Investments</t>
  </si>
  <si>
    <t>Business Combinations [Abstract]</t>
  </si>
  <si>
    <t xml:space="preserve"> ACQUISITIONS AND INVESTMENTS We believe that our acquisitions of businesses and other assets enhance our existing businesses by either expanding our geographic range and customer base or expanding our existing product lines. On October 7, 2019, we acquired the assets of a multi-site reference laboratory business in the mid-west of the U.S. for $50.0 million in cash. This acquisition expands our national reference laboratory presence in the U.S., and was accounted for as a business combination. The preliminary fair value of the assets acquired consists of $25.0 million in intangible assets, primarily for customer relationships, with a weighted average life of 10 years , $0.2 million of tangible assets, and $24.8 million of goodwill, representing synergies within our reference laboratory portfolio. The purchase price allocation is subject to change if additional information becomes available concerning the fair value of the assets acquired. Additional adjustments, if any, to the purchase price allocation will be made as soon as practicable but no later than one year from the date of acquisition. The goodwill is expected to be deductible for income tax purposes. Pro forma information has not been presented for this acquisition because such information is not material to the financial statements. The results of operations have been included in our CAG segment since the acquisition date. The acquisition expenses incurred were not material. During the fourth quarter of 2018, we invested $5.0 million for a noncontrolling minority interest in a technology company. This equity investment has been accounted for under the cost method of accounting. During the third quarter of 2018, we acquired substantially all of the assets of a software company for $25.0 million . This acquisition expands the IDEXX suite of veterinary software offerings and further underscores our commitment to investing in software innovations that advance the veterinary profession. This acquisition was accounted for as a business combination. The fair value of the assets acquired consist of $20.3 million of goodwill, representing synergies with our current software product offerings, $2.6 million in technology intangible assets, $2.4 million in customer relationship intangible assets, and $0.3 million of net liabilities. The goodwill is expected to be deductible for income tax purposes. Pro forma information has not been presented for this acquisition because such information is not material to the financial statements. The results of operations have been included in our CAG segment since the acquisition date. The acquisition expenses incurred were not material. During the second quarter of 2017, we acquired the assets of two software companies that expand our suite of technology applications for the veterinary profession, specifically related to patient referral management and other connectivity needs between practices and other parties. The combined purchase price of $15.0 million consists of $12.0 million paid at closing and a $3.0 million contingent payment to be paid within 36 months if certain commercial goals are achieved, of which $1.0 million was paid in 2019 and in 2018, respectively. We finalized the valuation of the acquired assets in the third quarter of 2017. The fair value estimate of the assets acquired consists of $13.3 million of goodwill, representing synergies within our broader CAG portfolio, $1.0 million of customer relationship intangibles and $0.6 million of technology intangible assets. Goodwill related to these acquisitions is expected to be deductible for income tax purposes. The amount of net tangible assets acquired was immaterial. Pro forma information has not been presented for these acquisitions because such information is not material to the financial statements. The results of operations have been included in our CAG segment since the acquisition date. The acquisition expenses incurred were not material.</t>
  </si>
  <si>
    <t>Share-Based Compensation</t>
  </si>
  <si>
    <t>Share-based Payment Arrangement [Abstract]</t>
  </si>
  <si>
    <t xml:space="preserve"> SHARE-BASED COMPENSATION 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hare-based compensation expense is recognized net of estimated forfeitures, on a straight-line basis over the requisite service period of the award for stock options. For performance-based restricted stock units (“PBRSUs”), share-based compensation expense is recognized net of estimated forfeitures, on a grade-vesting methodology over the requisite service period. Stock options permit a holder to buy IDEXX stock upon vesting at the stock option exercise price set on the day of grant. An RSU is an agreement to issue shares of IDEXX stock at the time of vesting. A PBRSU is an agreement to issue shares of IDEXX stock at the time of vesting upon successful completion of certain performance goals. DSUs are granted under our Executive Deferred Compensation Plan (the “Executive Plan”) and non-employee Director Deferred Compensation Plan (the “Director Plan”). DSUs may or may not have vesting conditions depending on the plan under which they are issued. We did not issue any restricted stock or stock appreciation rights during the years ended December 31, 2019 , 2018 and 2017 , nor were any restricted stock or stock appreciation rights outstanding as of those years ended. We primarily issue shares of common stock to satisfy stock option exercises and employee stock purchase rights and to settle RSUs, PBRSUs, and DSUs. We issue shares of treasury stock to settle certain RSUs and upon the exercise of certain stock options, which were not material for the years ended December 31, 2019 , 2018 and 2017 . The number of shares of common stock and treasury stock issued are equivalent to the number of awards exercised or settled. With the exception of employee stock purchase rights, equity awards are issued to employees and non-employee directors under the 2018 Stock Incentive Plan (the "2018 Stock Plan"). Our Board of Directors has authorized the issuance of 7.5 million shares of our common stock under the 2018 Stock Plan.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2.4 shares for every share granted. If any shares issued under our prior plans are forfeited, settled for cash, or expire, these shares, to the extent of such forfeiture, cash settlement or expiration, will again be available for issuance under the 2018 Stock Plan. As of December 31, 2019 , there were approximately 6.8 million remaining shares available for issuance under the 2018 Stock Plan. Share-Based Compensation Share-based compensation costs are classified in the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in thousands) For the Years Ended December 31, ﻿ 2019 2018 2017 ﻿ Share-based compensation expense included in cost of revenue $ 2,681 $ 2,816 $ 2,675 Share-based compensation expense included in operating expenses 36,597 22,341 20,842 Total share-based compensation expense included in consolidated statements of income 39,278 25,157 23,517 Income tax benefit resulting from share-based compensation expense (4,861 ) (4,190 ) (6,810 ) Net share-based compensation expense included in consolidated statements of income, excluding tax benefit from settlement of share-based awards 34,417 20,967 16,707 Income tax benefit resulting from settlement of share-based awards (19,140 ) (21,496 ) (27,743 ) Net expense (benefit) related to share-based compensation arrangements included in consolidated statements of income $ 15,277 $ (529 ) $ (11,036 ) In connection with our CEO transition, we entered into a mutual separation agreement with our former CEO, pursuant to which Mr. Ayers’s outstanding stock options were modified. As a result of the modification of Mr. Ayers’s outstanding stock options, we recognized share-based compensation expense of approximately $10.9 million in the fourth quarter of 2019, primarily representing an acceleration of the cost of the equity awards, which was offset by a reduction to our provision for income taxes of approximately $0.8 million . Other than the modification to Mr. Ayers's stock options, as described above, there were no other material modifications to the terms of outstanding options, RSUs, PBRSUs, or DSUs during the years ended December 31, 2019 , 2018 or 2017 . Share-based compensation expense is reduced for an estimate of the number of awards that are expected to be forfeited. We use historical data and other factors to estimate expected employee terminations and to evaluate whether particular groups of employees have significantly different forfeiture expectations. The total unrecognized compensation expense, net of estimated forfeitures, for unvested share-based compensation awards at December 31, 2019 , was $50.1 million , which will be recognized over a weighted average period of approximately 1.7 years . Stock Options Prior to December 4, 2019, all options granted to employees primarily vest ratably over five years on each anniversary of the date of grant. Options granted to non-employee directors vest fully on the first anniversary of the date of grant. Employee grants after December 4, 2019, will vest ratably over 4 years . Vesting of option awards issued is conditional based on continuous service. Options granted after May 8, 2013 have a contractual term of ten years and options granted between January 1, 2006 and May 8, 2013 have contractual terms of seven years . Upon any change in control of the company, 25 % of the unvested stock options then outstanding will vest and become exercisable. However, if the acquiring entity does not assume outstanding options, then all options will vest immediately prior to the change in control. 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any cash dividends on our common stock and we have no intention to pay a dividend at this time; therefore, we assume that no dividends will be paid over the expected terms of option awards. 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 ﻿ For the Years Ended December 31, ﻿ 2019 2018 2017 ﻿ Share price at grant $ 218.66 $ 179.56 $ 142.89 Share exercise price $ 220.88 $ 179.56 $ 142.89 Expected stock price volatility 26 % 24 % 26 % Expected term, in years 6.0 5.8 5.8 Risk-free interest rate 2.4 % 2.7 % 2.0 % Weighted average fair value of options granted $ 65.53 $ 52.99 $ 40.83 A summary of the status of options granted under our share-based compensation plans at December 31, 2019 , and changes during the year then ended, are presented in the table below: ﻿ Number of Options (000) Weighted Average Exercise Price Weighted Average Remaining Contractual Term Aggregate Intrinsic Value ($000) ﻿ Outstanding as of December 31, 2018 2,449 $ 91.64 Granted 351 $ 220.88 Exercised (445 ) $ 58.32 Forfeited (44 ) $ 122.23 Outstanding as of December 31, 2019 2,311 $ 117.13 6.4 $ 334,116 Fully vested as of December 31, 2019 1,222 $ 83.11 5.4 $ 217,569 Fully vested and expected to vest as of December 31, 2019 2,277 $ 116.52 6.4 $ 330,606 The total fair value of options vested was $12.2 million , $10.5 million , and $9.2 million during the years ended December 31, 2019 , 2018 and 2017 , respectively . Intrinsic value of stock options exercised represents the amount by which the market price of the common stock exceeded the exercise price, before applicable income taxes. The total intrinsic value of stock options exercised was $83.7 million , $87.1 million , and $78.3 million during the years ended December 31, 2019 , 2018 and 2017 , respectively. Restricted Stock Units Prior to December 4, 2019, the majority of RSUs, including our PBRSUs, granted to employees vest ratably over five years on each anniversary of the date of grant. Employee grants after December 4, 2019, will vest ratably over 4 years . PBRSUs granted to employees vest based on meeting performance goals set on the day of grant. RSUs granted to non-employee directors vest fully on the first anniversary of the date of grant. Vesting as it relates to RSUs and PBRSUs issued is conditional based on continuous service. Upon any change in control of the company, 25 percent of the unvested RSUs and PBRSUs then outstanding will vest, provided, however, that if the acquiring entity does not assume the RSUs and PBRSUs, then all such units will vest immediately prior to the change in control. At time of grant, we assume all PBRSUs will meet performance goals to vest. A summary of the status of RSUs and PBRSUs granted under our share-based compensation plans at December 31, 2019 , and changes during the period then ended, are presented in the table below: ﻿ Number of Units (000) Weighted Average Grant-Date Fair Value ﻿ Nonvested as of December 31, 2018 306 $ 113.87 Granted 80 $ 209.39 Vested (113 ) $ 95.20 Forfeited (15 ) $ 134.89 Nonvested as of December 31, 2019 258 $ 150.50 Expected to vest as of December 31, 2019 243 $ 149.65 The total fair value of RSUs and PBRSUs vested was $23.8 million , $24.5 million , and $22.1 million during the years ended December 31, 2019 , 2018 and 2017 , respectively. The aggregate intrinsic value of nonvested RSUs and PBRSUs as of December 31, 2019 , is equal to the fair value of IDEXX’s common stock as of December 31, 2019 , multiplied by the number of nonvested units as of December 31, 2019 . Deferred Stock Units Under our Director Plan, non-employee directors may defer a portion of their cash fees in the form of vested DSUs. Prior to 2014, certain members of our management could elect to defer a portion of their cash compensation in the form of vested deferred stock units under our Executive Plan. Each DSU represents the right to receive one unissued share of our common stock. These recipients receive a number of DSUs equal to the amount of cash fees or compensation deferred divided by the closing sale price of the common stock on the date of deferral. Also, under the Director Plan, non-employee directors are awarded annual grants of DSUs that vest fully on the first anniversary of the date of grant. Vesting for these annual DSU grants is conditional based on continuous service. DSUs are exchanged for a fixed number of shares of common stock, upon vesting if vesting criteria apply, subject to the limitations of the Director and Executive Plans and applicable law. There were approximately 143,000 and 162,000 vested DSUs outstanding under our share-based compensation plans as of December 31, 2019 and 2018 , respectively. Unvested DSUs as of December 31, 2019 and 2018 , were not material. Employee Stock Purchase Rights Employee stock purchase rights are issued under the 1997 Employee Stock Purchase Plan, under which we reserved and may issue up to an aggregate of 4.7 million shares of common stock in periodic offerings. Under this plan, stock is sold to employees at a 15 % discount off the closing price of the stock on the last day of each quarter. The dollar value of this discount is equal to the fair value of purchase rights recognized as share-based compensation. We issued approximately 47,000 , 52,000 , and 61,000 shares of common stock in connection with the Employee Stock Purchase Plan during the years ended December 31, 2019 , 2018 and 2017 , respectively. As of December 31, 2019 , there were approximately 1.1 million remaining shares available for issuance under the 1997 Employee Stock Purchase Plan.</t>
  </si>
  <si>
    <t>Inventory, Net [Abstract]</t>
  </si>
  <si>
    <t xml:space="preserve"> INVENTORIES 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Unpaid inventory reflected within accounts payable in our consolidated balance sheets was $39.5 million , $41.3 million , and $37.2 million at December 31, 2019 , 2018 and 2017 , respectively. The components of inventories are as follows: (in thousands) December 31, December 31, ﻿ Raw materials $ 41,202 $ 31,973 Work-in-process 20,077 17,009 Finished goods 133,740 124,321 Inventories $ 195,019 $ 173,303</t>
  </si>
  <si>
    <t>Leases</t>
  </si>
  <si>
    <t>Leases [Abstract]</t>
  </si>
  <si>
    <t>LEASES 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s any rent prepayments, lease incentives upon receipt, and straight-line rent expense impacts, which represent the differences between our operating lease liabilities and right-of-use assets. Maturities of operating lease liabilities are as follows: (in thousands, except lease term and discount rate) December 31, ﻿ 2020 $ 18,016 2021 17,424 2022 13,968 2023 9,358 2024 6,657 Thereafter 33,602 Total lease payments 99,025 Less imputed interest (16,272 ) Total $ 82,753 Current operating lease liabilities, included in accrued liabilities $ 15,281 Long-term operating lease liabilities $ 67,472 Weighted average remaining lease term - operating leases 10.3 years Weighted average discount rate - operating leases 3.5 % Total minimum future lease payments of approximately $4.0 million for leases that have not commenced as of December 31, 2019 are not included in the consolidated financial statements, as we do not yet control the underlying assets. These leases are expected to commence between 2020 and 2021 with lease terms of approximately 4 years to 11 years . Rent expense charged to operations under operating leases, excluding variable and short-term leases were approximately $21.1 million during the year ended December 31, 2019 . Total rent expense, including variable rent and short-term leases, were approximately $23.8 million, $25.2 million , and $23.0 million for the years ended December 31, 2019 , 2018 , and 2017 , respectively. Supplemental cash flow information for leases is as follows: (in thousands) For the Year Ended ﻿ Cash paid for amounts included in the measurement of operating lease liabilities $ 20,008 Right-of-use assets obtained in exchange for operating lease obligations, net of early lease terminations $ 13,399 At December 31, 2018, under ASC 840, Leases, the minimum annual rental payments under our lease agreements were as follows: $19.4 million in 2019; $17.1 million in 2020; $14.5 million in 2021; $10.8 million in 2022; $8.5 million in 2023; and $36.5 million thereafter.</t>
  </si>
  <si>
    <t>Property and Equipment, Net</t>
  </si>
  <si>
    <t>Property, Plant and Equipment [Abstract]</t>
  </si>
  <si>
    <t xml:space="preserve"> PROPERTY AND EQUIPMENT, NET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9 and 2018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 Property and equipment, net, consisted of the following: (in thousands) December 31, December 31, ﻿ Land and improvements $ 8,725 $ 8,701 Buildings and improvements 249,918 190,809 Leasehold improvements 74,602 66,917 Machinery and equipment 322,814 299,204 Office furniture and equipment 53,210 51,661 Computer hardware and software 240,406 218,150 Construction in progress 103,200 70,561 ﻿ 1,052,875 906,003 Less accumulated depreciation and amortization 519,030 468,733 Total property and equipment, net $ 533,845 $ 437,270 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19 2018 2017 ﻿ Depreciation and amortization expense $ 78,495 $ 74,208 $ 73,797 Capitalized computer software developed for internal use $ 20,130 $ 17,115 $ 16,131 Unpaid property and equipment, reflected in accounts payable and accrued liabilities $ 24,688 $ 17,894 $ 11,744 Rental and operating-type reagent rental program instruments transferred from inventory to property and equipment (Note 3) $ 14,498 $ 20,360 $ 16,313</t>
  </si>
  <si>
    <t>Other Current and Long-Term Assets</t>
  </si>
  <si>
    <t>Other Assets, Noncurrent [Abstract]</t>
  </si>
  <si>
    <t>OTHER CURRENT AND LONG-TERM ASSETS Other current assets consisted of the following: (in thousands) December 31, December 31, ﻿ Customer acquisition costs $ 39,329 $ 34,515 Prepaid expenses (Note 2) 31,992 30,314 Taxes receivable 20,516 14,098 Contract assets 17,659 9,670 Deferred sales commissions 5,202 4,464 Other 10,284 15,159 Other current assets $ 124,982 $ 108,220 Other long-term assets consisted of the following: (in thousands) December 31, December 31, ﻿ Customer acquisition costs $ 98,117 $ 89,862 Contract assets 66,226 31,269 Taxes receivable 14,960 19,219 Investment in long-term product supply arrangements 13,657 10,894 Deferred sales commissions 10,442 9,470 Deferred income taxes 8,100 8,481 Other 28,690 20,398 Other long-term assets $ 240,192 $ 189,593</t>
  </si>
  <si>
    <t>Goodwill and Intangible Assets, Net</t>
  </si>
  <si>
    <t>Goodwill and Intangible Assets Disclosure [Abstract]</t>
  </si>
  <si>
    <t xml:space="preserve"> GOODWILL AND INTANGIBLE ASSETS, NET 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Our business combinations regularly include contingent consideration arrangements that require additional consideration to be paid based on the achievement of established objectives, most commonly related to the retention or growth of the customer base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9 , 2018 and 2017 . See "Note 4 . Acquisitions and Investments " for additional information regarding contingent consideration arising from recent business acquisition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The more likely than not threshold is defined as having a likelihood of more than 50%. If, after assessing the totality of events or circumstances, we determine that it is more likely than not that the fair value of a reporting unit is less than its carrying amount, we would assess the fair value of all of our reporting units and compare the fair value of the reporting unit to its carrying value to determine if the carrying value exceeds its fair value, and if a goodwill impairment loss should be recognized. In contrast, we can opt to bypass the qualitative assessment for any reporting unit in any period and proceed directly to assessing the fair value of all of our reporting units and compare the fair value of the reporting unit to carrying value to determine if any impairment is necessary. Doing so does not preclude us from performing the qualitative assessment in any subsequent period. In the fourth quarter of 2019 , we elected to bypass the qualitative approach that allows the assessment of qualitative factors to determine whether it is more likely than not that the fair value of a reporting unit is less than its carrying amount and instead proceeded directly to assessing the fair value of all of our reporting units and comparing the fair values of the reporting units to the carrying values to determine if any impairment is necessary.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loss in a future period. No goodwill impairments were identified during the years ended December 31, 2019 , 2018 or 2017 .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loss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19 , 2018 , and 2017 . We provide for amortization primarily using the straight-line method by charges to income in amounts that allocate the intangible assets over their estimated useful lives as follows: Asset Classification Estimated Useful Life ﻿ Customer-related intangible assets (1) 3 to 17 years Product rights (2) 5 to 15 years Noncompete agreements 3 to 5 years (1) Customer-related intangible assets are comprised of customer lists and customer relationships acquired from third parties. (2) Product rights comprise certain technologies, intellectual property, licenses, and trade names acquired from third parties. Intangible assets other than goodwill consisted of the following: (in thousands) December 31, 2019 December 31, 2018 ﻿ Cost Accumulated Amortization Net Cost Accumulated Amortization Net Customer-related intangible assets (1) $ 99,301 $ 46,801 $ 52,500 $ 77,015 $ 43,352 $ 33,663 Product rights (2) 16,130 10,214 5,916 27,060 19,153 7,907 Noncompete agreements 170 118 52 856 601 255 ﻿ $ 115,601 $ 57,133 $ 58,468 $ 104,931 $ 63,106 $ 41,825 The above table excludes fully amortized intangible assets for the periods presented. (1) Customer-related intangible assets are comprised of customer lists and customer relationships acquired from third parties. (2) Product rights comprise certain technologies, intellectual property, licenses, and trade names acquired from third parties. Amortization expense of intangible assets other than goodwill was $9.4 million , $8.9 million , and $9.0 million for the years ended December 31, 2019 , 2018 and 2017 , respectively. At December 31, 2019 , the aggregate amortization expense associated with intangible assets is estimated to be as follows for each of the next five years and thereafter: (in thousands) Amortization Expense ﻿ 2020 $ 9,782 2021 8,915 2022 7,697 2023 5,905 2024 4,917 Thereafter 21,252 ﻿ $ 58,468 The changes in the carrying amount of goodwill for the years ended December 31, 2019 , 2018 and 2017 , were as follows: (in thousands) CAG Water LPD Other Consolidated Total Balance as of December 31, 2016 $ 146,194 $ 10,890 $ 14,613 $ 6,531 $ 178,228 Business combinations 13,541 — — — 13,541 Impact of changes in foreign currency exchange rates 6,501 1,061 542 — 8,104 Balance as of December 31, 2017 $ 166,236 $ 11,951 $ 15,155 $ 6,531 $ 199,873 Business combinations 20,282 — — — 20,282 Impact of changes in foreign currency exchange rates (4,132 ) (730 ) (804 ) — (5,666 ) Balance as of December 31, 2018 $ 182,386 $ 11,221 $ 14,351 $ 6,531 $ 214,489 Business combinations 24,826 — — — 24,826 Impact of changes in foreign currency exchange rates 138 390 (119 ) — 409 Balance as of December 31, 2019 $ 207,350 $ 11,611 $ 14,232 $ 6,531 $ 239,724 See "Note 4 . Acquisitions and Investments " for information regarding goodwill and other intangible assets recognized in connection with the acquisition of businesses and other assets during the years ended December 31, 2019 , 2018 and 2017 .</t>
  </si>
  <si>
    <t>Accrued Liabilities and Other Long Term Liabilities</t>
  </si>
  <si>
    <t>Accrued Liabilities, Current [Abstract]</t>
  </si>
  <si>
    <t xml:space="preserve"> ACCRUED LIABILITIES AND OTHER LONG-TERM LIABILITIES Accrued liabilities consisted of the following: (in thousands) December 31, December 31, ﻿ Accrued employee compensation and related expenses $ 127,174 $ 109,488 Accrued expenses (Note 2) 86,296 65,212 Accrued customer incentives and refund obligations 63,079 59,374 Accrued taxes 31,108 26,609 Current lease liabilities (Notes 2 and 7) 15,281 — Accrued liabilities $ 322,938 $ 260,683 Other long-term liabilities consisted of the following: (in thousands) December 31, December 31, ﻿ Accrued taxes $ 67,463 $ 66,767 Other accrued long-term expenses (Note 2) 13,701 18,059 Other long-term liabilities $ 81,164 $ 84,826</t>
  </si>
  <si>
    <t>Debt</t>
  </si>
  <si>
    <t>Debt Instruments [Abstract]</t>
  </si>
  <si>
    <t xml:space="preserve"> DEBT Credit Facility In December 2015, we refinanced our existing $700 million unsecured revolving credit facility by entering into a second amended and restated credit agreement relating to a five -year unsecured revolving credit facility in the principal amount of $850 million with a syndicate of multinational banks, which matures on December 4, 2020 , (“Credit Facility”) and requires no scheduled prepayments before that date. Although the Credit Facility does not mature until December 4, 2020 , all individual borrowings under the terms of the Credit Facility have a stated term between 30 and 180 days . At the end of each term, the obligation is either repaid or rolled over into a new borrowing. The Credit Facility contains a subjective material adverse event clause, which allows the debt holders to call the loans under the Credit Facility if we fail to provide prompt written notice to the syndicate of such an event. Based on the stated term and the existence of the subjective material adverse event clause, this Credit Facility has been reflected in the current liabilities section of our consolidated balance sheets. At December 31, 2019 , we had $288.8 million outstanding under our Credit Facility with a weighted average effective interest rate of 2.78 %. At December 31, 2018 , we had $398.9 million outstanding under our Credit Facility with a weighted average effective interest rate 3.63 %. The funds available under the Credit Facility at December 31, 2019 , and December 31, 2018 , reflect a further reduction due to the issuance of letters of credit for $1.4 million and $1.3 million , respectively, which were issued in connection with our workers’ compensation policy. Applicable interest rates on borrowings under the Credit Facility generally range from 0.875 % to 1.375 % (“Credit Spread”) above the London interbank offered rate, based on our leverage ratio, or the prevailing prime rate plus a maximum spread of up to 0.375 %, based on our leverage ratio. See "Note 18 . Hedging Instruments " for a discussion of our derivative instruments and hedging activities. Under the Credit Facility, we pay quarterly commitment fees of 0.075 % to 0.25 %, based on our leverage ratio, on any unused commitment. The obligations under the Credit Facility may be accelerated upon the occurrence of an event of default under the Credit Facility,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cross-acceleration to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defined as the consolidated leverage ratio under the terms of the Credit Facility, not to exceed 3.5 -to-1. At December 31, 2019 , we were in compliance with the covenants of the Credit Facility. Senior Notes The following describes all of our currently outstanding unsecured senior notes issued and sold in private placements (collectively, the "Senior Notes"):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1 2021 Series A Notes $ 50,000 3.32 % Prudential 2015 Amended Agreement 7/21/2014 7/21/2024 2024 Series B Notes $ 75,000 3.76 % Prudential 2015 Amended Agreement 6/18/2015 6/18/2025 2025 Series C Notes € 88,857 1.785 % Prudential 2015 Amended Agreement 2/12/2015 2/12/2022 2022 Series A Notes $ 75,000 3.25 % MetLife 2014 Note Agreement, as Amended 2/12/2015 2/12/2027 2027 Series B Notes $ 75,000 3.72 % MetLife 2014 Note Agreement, as Amended 3/14/2019 3/14/2029 2029 Series C Notes $ 100,000 4.19 % MetLife 2014 Note Agreement, as Amended The following narrative represents our Senior Note activity: NY Life 2013 and 2014 Note Agreements In December 2013, we issued and sold through a private placement an aggregate principal amount of $150 million of unsecured senior notes consisting of $75 million of 3.94% Series A Senior Notes due December 11, 2023 (the “2023 Series A Notes”) and $75 million of 4.04% Series B Senior Notes due December 11, 2025 (the “2025 Series B Notes”) under a Note Purchase Agreement among the Company, New York Life Insurance Company and the accredited institutional purchasers named therein (the “NY Life 2013 Note Agreement”). In September 2014, we issued and sold through a private placement an aggregate principal amount of $75 million of unsecured 3.72% senior notes due September 4, 2026 (the “2026 Senior Notes”) under a Note Purchase Agreement dated as of July 22, 2014, among the Company, New York Life Insurance Company and the accredited institutional purchasers named therein (the “NY Life 2014 Note Agreement”). Prudential 2015 Amended Agreement In July 2014, we issued and sold through a private placement an aggregate principal amount of $125 million of unsecured senior notes consisting of $50 million of 3.32% Series A Senior Notes due July 21, 2021 (the “2021 Series A Notes”) and $75 million of 3.76% Series B Senior Notes due July 21, 2024 (the “2024 Series B Notes”) under a Note Purchase and Private Shelf Agreement among the Company, Prudential Investment Management, Inc. (“Prudential”) and the accredited institutional purchasers named therein (the “Prudential 2014 Note Agreement”). In June 2015, we entered into an Amended and Restated Multi-Currency Note Purchase and Private Shelf Agreement (the “Prudential 2015 Amended Agreement"), among the Company, Prudential, and the accredited institutional purchasers named therein, which amends and restates the Prudential 2014 Note Agreement. Pursuant to the Prudential 2015 Amended Agreement, we issued and sold through an aggregated private placement an aggregate principal amount of €88.9 million of unsecured 1.785% Series C Senior Notes due June 18, 2025 (the “2025 Series C Notes”). MetLife 2014 Note Agreement and Amendment We entered into a Multicurrency Note Purchase and Private Shelf Agreement, dated as of December 19, 2014 (the "MetLife 2014 Note Agreement"), among the Company, Metropolitan Life Insurance Company (“MetLife”) and the accredited institutional purchasers named therein pursuant to which we agreed to issue and sell an aggregate principal amount of $150 million of unsecured senior notes consisting of $75 million of our 3.25% Series A Senior Notes having a seven -year term (the "2022 Series A Notes"), and $75 million of our 3.72% Series B Senior Notes having a twelve -year term ("2027 Series B Notes"). The issuance, sale and purchase of these notes occurred in February 2015. On March 14, 2019, we amended the MetLife 2014 Note Agreement. Pursuant to the MetLife 2014 Note Agreement, as so amended, we issued and sold through a private placement an aggregate principal amount of $100 million of unsecured senior notes at a 4.19% per annum rate, due March 14, 2029 (the "2029 Series C Notes"). We refer to the MetLife 2014 Agreement, as so amended, together with the NY Life 2013 Note Agreement, NY Life 2014 Note Agreement, and Prudential 2015 Amended Note Agreement, collectively, as the "Senior Note Agreements." Senior Note Agreement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nd share-based compensation, as defined in the Senior Note Agreements, not to exceed 3.5 -to-1. At December 31, 2019 , we were in compliance with the covenants of the Senior Note Agreements.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The MetLife 2014 Note Agreement, as amended on March 14, 2019, provides for an uncommitted shelf facility by which we may request until December 20, 2021, that MetLife purchase up to $50 million of additional senior notes of the Company at an interest rate to be determined at the time of purchase and with a maturity date not to exceed fifteen years . We used the net proceeds from the issuances and sale of the Senior Notes for general corporate purposes. Total Company interest paid on all debt for the periods ended December 31, 2019 , 2018 and 2017 , was $29.7 million , $34.7 million , and $37.6 million , respectively. Annual principal payments on long-term debt at December 31, 2019 , are as follows: (in thousands) Years Ending December 31, Amount ﻿ 2020 $ — 2021 50,000 2022 75,000 2023 75,000 2024 75,000 Thereafter 424,422 ﻿ $ 699,422</t>
  </si>
  <si>
    <t>Income Taxes</t>
  </si>
  <si>
    <t>Income Tax Disclosure [Abstract]</t>
  </si>
  <si>
    <t xml:space="preserve"> INCOME TAXES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The 2017 Tax Act was enacted on December 22, 2017, and includes significant changes to the U.S. corporate tax system. Effective January 1, 2018, the 2017 Tax Act reduced the U.S. federal corporate tax rate from 35% to 21%, transitioned the U.S. federal tax system from a worldwide tax system to a territorial tax system, and eliminated or reduced certain domestic deductions among other changes. In converting to the new territorial tax system, a deemed repatriation tax on previously tax-deferred earnings of certain foreign subsidiaries was required to be recognized as of December 31, 2017, and is payable over eight years . Earnings before income taxes were as follows: ໿ (in thousands) For the Years Ended December 31, ﻿ 2019 2018 2017 ﻿ Domestic $ 377,964 $ 337,437 $ 268,714 International 144,254 120,305 112,343 ﻿ $ 522,218 $ 457,742 $ 381,057 The provision (benefit) for income taxes comprised the following: (in thousands) For the Years Ended December 31, ﻿ 2019 2018 2017 Current Federal $ 52,194 $ 47,130 $ 92,453 State 11,967 10,415 9,258 International 24,239 22,015 23,993 ﻿ 88,400 79,560 125,704 Deferred Federal 4,826 3,970 (1,201 ) State 269 (937 ) (4,102 ) International 931 (1,898 ) (2,613 ) ﻿ 6,026 1,135 (7,916 ) ﻿ $ 94,426 $ 80,695 $ 117,788 The provision for income taxes differs from the amounts computed by applying the statutory federal income tax rate as follows: ໿ ﻿ For the Years Ended December 31, ﻿ 2019 2018 2017 ﻿ U.S. federal statutory rate 21.0 % 21.0 % 35.0 % State income tax, net of federal tax benefit 2.3 2.6 1.9 Taxation on international earnings (1.1 ) (0.8 ) (5.5 ) Foreign derived intangible income (1.1 ) (1.3 ) — Share-based compensation from settlements (3.6 ) (4.7 ) (7.3 ) Domestic manufacturing exclusions — — (1.1 ) Research and development credit (0.8 ) (0.9 ) (0.9 ) Impact of the 2017 Tax Act — 0.5 9.4 State income tax carryforwards — (0.2 ) (1.4 ) Other, net 1.4 1.4 0.8 Effective tax rate 18.1 % 17.6 % 30.9 % Our effective income tax rate was 18.1% for the year ended December 31, 2019 , and 17.6% for the year ended December 31, 2018 . Our effective income tax rate for the year ended December 31, 2019 was higher primarily due to lower tax benefits related to share-based compensation, partially offset by a nonrecurring item recorded in the first quarter of 2018, that resulted from the 2017 Tax Cut and Jobs Act. Our effective income tax rate was 17.6% for the year ended December 31, 2018 , and 30.9% for the year ended December 31, 2017 . Our effective income tax rate for the year ended December 31, 2018 , was lower primarily related to the reduction in the 2018 U.S. statutory tax rate to 21% from 35%, as well as the comparison to a nonrecurring charge resulting from the 2017 Tax Act for the year ended December 31, 2017. These favorable impacts were offset by lower tax benefits related to share-based compensation and the prior year utilization of foreign tax credits. Income taxes paid, net of refunds received, for the periods ended December 31, 2019 , 2018 and 2017 were $88.0 million , $69.7 million , and $81.2 million , respectively. We have received a tax ruling from the Netherlands that documents our mutual understanding of how existing tax laws apply to our circumstances. This ruling expires as of December 31, 2022, and we have been informed that it will not be renewed due to changes to the advance ruling policy in the Netherlands. While the absence of an advance agreement does not preclude our ability to continue to apply existing tax laws in the same manner as allowed by the existing ruling, the lack of such agreement could create uncertainty as to our future tax rate. Primarily as a result of this tax ruling, our net income was higher by $13.7 million , $9.2 million , and $8.9 million for the years ended December 31, 2019 , 2018 , and 2017 , respectively. The benefit from these tax rulings is reflected within the overall benefit received from international income taxes in the table above. The components of the net deferred tax assets (liabilities) included in the accompanying consolidated balance sheets are as follows: (in thousands) December 31, 2019 December 31, 2018 ﻿ Assets Accrued expenses $ 25,296 $ 22,652 Accounts receivable reserves 617 776 Deferred revenue 6,073 7,637 Inventory basis differences 3,315 2,787 Property-based differences 3,113 1,652 Share-based compensation 10,593 9,267 Other 1,160 2,314 Net operating loss carryforwards 4,045 3,208 Tax credit carryforwards 12,276 10,226 Unrealized losses on foreign currency exchange contracts and investments 20 404 Total assets 66,508 60,923 Valuation allowance (9,454 ) (6,212 ) Total assets, net of valuation allowance 57,054 54,711 ﻿ Liabilities Customer acquisition costs (28,519 ) (24,323 ) Property-based differences (33,802 ) (32,494 ) Intangible asset basis differences (14,513 ) (13,454 ) Other (3,961 ) (3,319 ) Unrealized gains on foreign currency exchange contracts and investments (1,183 ) (1,907 ) Total liabilities (81,978 ) (75,497 ) Net deferred tax assets (liabilities) $ (24,924 ) $ (20,786 ) As of December 31, 2019 , we have recorded a valuation allowance of $9.5 million against certain deferred tax assets related to temporary differences including net operating loss (“NOL”) and tax credit carryforwards, as it is more likely than not that they will not be realized or utilized within the carryforward period. As of December 31, 2019 , we have NOL’s in certain state and international jurisdictions of approximately $17.0 million available to offset future taxable income. Most of these NOL’s will expire at various dates between 2021 and 2026 and the remainder have indefinite lives. The following table summarizes the changes in unrecognized tax positions: (in thousands) For the Years Ended December 31, ﻿ 2019 2018 2017 ﻿ Total amounts of unrecognized tax benefits, beginning of period $ 24,247 $ 21,417 $ 18,463 Gross (decreases) increases in unrecognized tax positions as a result of tax positions taken during a prior period (276 ) 2,991 74 Gross increases in unrecognized tax positions as a result of tax positions taken in the current period 4,083 461 4,681 Decreases in unrecognized tax positions relating to settlements with taxing authorities — — (713 ) Decreases in unrecognized tax positions as a result of a lapse of the applicable statutes of limitations (1,213 ) (622 ) (1,088 ) Total amounts of unrecognized tax benefits, end of period $ 26,841 $ 24,247 $ 21,417 The total amount of unrecognized tax benefits at December 31, 2019 and December 31, 2018 , was $26.8 million and $24.2 million , respectively. Of the total unrecognized tax benefits at December 31, 2019 and 2018 , $21.2 million and $18.3 million , respectively, comprise unrecognized tax positions that would, if recognized, affect our effective tax rate. During the years ended December 31, 2019 , 2018 and 2017 , we recorded interest expense and penalties of $1.8 million , $1.2 million , and $0.9 million , respectively, as income tax expense in our consolidated statement of income. At December 31, 2019 and 2018 , we had $3.6 million and $2.1 million , respectively, of estimated interest expense and penalties accrued in our consolidated balance sheets. 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viously accrued provisions, could be recorded in the future as we revise our estimates due to changing facts and circumstances or the underlying matters are settled or otherwise resolved. We are currently under tax examinations in various jurisdictions. We anticipate that these examinations will be concluded within the next two years. With few exceptions, we are no longer subject to income tax examinations in any jurisdiction in which we conduct significant taxable activities for years before 2014.</t>
  </si>
  <si>
    <t>Earnings Per Share</t>
  </si>
  <si>
    <t>Earnings Per Share [Abstract]</t>
  </si>
  <si>
    <t xml:space="preserve"> 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5 . Share-Based Compensation " for additional information regarding deferred stock units. The following is a reconciliation of weighted average shares outstanding for basic and diluted earnings per share: (in thousands) For the Years Ended December 31, ﻿ 2019 2018 2017 ﻿ Shares outstanding for basic earnings per share: 86,115 86,864 87,769 ﻿ Shares outstanding for diluted earnings per share: Shares outstanding for basic earnings per share 86,115 86,864 87,769 Dilutive effect of share-based payment awards 1,427 1,606 1,798 ﻿ 87,542 88,470 89,567 Certain options to acquire shares have been excluded from the calculation of shares outstanding for diluted earnings per share because they were anti-dilutive. The following table presents information concerning those anti-dilutive options: (in thousands) For the Years Ended December 31, ﻿ 2019 2018 2017 ﻿ Weighted average number of shares underlying anti-dilutive options 200 287 327</t>
  </si>
  <si>
    <t>Commitments, Contingencies and Guarantees</t>
  </si>
  <si>
    <t>Commitments and Contingencies Disclosure [Abstract]</t>
  </si>
  <si>
    <t xml:space="preserve"> COMMITMENTS, CONTINGENCIES AND GUARANTEES Commitments See "Note 7 . Leases ", for more information regarding our lease commitments. We are required to annually purchase a minimum amount of inventory from certain suppliers. Through 2025, we have a total of $5.3 million in minimum purchase commitments under these arrangement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At December 31, 2019 , our accruals with respect to actual and threatened litigation were not material. We self-insure costs associated with health, workers’ compensation, auto, and general welfare claims incurred by our U.S. and Canadian employees up to certain limits. Insurance companies provide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Under our current employee healthcare insurance policy for U.S. employees, we retain claims liability risk per incident up to $1 million per year in 2019 , 2018 , and 2017 . We recognized U.S. employee healthcare claim expense of $59.3 million , $52.7 million , and $47.2 million for the years ended December 31, 2019 , 2018 , and 2017 , respectively, which represents actual claims paid and an estimate of our liability for the uninsured portion of employee healthcare obligations that have been incurred but not paid. Should employee health insurance claims exceed our estimated liability, we would have further obligations. Our estimated liability for healthcare claims that have been incurred but not paid as of December 31, 2019 and 2018 , was approximately $5.0 million . Workers’ compensation and automobile claim expenses recognized during the years ended December 31, 2019 , 2018 and 2017 and our respective liability for such claims as of December 31, 2019 , 2018 and 2017 were not material. For the years ended on or prior to December 31, 2017, based on our retained claim liability per incident and our aggregate claim liability per year, our maximum liability in excess of the amounts deemed probable and previously recognized is not material as of December 31, 2019 . As of December 31, 2019 , we had outstanding letters of credit totaling $1.4 million to the insurance companies as security for the claims in connection with these policies. We have entered into an employment agreement with our chief executive officer whereby payment may be required if we terminate his employment without cause other than following a change in control. The amount payable is based upon the executive’s salary at the time of termination and the cost to us of continuing to provide certain benefits. Had this officer been terminated without cause at December 31, 2019 , other than following a change in control, we would have had an obligation for salaries and benefits of approximately $1.8 million under such agreement. In addition, the agreement provides for continued vesting of his outstanding equity awards for a period of two years , which would accelerate approximately $3.8 million of share-based compensation expense as of December 31, 2019 . We have entered into employment agreements with each of our officers that require us to make certain payments in the event the officer’s employment is terminated under certain circumstances within a certain period following a change in control. The amount payable by us under each of these agreements is based on the officer’s salary and bonus history at the time of termination and the cost to us of continuing to provide certain benefits. Had all of our officers been terminated in qualifying terminations following a change in control at December 31, 2019 , we would have had aggregate obligations of approximately $30.7 million under these agreements. These agreements also provide for the acceleration of the vesting of all stock options and restricted stock units upon any qualifying termination following a change in control. At this time, we believe the likelihood of terminations as a result of the scenarios described is remote, and therefore, we have not accrued for such loss contingencies.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t December 31, 2019 and 2018 . When acquiring a business, we sometimes assume liability for certain events or occurrences that took place prior to the date of acquisition. As of December 31, 2019 and 2018 , we do not have any material pre-acquisition liabilities recorded.</t>
  </si>
  <si>
    <t>Segment Reporting</t>
  </si>
  <si>
    <t>Segment Reporting [Abstract]</t>
  </si>
  <si>
    <t xml:space="preserve"> SEGMENT REPORTING We operate primarily through three business segments: diagnostic and information technology-based products and services for the veterinary market, which we refer to as CAG; water quality products (“Water”); and diagnostic products and services for livestock and poultry health and to ensure the quality and safety of milk and improve producer efficiency, which we refer to as LPD. Our Other operating segment combines and presents products for the human point-of-care medical diagnostics market with our out-licensing arrangements because they do not meet the quantitative or qualitative thresholds for reportable segments. Operating segments are defined as components of an enterprise about which separate financial information is available that is evaluated regularly by the chief operating decision-maker (the "CODM"), or decision-making group, in deciding how to allocate resources and in assessing performance. Our CODM is our Chief Executive Officer. Our reportable segments include: CAG, Water, LPD, and Other. Assets are not allocated to segments for internal reporting purposes. CAG develops, designs, manufactures, and distributes products and performs services for veterinarians and the biomedical analytics market, primarily related to diagnostics and information management. Water develops, designs, manufactures, and distributes a range of products used in the detection of various microbiological parameters in water. LPD develops, designs, manufactures, and distributes diagnostic tests and related instrumentation and performs services that are used to manage the health status of livestock and poultry, to improve producer efficiency, and to ensure the quality and safety of milk and food. OPTI Medical manufactures and distributes point-of-care electrolyte and blood gas analyzers and related consumable products for the human medical diagnostics market. Intersegment revenues, which are not included in the table below, were not material for the years ended December 31, 2019 , 2018 and 2017 . Certain costs are not allocated to our operating segments and are instead reported under the caption “Unallocated Amounts”. These costs include costs that do not align with one of our existing operating segments which primarily consist of our R&amp;D function, regional and country expenses, certain foreign currency revaluation and settlement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also captured within Unallocated Amounts. The following is a summary of segment performance: (in thousands) For the Years Ended December 31, CAG Water LPD Other Unallocated Amounts Consolidated Total 2019 Revenue $ 2,119,183 $ 132,850 $ 132,635 $ 22,240 $ — $ 2,406,908 ﻿ Income (loss) from operations $ 491,602 $ 62,435 $ 25,374 $ 4,940 $ (31,505 ) $ 552,846 Interest expense, net (30,628 ) Income before provision for income taxes 522,218 Provision for income taxes 94,426 Net income 427,792 Less: Net income attributable to noncontrolling interest 72 Net income attributable to IDEXX Laboratories, Inc. stockholders $ 427,720 Depreciation and amortization $ 77,620 $ 2,794 $ 4,007 $ 3,590 $ — $ 88,011 ﻿ 2018 Revenue $ 1,935,428 $ 125,198 $ 130,581 $ 22,035 $ — $ 2,213,242 ﻿ Income (loss) from operations $ 429,483 $ 56,607 $ 19,412 $ 3,729 $ (17,896 ) $ 491,335 Interest expense, net (33,593 ) Income before provision for income taxes 457,742 Provision for income taxes 80,695 Net income 377,047 Less: Net income attributable to noncontrolling interest 16 Net income attributable to IDEXX Laboratories, Inc. stockholders $ 377,031 Depreciation and amortization $ 72,789 $ 2,592 $ 4,094 $ 3,703 $ — $ 83,178 ﻿ 2017 Revenue $ 1,703,377 $ 114,395 $ 128,481 $ 22,805 $ — $ 1,969,058 Income (loss) from operations $ 363,557 $ 50,616 $ 16,464 $ 4,837 $ (22,446 ) $ 413,028 Interest expense, net (31,971 ) Income before provision for income taxes 381,057 Provision for income taxes 117,788 Net income 263,269 Less: Net income attributable to noncontrolling interest 125 Net income attributable to IDEXX Laboratories, Inc. stockholders $ 263,144 Depreciation and amortization $ 71,835 $ 2,856 $ 5,052 $ 3,397 $ — $ 83,140 See "Note 3 . Revenue Recognition " for a summary of disaggregated revenue by reportable segment and by major product and service category for the years ended December 31, 2019 , 2018 and 2017 .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19 December 31, 2018 Americas United States $ 401,248 $ 348,240 Brazil 22,274 16,735 Canada 7,784 1,859 ﻿ 431,306 366,834 Europe, the Middle East and Africa Germany 52,032 25,036 United Kingdom 12,114 11,517 Netherlands 13,586 10,273 France 2,061 2,130 Switzerland 3,508 2,742 Other 3,395 3,763 ﻿ 86,696 55,461 Asia Pacific Region Japan 5,409 5,296 Australia 4,088 4,257 Other 6,346 5,422 ﻿ 15,843 14,975 Total $ 533,845 $ 437,270</t>
  </si>
  <si>
    <t>Fair Value Measurements</t>
  </si>
  <si>
    <t>Fair Value Disclosures [Abstract]</t>
  </si>
  <si>
    <t xml:space="preserve">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19 and 2018 . Our cross currency swap contracts are measured at fair value on a recurring basis in our accompanying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t December 31, 2019 , the estimated fair value and carrying value of our long-term debt were $753.6 million and $699.4 million , respectively. At December 31, 2018 , the estimated fair value and carrying value of our long-term debt were $607.3 million and $601.8 million , respectively. The following tables set forth our assets and liabilities that were measured at fair value on a recurring basis by level within the fair value hierarchy: (in thousands) As of December 31, 2019 Quoted Prices in Active Markets for Identical Assets Significant Other Observable Inputs Significant Unobservable Inputs Balance at December 31, 2019 ﻿ Assets Money market funds (1) $ 71 $ — $ — $ 71 Equity mutual funds (2) $ 1,676 $ — $ — $ 1,676 Cross currency swaps (3) $ — $ 4,559 $ — $ 4,559 Foreign currency exchange contracts (3) $ — $ 1,791 $ — $ 1,791 Liabilities Foreign currency exchange contracts (3) $ — $ 2,886 $ — $ 2,886 Deferred compensation (4) $ 1,676 $ — $ — $ 1,676 (in thousands) As of December 31, 2018 Quoted Prices in Active Markets for Identical Assets Significant Other Observable Inputs Significant Unobservable Inputs Balance at December 31, 2018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December 31, 2019 , and December 31, 2018 ,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t>
  </si>
  <si>
    <t>Hedging Instruments</t>
  </si>
  <si>
    <t>Derivative Instruments and Hedging Activities Disclosure [Abstract]</t>
  </si>
  <si>
    <t xml:space="preserve"> 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hedging instruments for purposes other than risk management. Our accounting policies for these contracts are based on our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20 . Accumulated Other Comprehensive Income ” for further information regarding the effect of hedging instruments on the consolidated statements of income for the years ended December 31, 2019 , 2018 and 2017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re classified as operating cash flows, which is consistent with the cash flow treatment of the underlying items being hedged. See "Note 17 . Fair Value Measurements " for additional information regarding the fair value of our derivative instruments and "Note 20 . Accumulated Other Comprehensive Income " for additional information regarding the effect of derivative instruments designated as cash flow hedges on the consolidated statements of income.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the years ended December 31, 2019 , 2018 and 2017 . Gains and losses related to hedge ineffectiveness recognized in earnings during the years ended December 31, 2019 , 2018 and 2017 were not material. At December 31, 2019 , the estimated amount of net losses, net of tax, which are expected to be reclassified out of AOCI and into earnings within the next twelve months is $0.7 million if exchange rates do not fluctuate from the levels at December 31, 2019 . We hedge approximately 85% of the estimated exposure from intercompany product purchases and sales denominated in the euro, British pound, Canadian dollar, Japanese yen, Australian dollar, and, in prior years, the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10.9 million , and $190.9 million at December 31, 2019 and 2018 , respectively. The following table presents the effect of cash flow hedge accounting on our consolidated statements of income and comprehensive income, and provides information regarding the location and amounts of pretax gains or losses of derivatives: (in thousands) Years Ended December 31, ﻿ 2019 2018 2017 Financial statement line items in which effects of cash flow hedges are recorded Cost of revenue $ 1,041,359 $ 971,700 $ 871,676 Foreign exchange contracts Amount of gain (loss) reclassified from accumulated other comprehensive income into income $ 10,628 $ (976 ) $ 27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gains of $1.8 million and $3.9 million , and a loss of $8.3 million , net of tax, within AOCI as a result of this net investment hedge for the years ended December 31, 2019 , 2018 , and 2017 , respectively. The related cumulative unrealized gain recorded at December 31, 2019 , will not be reclassified in earnings until the complete or substantially complete liquidation of the net investment in the hedged foreign operations or all or a portion of the hedge no longer qualifies for hedge accounting treatment. See "Note 12 . Debt " to the consolidated financial statements included in this Annual Report on Form 10-K for further information regarding the issuance of these euro-denominated notes. Net Investment Hedges, Cross Currency Swaps During May 2018, January 2019, March 2019, and November 2019, we entered into cross currency swap contracts as a hedge of our net investment in foreign operations to offset foreign currency translation gains and losses on the net investment. The cross currency swaps have a maturity date of June 30, 2023. At maturity of the cross currency swap contracts, we will deliver the notional amount of €90.0 million and will receive approximately $104.5 million from the counterparties. The change in fair value of the cross currency swap contracts are recorded in AOCI and will be reclassified to earnings when the foreign subsidiaries are sold or substantially liquidated. During the years ended December 31, 2019 and 2018 , we recorded gains of $2.1 million and $1.4 million , net of tax, within AOCI as a result of these net investment hedges, respectively. We will receive quarterly interest payments from the counterparties based on a fixed interest rate until maturity of the cross currency swaps. This interest rate component is excluded from the assessment of hedge effectiveness and, thus is recognized as a reduction to interest expense over the life of the hedge instrument. We recognized approximately $2.4 million and $1.0 million related to the excluded component as a reduction of interest expense for the years ended December 31, 2019 and 2018 , respectively. Fair Values of Hedging Instruments Designated as Hedges in Consolidated Balance Sheets The fair values of hedging instruments, and their respective classification on the consolidated balance sheets, and amounts subject to offset under master netting arrangements consisted of the following derivative instruments, unless otherwise noted: (in thousands) Hedging Assets ﻿ December 31, 2019 December 31, 2018 ﻿ Derivatives and non-derivatives designated as hedging instruments Balance Sheet Classification Foreign currency exchange contracts Other current assets $ 1,791 $ 8,163 Cross currency swaps Other long-term assets 4,559 1,789 Total derivative instruments presented as hedge instruments on the balance sheet 6,350 9,952 Gross amounts subject to master netting arrangements not offset on the balance sheet (1,354 ) (603 ) Net amount $ 4,996 $ 9,349 ໿ (in thousands) Hedging Liabilities ﻿ December 31, 2019 December 31, 2018 ﻿ Derivatives and non-derivatives designated as hedging instruments Balance Sheet Classification Foreign currency exchange contracts Accrued liabilities $ 2,886 $ 603 Total derivative instruments presented as cash flow hedges on the balance sheet 2,886 603 Non-derivative foreign currency denominated debt designated as net investment hedge on the balance sheet (1) Long-term debt 99,422 101,777 Total hedging instruments presented on the balance sheet 102,308 102,380 Gross amounts subject to master netting arrangements not offset on the balance sheet (1,354 ) (603 ) Net amount $ 100,954 $ 101,777 (1) Amounts represent reported carrying amounts of our foreign currency denominated debt. See "Note 17 . Fair Value Measurements " for information regarding the fair value of our long-term debt.</t>
  </si>
  <si>
    <t>Repurchases of Common Stock</t>
  </si>
  <si>
    <t>Equity [Abstract]</t>
  </si>
  <si>
    <t xml:space="preserve"> REPURCHASES OF COMMON STOCK As of December 31, 2019, our Board of Directors has authorized the repurchase of up to 68.0 million shares of our common stock in the open market or in negotiated transactions pursuant to the Company’s share repurchase program. We believe that the repurchase of our common stock is a favorable means of returning value to our stockholders, and we also repurchase to offset the dilutive effect of our share-based compensation programs. Repurchases of our common stock may vary depending upon the level of other investing activities and the share price. As of December 31, 2019 , there are approximately 2.0 million remaining shares available for repurchase under this authorization.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years ended December 31, 2019 , 2018 and 2017 , was not material. The following is a summary of our open market common stock repurchases, reported on a trade date basis, and shares acquired through employee surrenders: (in thousands, except per share amounts) For the Years Ended December 31, ﻿ 2019 2018 2017 ﻿ Shares repurchased in the open market 1,215 1,773 1,749 Shares acquired through employee surrenders for statutory tax withholding 39 52 57 Total shares repurchased 1,254 1,825 1,806 ﻿ Cost of shares repurchased in the open market $ 303,838 $ 368,691 $ 270,297 Cost of shares for employee surrenders 8,054 9,375 8,074 Total cost of shares $ 311,892 $ 378,066 $ 278,371 ﻿ Average cost per share - open market repurchases $ 249.84 $ 207.92 $ 154.51 Average cost per share - employee surrenders $ 210.10 $ 182.18 $ 142.55 Average cost per share - total $ 248.62 $ 207.19 $ 154.13</t>
  </si>
  <si>
    <t>Accumulated Other Comprehensive Income</t>
  </si>
  <si>
    <t>Accumulated Other Comprehensive Income (Loss), Net of Tax [Abstract]</t>
  </si>
  <si>
    <t xml:space="preserve"> ACCUMULATED OTHER COMPREHENSIVE INCOME The changes in AOCI, net of tax, consisted of the following: For the Years Ended December 31, 2019 and 2018 Unrealized (Loss) Gain on Cash Flow Hedges, Net of Tax Unrealized (Loss) Gain on Net Investment Hedges, Net of Tax (in thousands) Unrealized (Loss) Gain on Investments, Net of Tax Foreign Currency Exchange Contracts Euro-Denominated Notes Cross Currency Swaps Cumulative Translation Adjustment Total ﻿ Balance as of December 31, 2017 $ (22 ) $ (5,219 ) $ (4,311 ) $ — $ (26,918 ) $ (36,470 ) Other comprehensive (loss) income before reclassifications (135 ) 10,659 3,917 1,360 (21,911 ) (6,110 ) Losses reclassified from accumulated other comprehensive income — 789 — — — 789 Balance as of December 31, 2018 (157 ) 6,229 (394 ) 1,360 (48,829 ) (41,791 ) Other comprehensive income (loss) before reclassifications 267 1,196 1,790 2,107 (1,590 ) 3,770 Gains reclassified from accumulated other comprehensive income — (8,161 ) — — — (8,161 ) Balance as of December 31, 2019 $ 110 $ (736 ) $ 1,396 $ 3,467 $ (50,419 ) $ (46,182 ) The following table presents components and amounts reclassified out of AOCI to net income: (in thousands) Affected Line Item in the Statements of Income Amounts Reclassified from AOCI for the Years Ended December 31, 2019 2018 2017 ﻿ Gains (losses) on derivative instruments included in net income: Foreign currency exchange contracts Cost of revenue $ 10,628 $ (976 ) $ 27 ﻿ Tax expense (benefit) 2,467 (187 ) 224 ﻿ Gains (losses), net of tax $ 8,161 $ (789 ) $ (197 )</t>
  </si>
  <si>
    <t>Preferred Stock</t>
  </si>
  <si>
    <t>Preferred Stock, Number of Shares, Par Value and Other Disclosures [Abstract]</t>
  </si>
  <si>
    <t xml:space="preserve"> PREFERRED STOCK Our Board of Directors is authorized, subject to any limitations prescribed by law, without further stockholder approval, to issue from time to time up to 500,000 shares of Preferred Stock, $1.00 par value per share (“Preferred Stock”),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redemption and sinking fund provisions, liquidation preferences, conversion rights and preemptive rights. There are no shares of Preferred Stock outstanding as of December 31, 2019 and 2018 .</t>
  </si>
  <si>
    <t>IDEXX Retirement and Incentive Savings Plan</t>
  </si>
  <si>
    <t>Defined Contribution Plan [Abstract]</t>
  </si>
  <si>
    <t xml:space="preserve"> IDEXX RETIREMENT AND INCENTIVE SAVINGS PLAN We have established the IDEXX Retirement and Incentive Savings Plan (the “401(k) Plan”). U.S. employees eligible to participate in the 401(k) Plan may contribute specified percentages of their salaries. Beginning January 1, 2018, we matched a portion of these contributions, not to exceed 5% of participants’ eligible compensation. Prior to January 1, 2018, we matched a portion of these contributions, not to exceed 4% of participants' eligible compensation. We matched $21.1 million , $19.0 million , and $13.8 million for the years ended December 31, 2019 , 2018 and 2017 , respectively. In addition, we may make contributions to the 401(k) Plan at the discretion of the Board of Directors. There were no discretionary contributions in 2019 , 2018 or 2017 . We also have established defined contribution plans for regional employees in Europe and in Canada. With respect to these plans, our contributions over the past three years have not been material.</t>
  </si>
  <si>
    <t>Summary of Quarterly Data (Unaudited)</t>
  </si>
  <si>
    <t>Quarterly Financial Data [Abstract]</t>
  </si>
  <si>
    <t xml:space="preserve"> SUMMARY OF QUARTERLY DATA (UNAUDITED) A summary of quarterly data (1) follows: (in thousands, except per share data) For the Three Months Ended ﻿ March 31, June 30, September 30, December 31, ﻿ 2019 Revenue $ 576,056 $ 620,103 $ 605,303 $ 605,446 Gross profit $ 331,597 $ 357,853 $ 344,950 $ 331,149 Operating income $ 133,138 $ 164,275 $ 139,802 $ 115,631 Net income attributable to IDEXX Laboratories, Inc. stockholders $ 102,681 $ 125,706 $ 108,837 $ 90,496 Earnings per share: Basic $ 1.19 $ 1.46 $ 1.26 $ 1.05 Diluted $ 1.17 $ 1.43 $ 1.24 $ 1.04 ﻿ 2018 Revenue $ 537,656 $ 580,752 $ 545,448 $ 549,386 Gross profit $ 303,099 $ 332,439 $ 305,643 $ 300,361 Operating income $ 113,044 $ 145,594 $ 117,350 $ 115,347 Net income attributable to IDEXX Laboratories, Inc. stockholders $ 89,451 $ 108,691 $ 93,251 $ 85,638 Earnings per share: Basic $ 1.02 $ 1.25 $ 1.07 $ 0.99 Diluted $ 1.01 $ 1.23 $ 1.05 $ 0.98 (1) Amounts presented may not recalculate to full-year totals due to rounding.</t>
  </si>
  <si>
    <t>Valuation And Qualifying Accounts</t>
  </si>
  <si>
    <t>SEC Schedule, 12-09, Valuation and Qualifying Accounts [Abstract]</t>
  </si>
  <si>
    <t>SCHEDULE II IDEXX LABORATORIES, INC. AND SUBSIDIARIES VALUATION AND QUALIFYING ACCOUNTS ( in thousands ) ໿ ﻿ Balance at Beginning of Year Charges to Costs and Expenses Write-Offs/Cash Payments Foreign Currency Translation Balance at End of Year ﻿ Reserves for doubtful accounts receivable: December 31, 2017 $ 4,523 $ 591 $ (1,660 ) $ 1,122 $ 4,576 December 31, 2018 $ 4,576 390 (969 ) 705 4,702 December 31, 2019 $ 4,702 562 (813 ) (870 ) 3,581 ﻿ Valuation allowance for deferred tax assets: December 31, 2017 $ 4,891 $ 1,789 $ (679 ) $ 210 $ 6,211 December 31, 2018 $ 6,211 402 — (401 ) 6,212 December 31, 2019 $ 6,212 3,489 (226 ) (21 ) 9,454</t>
  </si>
  <si>
    <t>Summary of Significant Accounting Policies (Policies)</t>
  </si>
  <si>
    <t>Estimates</t>
  </si>
  <si>
    <t>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Cash and Cash Equivalents</t>
  </si>
  <si>
    <t>Warranty Reserves</t>
  </si>
  <si>
    <t>Taxes Remitted To Governmental Authorities By IDEXX On Behalf Of Customer</t>
  </si>
  <si>
    <t>Taxes Remitted to Governmental Authorities by IDEXX on Behalf of Customer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t>
  </si>
  <si>
    <t>Research And Development Costs</t>
  </si>
  <si>
    <t xml:space="preserve">Research and Development Costs Research and development costs, which consist of salaries, employee benefits, materials and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19 , 2018 and 2017 . Software developed to deliver hosted services to our customers has been designated as internal use and we capitalize certain costs incurred in connection with developing or obtaining software designated for internal use based on three distinct stages of development. See "Note 8 . Property and Equipment, Net " for further information on internal use software. </t>
  </si>
  <si>
    <t>Advertising Costs</t>
  </si>
  <si>
    <t>Advertising Costs Advertising costs, which are recognized as sales and marketing expense in the period in which they are incurred, were $1.5 million , $1.8 million , and $1.7 million for the years ended December 31, 2019 , 2018 and 2017 , respectively.</t>
  </si>
  <si>
    <t>Legal Costs</t>
  </si>
  <si>
    <t>Legal Costs Legal costs are considered period costs and accordingly are expensed in the year services are provided.</t>
  </si>
  <si>
    <t>Self-Insurance Accruals</t>
  </si>
  <si>
    <t xml:space="preserve">Self-Insurance Accruals – See Note 15 </t>
  </si>
  <si>
    <t>Foreign Currency</t>
  </si>
  <si>
    <t xml:space="preserve">Foreign Currency The functional currency of all but four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t>
  </si>
  <si>
    <t>Comprehensive Income</t>
  </si>
  <si>
    <t>Concentrations Of Risk</t>
  </si>
  <si>
    <t>Concentrations of Risk Financial Instruments . Financial instruments that potentially subject us to concentrations of credit risk are principally cash, cash equivalents, accounts receivable and derivatives. To mitigate such risk with respect to cash and cash equivalents, we place our cash with highly-rated financial institutions, in non-interest bearing accounts that are insured by the U.S. government and money market funds invested in government securities. 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To mitigate concentration of credit risk with respect to derivatives we enter into transactions with highly-rated financial institutions, enter into master netting arrangements with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s well as certain components, raw materials and consumables used in or with our products are sole or single source suppliers. Some of the products that we purchase from these sources are proprietary or complex in nature, and, therefore, cannot be readily or easily replaced by alternative sources.</t>
  </si>
  <si>
    <t>New Accounting Pronouncements Adopted</t>
  </si>
  <si>
    <t>New Accounting Pronouncements Adopted We adopted ASU 2016-02, Leases (Topic 842) (the "New Leasing Standard"), as of January 1, 2019, using the optional transition method that allows for a cumulative-effect adjustment in the period of adoption and did not restate prior periods. In addition, we elected the package of practical expedients permitted under the transition guidance within the new standard, which among other things, allowed us to carry forward the historical lease classification. The adoption of the New Leasing Standard resulted in the recording of operating lease liabilities of $86.7 million and right-of-use assets of $83.7 million . Prior to our adoption of the New Leasing Standard, rent prepayments of approximately $1.0 million were recorded within other current assets and the impact of recognizing rent expense on a straight-line basis of approximately $4.0 million was recorded within other current and long-term liabilities. Upon adoption of the New Leasing Standard, these rent prepayments and straight-line rent impacts are now recorded within operating lease right-of-use assets and represent the net differences between operating lease liabilities and right-of-use assets. The New Leasing Standard requires us to classify certain reagent rental programs as sales-type leases and thus accelerate instrument revenue and cost recognition at the time of instrument placement. We did not change the historical lease classification for placements prior to January 1, 2019, therefore this change applied to certain new placements beginning on January 1, 2019. Under prior U.S. GAAP, instruments placed under our reagent rental programs were classified as operating leases and instrument revenue and cost was recognized over the term of the program. The New Leasing Standard did not have a material impact on our consolidated earnings and had no impact on cash flows for the year ended December 31, 2019. Adoption of the New Leasing Standard impacted our consolidated balance sheet as follows: ﻿ Consolidated Balance Sheet (in thousands)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 We adopted ASU 2018-02, Income Statement – Reporting Comprehensive Income (Topic 220) Reclassification of Certain Tax Effects from Accumulated Other Comprehensive Income , on January 1, 2019. We elected not to reclassify the $1.7 million of stranded tax effects from the 2017 Tax Cuts and Job Act (the “2017 Tax Act”) enacted on December 22, 2017, from accumulated other comprehensive income to retained earnings in the period of adoption.</t>
  </si>
  <si>
    <t>New Accounting Pronouncements Not Yet Adopted</t>
  </si>
  <si>
    <t>(w) New Accounting Pronouncements Not Yet Adopted In June 2016, the FASB issued ASU 2016-13, Financial Instruments – Credit Losses (Topic 326) , which require that financial assets measured at amortized cost be presented at the net amount expected to be collected. Since then, the FASB has issued an update to ASU 2016-13.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We do not anticipate any material impact related to our allowance for doubtful accounts or otherwise from this amendment on the consolidated financial statements. In August 2018, the FASB issued ASU 2018-13, Fair Value Measurement (Topic 820): Disclosure Framework-Changes to the Disclosure Requirements for Fair Value Measurement ("ASU 2018-13"), which modifies the disclosure requirements of fair value measurements. ASU 2018-13 is effective for fiscal years beginning after December 15, 2019, and early adoption is permitted. The adoption of this guidance will not have a material impact on the consolidated financial statements.</t>
  </si>
  <si>
    <t>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t>
  </si>
  <si>
    <t>Property And Equipment</t>
  </si>
  <si>
    <t>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9 and 2018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t>
  </si>
  <si>
    <t>Goodwill and Intangible Assets</t>
  </si>
  <si>
    <t>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Our business combinations regularly include contingent consideration arrangements that require additional consideration to be paid based on the achievement of established objectives, most commonly related to the retention or growth of the customer base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9 , 2018 and 2017 . See "Note 4 . Acquisitions and Investments " for additional information regarding contingent consideration arising from recent business acquisition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The more likely than not threshold is defined as having a likelihood of more than 50%. If, after assessing the totality of events or circumstances, we determine that it is more likely than not that the fair value of a reporting unit is less than its carrying amount, we would assess the fair value of all of our reporting units and compare the fair value of the reporting unit to its carrying value to determine if the carrying value exceeds its fair value, and if a goodwill impairment loss should be recognized. In contrast, we can opt to bypass the qualitative assessment for any reporting unit in any period and proceed directly to assessing the fair value of all of our reporting units and compare the fair value of the reporting unit to carrying value to determine if any impairment is necessary. Doing so does not preclude us from performing the qualitative assessment in any subsequent period. In the fourth quarter of 2019 , we elected to bypass the qualitative approach that allows the assessment of qualitative factors to determine whether it is more likely than not that the fair value of a reporting unit is less than its carrying amount and instead proceeded directly to assessing the fair value of all of our reporting units and comparing the fair values of the reporting units to the carrying values to determine if any impairment is necessary.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loss in a future period. No goodwill impairments were identified during the years ended December 31, 2019 , 2018 or 2017 .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loss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19 , 2018 , and 2017 . We provide for amortization primarily using the straight-line method by charges to income in amounts that allocate the intangible assets over their estimated useful lives as follows: Asset Classification Estimated Useful Life ﻿ Customer-related intangible assets (1) 3 to 17 years Product rights (2) 5 to 15 years Noncompete agreements 3 to 5 years (1) Customer-related intangible assets are comprised of customer lists and customer relationships acquired from third parties. (2) Product rights comprise certain technologies, intellectual property, licenses, and trade names acquired from third parties.</t>
  </si>
  <si>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5 . Share-Based Compensation " for additional information regarding deferred stock units.</t>
  </si>
  <si>
    <t>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The 2017 Tax Act was enacted on December 22, 2017, and includes significant changes to the U.S. corporate tax system. Effective January 1, 2018, the 2017 Tax Act reduced the U.S. federal corporate tax rate from 35% to 21%, transitioned the U.S. federal tax system from a worldwide tax system to a territorial tax system, and eliminated or reduced certain domestic deductions among other changes. In converting to the new territorial tax system, a deemed repatriation tax on previously tax-deferred earnings of certain foreign subsidiaries was required to be recognized as of December 31, 2017, and is payable over eight years .</t>
  </si>
  <si>
    <t>The majority of our facilities are occupied under operating lease arrangements with various expiration dates through 2067, some of which include options to extend the life of the lease, and some of which include options to terminate the lease within 1 year. In certain instances, we are responsible for the real estate taxes and operating expenses related to these facilities. Additionally, we enter into operating leases for certain vehicles and office equipment in the normal course of business.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12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use our incremental borrowing rate based on the information available at the commencement date in determining the present value of lease payments. Our lease terms may include options to extend or terminate the lease when it is reasonably certain that we will exercise that option. Rent expense for lease payments is recognized on a straight-line basis over the lease term. The operating lease right-of-use assets also includes any rent prepayments, lease incentives upon receipt, and straight-line rent expense impacts, which represent the differences between our operating lease liabilities and right-of-use assets.</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19 and 2018 . Our cross currency swap contracts are measured at fair value on a recurring basis in our accompanying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
  </si>
  <si>
    <t>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20 . Accumulated Other Comprehensive Income ” for further information regarding the effect of hedging instruments on the consolidated statements of income for the years ended December 31, 2019 , 2018 and 2017 .</t>
  </si>
  <si>
    <t>Summary of Significant Accounting Policies (Tables)</t>
  </si>
  <si>
    <t>Schedule of Adoption of New Leasing Standard</t>
  </si>
  <si>
    <t>Adoption of the New Leasing Standard impacted our consolidated balance sheet as follows: ﻿ Consolidated Balance Sheet (in thousands) ﻿ ﻿ Previous U.S. GAAP New U.S. GAAP January 1, 2019 Impact of the ﻿ ASSETS Other current assets $ 108,220 $ 107,228 $ (992 ) Total current assets $ 654,172 $ 653,180 $ (992 ) Operating lease right-of-use asset $ — $ 83,707 $ 83,707 Total long-term assets $ 883,177 $ 966,884 $ 83,707 TOTAL ASSETS $ 1,537,349 $ 1,620,064 $ 82,715 LIABILITIES Accrued liabilities $ 260,683 $ 274,459 $ 13,776 Total current liabilities $ 770,444 $ 784,220 $ 13,776 Long-term operating lease liability $ — $ 68,939 $ 68,939 Total long-term liabilities $ 776,138 $ 845,077 $ 68,939 TOTAL LIABILITIES $ 1,546,582 $ 1,629,297 $ 82,715</t>
  </si>
  <si>
    <t>Revenue Recognition (Tables)</t>
  </si>
  <si>
    <t>Disaggregated Revenues</t>
  </si>
  <si>
    <t>The following table presents disaggregated revenue by major product and service categories: (in thousands) For the Years Ended December 31, ﻿ 2019 2018 2017 CAG segment revenue: CAG Diagnostics recurring revenue: $ 1,828,329 $ 1,654,530 $ 1,451,701 IDEXX VetLab consumables 693,360 617,237 518,774 Rapid assay products 232,149 217,541 205,309 Reference laboratory diagnostic and consulting services 822,497 746,794 660,142 CAG Diagnostics services and accessories 80,323 72,958 67,476 CAG Diagnostics capital - instruments 132,685 134,264 119,963 Veterinary software, services and diagnostic imaging systems 158,169 146,634 131,713 CAG segment revenue 2,119,183 1,935,428 1,703,377 ﻿ Water segment revenue 132,850 125,198 114,395 LPD segment revenue 132,635 130,581 128,481 Other segment revenue 22,240 22,035 22,805 ﻿ Total revenue $ 2,406,908 $ 2,213,242 $ 1,969,058 Revenue by principal geographic area, based on customers’ domiciles, was as follows: (in thousands) For the Years Ended December 31, ﻿ 2019 2018 2017 Americas United States $ 1,495,516 $ 1,357,909 $ 1,203,547 Canada 99,550 94,206 83,818 Latin America 56,515 50,969 46,893 ﻿ 1,651,581 1,503,084 1,334,258 ﻿ Europe, the Middle East and Africa Germany 104,081 100,459 88,328 United Kingdom 90,969 87,807 80,149 France 64,767 60,319 55,993 Italy 39,725 36,956 31,889 Spain 36,439 33,687 28,866 Switzerland 20,855 19,875 17,913 Netherlands 19,397 18,090 15,877 Other 122,206 114,877 100,409 ﻿ 498,439 472,070 419,424 Asia Pacific Region Australia 71,069 63,386 56,994 Japan 67,246 60,213 53,344 China 57,518 57,621 55,810 Other 61,055 56,868 49,228 ﻿ 256,888 238,088 215,376 Total $ 2,406,908 $ 2,213,242 $ 1,969,058</t>
  </si>
  <si>
    <t>Share-Based Compensation (Tables)</t>
  </si>
  <si>
    <t>Schedule of Selected Financial Impact of Share-based Compensation</t>
  </si>
  <si>
    <t>The following is a summary of share-based compensation costs and related tax benefits recorded in our consolidated statements of income: (in thousands) For the Years Ended December 31, ﻿ 2019 2018 2017 ﻿ Share-based compensation expense included in cost of revenue $ 2,681 $ 2,816 $ 2,675 Share-based compensation expense included in operating expenses 36,597 22,341 20,842 Total share-based compensation expense included in consolidated statements of income 39,278 25,157 23,517 Income tax benefit resulting from share-based compensation expense (4,861 ) (4,190 ) (6,810 ) Net share-based compensation expense included in consolidated statements of income, excluding tax benefit from settlement of share-based awards 34,417 20,967 16,707 Income tax benefit resulting from settlement of share-based awards (19,140 ) (21,496 ) (27,743 ) Net expense (benefit) related to share-based compensation arrangements included in consolidated statements of income $ 15,277 $ (529 ) $ (11,036 )</t>
  </si>
  <si>
    <t>Schedule of Weighted Averages of the Assumptions Used in Estimating the Fair Value of Stock Option Awards</t>
  </si>
  <si>
    <t>The weighted averages of the valuation assumptions used to determine the fair value of each option award on the date of grant and the weighted average estimated fair values were as follows: ﻿ For the Years Ended December 31, ﻿ 2019 2018 2017 ﻿ Share price at grant $ 218.66 $ 179.56 $ 142.89 Share exercise price $ 220.88 $ 179.56 $ 142.89 Expected stock price volatility 26 % 24 % 26 % Expected term, in years 6.0 5.8 5.8 Risk-free interest rate 2.4 % 2.7 % 2.0 % Weighted average fair value of options granted $ 65.53 $ 52.99 $ 40.83</t>
  </si>
  <si>
    <t>Schedule of Stock Option Activity</t>
  </si>
  <si>
    <t>A summary of the status of options granted under our share-based compensation plans at December 31, 2019 , and changes during the year then ended, are presented in the table below: ﻿ Number of Options (000) Weighted Average Exercise Price Weighted Average Remaining Contractual Term Aggregate Intrinsic Value ($000) ﻿ Outstanding as of December 31, 2018 2,449 $ 91.64 Granted 351 $ 220.88 Exercised (445 ) $ 58.32 Forfeited (44 ) $ 122.23 Outstanding as of December 31, 2019 2,311 $ 117.13 6.4 $ 334,116 Fully vested as of December 31, 2019 1,222 $ 83.11 5.4 $ 217,569 Fully vested and expected to vest as of December 31, 2019 2,277 $ 116.52 6.4 $ 330,606</t>
  </si>
  <si>
    <t>Schedule of Restricted Stock Unit Activity</t>
  </si>
  <si>
    <t>A summary of the status of RSUs and PBRSUs granted under our share-based compensation plans at December 31, 2019 , and changes during the period then ended, are presented in the table below: ﻿ Number of Units (000) Weighted Average Grant-Date Fair Value ﻿ Nonvested as of December 31, 2018 306 $ 113.87 Granted 80 $ 209.39 Vested (113 ) $ 95.20 Forfeited (15 ) $ 134.89 Nonvested as of December 31, 2019 258 $ 150.50 Expected to vest as of December 31, 2019 243 $ 149.65</t>
  </si>
  <si>
    <t>Inventories (Tables)</t>
  </si>
  <si>
    <t>Schedule of Components of Inventories</t>
  </si>
  <si>
    <t>The components of inventories are as follows: (in thousands) December 31, December 31, ﻿ Raw materials $ 41,202 $ 31,973 Work-in-process 20,077 17,009 Finished goods 133,740 124,321 Inventories $ 195,019 $ 173,303</t>
  </si>
  <si>
    <t>Leases (Tables)</t>
  </si>
  <si>
    <t>Maturities of operating lease liabilities</t>
  </si>
  <si>
    <t>Maturities of operating lease liabilities are as follows: (in thousands, except lease term and discount rate) December 31, ﻿ 2020 $ 18,016 2021 17,424 2022 13,968 2023 9,358 2024 6,657 Thereafter 33,602 Total lease payments 99,025 Less imputed interest (16,272 ) Total $ 82,753 Current operating lease liabilities, included in accrued liabilities $ 15,281 Long-term operating lease liabilities $ 67,472 Weighted average remaining lease term - operating leases 10.3 years Weighted average discount rate - operating leases 3.5 %</t>
  </si>
  <si>
    <t>Supplemental cash flow information</t>
  </si>
  <si>
    <t>Supplemental cash flow information for leases is as follows: (in thousands) For the Year Ended ﻿ Cash paid for amounts included in the measurement of operating lease liabilities $ 20,008 Right-of-use assets obtained in exchange for operating lease obligations, net of early lease terminations $ 13,399</t>
  </si>
  <si>
    <t>Property and Equipment, Net (Tables)</t>
  </si>
  <si>
    <t>Schedule of Estimated Useful Lives for Property and Equipment</t>
  </si>
  <si>
    <t>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t>
  </si>
  <si>
    <t>Schedule of Property and Equipment</t>
  </si>
  <si>
    <t>Property and equipment, net, consisted of the following: (in thousands) December 31, December 31, ﻿ Land and improvements $ 8,725 $ 8,701 Buildings and improvements 249,918 190,809 Leasehold improvements 74,602 66,917 Machinery and equipment 322,814 299,204 Office furniture and equipment 53,210 51,661 Computer hardware and software 240,406 218,150 Construction in progress 103,200 70,561 ﻿ 1,052,875 906,003 Less accumulated depreciation and amortization 519,030 468,733 Total property and equipment, net $ 533,845 $ 437,270</t>
  </si>
  <si>
    <t>Summary of Depreciation and Amortization, Capitalized Computer Software for Internal Use and Unpaid Property Equipment Reflected in Accounts Payable and Accrued Expenses</t>
  </si>
  <si>
    <t>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19 2018 2017 ﻿ Depreciation and amortization expense $ 78,495 $ 74,208 $ 73,797 Capitalized computer software developed for internal use $ 20,130 $ 17,115 $ 16,131 Unpaid property and equipment, reflected in accounts payable and accrued liabilities $ 24,688 $ 17,894 $ 11,744 Rental and operating-type reagent rental program instruments transferred from inventory to property and equipment (Note 3) $ 14,498 $ 20,360 $ 16,313</t>
  </si>
  <si>
    <t>Other Current and Long-Term Assets (Tables)</t>
  </si>
  <si>
    <t>Schedule of Other Current Assets</t>
  </si>
  <si>
    <t>Other current assets consisted of the following: (in thousands) December 31, December 31, ﻿ Customer acquisition costs $ 39,329 $ 34,515 Prepaid expenses (Note 2) 31,992 30,314 Taxes receivable 20,516 14,098 Contract assets 17,659 9,670 Deferred sales commissions 5,202 4,464 Other 10,284 15,159 Other current assets $ 124,982 $ 108,220</t>
  </si>
  <si>
    <t>Schedule of Other Noncurrent Assets</t>
  </si>
  <si>
    <t>Other long-term assets consisted of the following: (in thousands) December 31, December 31, ﻿ Customer acquisition costs $ 98,117 $ 89,862 Contract assets 66,226 31,269 Taxes receivable 14,960 19,219 Investment in long-term product supply arrangements 13,657 10,894 Deferred sales commissions 10,442 9,470 Deferred income taxes 8,100 8,481 Other 28,690 20,398 Other long-term assets $ 240,192 $ 189,593</t>
  </si>
  <si>
    <t>Goodwill and Intangible Assets, Net (Tables)</t>
  </si>
  <si>
    <t>Schedule of Estimated Useful Lives for Intangible Assets</t>
  </si>
  <si>
    <t>We provide for amortization primarily using the straight-line method by charges to income in amounts that allocate the intangible assets over their estimated useful lives as follows: Asset Classification Estimated Useful Life ﻿ Customer-related intangible assets (1) 3 to 17 years Product rights (2) 5 to 15 years Noncompete agreements 3 to 5 years (1) Customer-related intangible assets are comprised of customer lists and customer relationships acquired from third parties. (2) Product rights comprise certain technologies, intellectual property, licenses, and trade names acquired from third parties.</t>
  </si>
  <si>
    <t>Schedule of Intangible Assets Other Than Goodwill</t>
  </si>
  <si>
    <t>Intangible assets other than goodwill consisted of the following: (in thousands) December 31, 2019 December 31, 2018 ﻿ Cost Accumulated Amortization Net Cost Accumulated Amortization Net Customer-related intangible assets (1) $ 99,301 $ 46,801 $ 52,500 $ 77,015 $ 43,352 $ 33,663 Product rights (2) 16,130 10,214 5,916 27,060 19,153 7,907 Noncompete agreements 170 118 52 856 601 255 ﻿ $ 115,601 $ 57,133 $ 58,468 $ 104,931 $ 63,106 $ 41,825 The above table excludes fully amortized intangible assets for the periods presented. (1) Customer-related intangible assets are comprised of customer lists and customer relationships acquired from third parties. (2) Product rights comprise certain technologies, intellectual property, licenses, and trade names acquired from third parties.</t>
  </si>
  <si>
    <t>Schedule of Expected Amortization Expense</t>
  </si>
  <si>
    <t xml:space="preserve">At December 31, 2019 , the aggregate amortization expense associated with intangible assets is estimated to be as follows for each of the next five years and thereafter: (in thousands) Amortization Expense ﻿ 2020 $ 9,782 2021 8,915 2022 7,697 2023 5,905 2024 4,917 Thereafter 21,252 ﻿ $ 58,468 </t>
  </si>
  <si>
    <t>Schedule of Goodwill</t>
  </si>
  <si>
    <t>The changes in the carrying amount of goodwill for the years ended December 31, 2019 , 2018 and 2017 , were as follows: (in thousands) CAG Water LPD Other Consolidated Total Balance as of December 31, 2016 $ 146,194 $ 10,890 $ 14,613 $ 6,531 $ 178,228 Business combinations 13,541 — — — 13,541 Impact of changes in foreign currency exchange rates 6,501 1,061 542 — 8,104 Balance as of December 31, 2017 $ 166,236 $ 11,951 $ 15,155 $ 6,531 $ 199,873 Business combinations 20,282 — — — 20,282 Impact of changes in foreign currency exchange rates (4,132 ) (730 ) (804 ) — (5,666 ) Balance as of December 31, 2018 $ 182,386 $ 11,221 $ 14,351 $ 6,531 $ 214,489 Business combinations 24,826 — — — 24,826 Impact of changes in foreign currency exchange rates 138 390 (119 ) — 409 Balance as of December 31, 2019 $ 207,350 $ 11,611 $ 14,232 $ 6,531 $ 239,724</t>
  </si>
  <si>
    <t>Accrued Liabilities and Other Long Term Liabilities (Tables)</t>
  </si>
  <si>
    <t>Schedule of Accrued Liabilities</t>
  </si>
  <si>
    <t>Accrued liabilities consisted of the following: (in thousands) December 31, December 31, ﻿ Accrued employee compensation and related expenses $ 127,174 $ 109,488 Accrued expenses (Note 2) 86,296 65,212 Accrued customer incentives and refund obligations 63,079 59,374 Accrued taxes 31,108 26,609 Current lease liabilities (Notes 2 and 7) 15,281 — Accrued liabilities $ 322,938 $ 260,683</t>
  </si>
  <si>
    <t>Schedule of Other Long-term Liabilities</t>
  </si>
  <si>
    <t>Other long-term liabilities consisted of the following: (in thousands) December 31, December 31, ﻿ Accrued taxes $ 67,463 $ 66,767 Other accrued long-term expenses (Note 2) 13,701 18,059 Other long-term liabilities $ 81,164 $ 84,826</t>
  </si>
  <si>
    <t>Debt (Tables)</t>
  </si>
  <si>
    <t>Schedule of Long-term Debt Instruments</t>
  </si>
  <si>
    <t>The following describes all of our currently outstanding unsecured senior notes issued and sold in private placements (collectively, the "Senior Notes"):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1 2021 Series A Notes $ 50,000 3.32 % Prudential 2015 Amended Agreement 7/21/2014 7/21/2024 2024 Series B Notes $ 75,000 3.76 % Prudential 2015 Amended Agreement 6/18/2015 6/18/2025 2025 Series C Notes € 88,857 1.785 % Prudential 2015 Amended Agreement 2/12/2015 2/12/2022 2022 Series A Notes $ 75,000 3.25 % MetLife 2014 Note Agreement, as Amended 2/12/2015 2/12/2027 2027 Series B Notes $ 75,000 3.72 % MetLife 2014 Note Agreement, as Amended 3/14/2019 3/14/2029 2029 Series C Notes $ 100,000 4.19 % MetLife 2014 Note Agreement, as Amended</t>
  </si>
  <si>
    <t>Schedule of Annual Principal Payments on Long-Term Debt</t>
  </si>
  <si>
    <t>Annual principal payments on long-term debt at December 31, 2019 , are as follows: (in thousands) Years Ending December 31, Amount ﻿ 2020 $ — 2021 50,000 2022 75,000 2023 75,000 2024 75,000 Thereafter 424,422 ﻿ $ 699,422</t>
  </si>
  <si>
    <t>Income Taxes (Tables)</t>
  </si>
  <si>
    <t>Schedule of Earnings Before Income Taxes</t>
  </si>
  <si>
    <t>Earnings before income taxes were as follows: ໿ (in thousands) For the Years Ended December 31, ﻿ 2019 2018 2017 ﻿ Domestic $ 377,964 $ 337,437 $ 268,714 International 144,254 120,305 112,343 ﻿ $ 522,218 $ 457,742 $ 381,057</t>
  </si>
  <si>
    <t>Schedule of Components of Provision (Benefit) for Income Taxes</t>
  </si>
  <si>
    <t>The provision (benefit) for income taxes comprised the following: (in thousands) For the Years Ended December 31, ﻿ 2019 2018 2017 Current Federal $ 52,194 $ 47,130 $ 92,453 State 11,967 10,415 9,258 International 24,239 22,015 23,993 ﻿ 88,400 79,560 125,704 Deferred Federal 4,826 3,970 (1,201 ) State 269 (937 ) (4,102 ) International 931 (1,898 ) (2,613 ) ﻿ 6,026 1,135 (7,916 ) ﻿ $ 94,426 $ 80,695 $ 117,788</t>
  </si>
  <si>
    <t>Schedule of Effective Income Tax Rate Reconciliation</t>
  </si>
  <si>
    <t>The provision for income taxes differs from the amounts computed by applying the statutory federal income tax rate as follows: ໿ ﻿ For the Years Ended December 31, ﻿ 2019 2018 2017 ﻿ U.S. federal statutory rate 21.0 % 21.0 % 35.0 % State income tax, net of federal tax benefit 2.3 2.6 1.9 Taxation on international earnings (1.1 ) (0.8 ) (5.5 ) Foreign derived intangible income (1.1 ) (1.3 ) — Share-based compensation from settlements (3.6 ) (4.7 ) (7.3 ) Domestic manufacturing exclusions — — (1.1 ) Research and development credit (0.8 ) (0.9 ) (0.9 ) Impact of the 2017 Tax Act — 0.5 9.4 State income tax carryforwards — (0.2 ) (1.4 ) Other, net 1.4 1.4 0.8 Effective tax rate 18.1 % 17.6 % 30.9 %</t>
  </si>
  <si>
    <t>Schedule of Components of Net Deferred Tax Assets and Liabilities</t>
  </si>
  <si>
    <t>The components of the net deferred tax assets (liabilities) included in the accompanying consolidated balance sheets are as follows: (in thousands) December 31, 2019 December 31, 2018 ﻿ Assets Accrued expenses $ 25,296 $ 22,652 Accounts receivable reserves 617 776 Deferred revenue 6,073 7,637 Inventory basis differences 3,315 2,787 Property-based differences 3,113 1,652 Share-based compensation 10,593 9,267 Other 1,160 2,314 Net operating loss carryforwards 4,045 3,208 Tax credit carryforwards 12,276 10,226 Unrealized losses on foreign currency exchange contracts and investments 20 404 Total assets 66,508 60,923 Valuation allowance (9,454 ) (6,212 ) Total assets, net of valuation allowance 57,054 54,711 ﻿ Liabilities Customer acquisition costs (28,519 ) (24,323 ) Property-based differences (33,802 ) (32,494 ) Intangible asset basis differences (14,513 ) (13,454 ) Other (3,961 ) (3,319 ) Unrealized gains on foreign currency exchange contracts and investments (1,183 ) (1,907 ) Total liabilities (81,978 ) (75,497 ) Net deferred tax assets (liabilities) $ (24,924 ) $ (20,786 )</t>
  </si>
  <si>
    <t>Schedule of Changes in Unrecognized Tax Benefits</t>
  </si>
  <si>
    <t>The following table summarizes the changes in unrecognized tax positions: (in thousands) For the Years Ended December 31, ﻿ 2019 2018 2017 ﻿ Total amounts of unrecognized tax benefits, beginning of period $ 24,247 $ 21,417 $ 18,463 Gross (decreases) increases in unrecognized tax positions as a result of tax positions taken during a prior period (276 ) 2,991 74 Gross increases in unrecognized tax positions as a result of tax positions taken in the current period 4,083 461 4,681 Decreases in unrecognized tax positions relating to settlements with taxing authorities — — (713 ) Decreases in unrecognized tax positions as a result of a lapse of the applicable statutes of limitations (1,213 ) (622 ) (1,088 ) Total amounts of unrecognized tax benefits, end of period $ 26,841 $ 24,247 $ 21,417</t>
  </si>
  <si>
    <t>Earnings Per Share (Tables)</t>
  </si>
  <si>
    <t>Schedule of Reconciliation of Shares Outstanding for Basic and Diluted Earnings Per Share</t>
  </si>
  <si>
    <t>The following is a reconciliation of weighted average shares outstanding for basic and diluted earnings per share: (in thousands) For the Years Ended December 31, ﻿ 2019 2018 2017 ﻿ Shares outstanding for basic earnings per share: 86,115 86,864 87,769 ﻿ Shares outstanding for diluted earnings per share: Shares outstanding for basic earnings per share 86,115 86,864 87,769 Dilutive effect of share-based payment awards 1,427 1,606 1,798 ﻿ 87,542 88,470 89,567</t>
  </si>
  <si>
    <t>Schedule of Number of Anti-Dilutive Stock Options</t>
  </si>
  <si>
    <t>The following table presents information concerning those anti-dilutive options: (in thousands) For the Years Ended December 31, ﻿ 2019 2018 2017 ﻿ Weighted average number of shares underlying anti-dilutive options 200 287 327</t>
  </si>
  <si>
    <t>Segment Reporting (Tables)</t>
  </si>
  <si>
    <t>Summary of Segment Performance</t>
  </si>
  <si>
    <t>The following is a summary of segment performance: (in thousands) For the Years Ended December 31, CAG Water LPD Other Unallocated Amounts Consolidated Total 2019 Revenue $ 2,119,183 $ 132,850 $ 132,635 $ 22,240 $ — $ 2,406,908 ﻿ Income (loss) from operations $ 491,602 $ 62,435 $ 25,374 $ 4,940 $ (31,505 ) $ 552,846 Interest expense, net (30,628 ) Income before provision for income taxes 522,218 Provision for income taxes 94,426 Net income 427,792 Less: Net income attributable to noncontrolling interest 72 Net income attributable to IDEXX Laboratories, Inc. stockholders $ 427,720 Depreciation and amortization $ 77,620 $ 2,794 $ 4,007 $ 3,590 $ — $ 88,011 ﻿ 2018 Revenue $ 1,935,428 $ 125,198 $ 130,581 $ 22,035 $ — $ 2,213,242 ﻿ Income (loss) from operations $ 429,483 $ 56,607 $ 19,412 $ 3,729 $ (17,896 ) $ 491,335 Interest expense, net (33,593 ) Income before provision for income taxes 457,742 Provision for income taxes 80,695 Net income 377,047 Less: Net income attributable to noncontrolling interest 16 Net income attributable to IDEXX Laboratories, Inc. stockholders $ 377,031 Depreciation and amortization $ 72,789 $ 2,592 $ 4,094 $ 3,703 $ — $ 83,178 ﻿ 2017 Revenue $ 1,703,377 $ 114,395 $ 128,481 $ 22,805 $ — $ 1,969,058 Income (loss) from operations $ 363,557 $ 50,616 $ 16,464 $ 4,837 $ (22,446 ) $ 413,028 Interest expense, net (31,971 ) Income before provision for income taxes 381,057 Provision for income taxes 117,788 Net income 263,269 Less: Net income attributable to noncontrolling interest 125 Net income attributable to IDEXX Laboratories, Inc. stockholders $ 263,144 Depreciation and amortization $ 71,835 $ 2,856 $ 5,052 $ 3,397 $ — $ 83,140</t>
  </si>
  <si>
    <t>Schedule of Net Long-Lived Assets by Principal Geographic Areas</t>
  </si>
  <si>
    <t>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19 December 31, 2018 Americas United States $ 401,248 $ 348,240 Brazil 22,274 16,735 Canada 7,784 1,859 ﻿ 431,306 366,834 Europe, the Middle East and Africa Germany 52,032 25,036 United Kingdom 12,114 11,517 Netherlands 13,586 10,273 France 2,061 2,130 Switzerland 3,508 2,742 Other 3,395 3,763 ﻿ 86,696 55,461 Asia Pacific Region Japan 5,409 5,296 Australia 4,088 4,257 Other 6,346 5,422 ﻿ 15,843 14,975 Total $ 533,845 $ 437,270</t>
  </si>
  <si>
    <t>Fair Value Measurements (Tables)</t>
  </si>
  <si>
    <t>Schedule of Fair Value of Assets and Liabilities Measured on Recurring Basis</t>
  </si>
  <si>
    <t>The following tables set forth our assets and liabilities that were measured at fair value on a recurring basis by level within the fair value hierarchy: (in thousands) As of December 31, 2019 Quoted Prices in Active Markets for Identical Assets Significant Other Observable Inputs Significant Unobservable Inputs Balance at December 31, 2019 ﻿ Assets Money market funds (1) $ 71 $ — $ — $ 71 Equity mutual funds (2) $ 1,676 $ — $ — $ 1,676 Cross currency swaps (3) $ — $ 4,559 $ — $ 4,559 Foreign currency exchange contracts (3) $ — $ 1,791 $ — $ 1,791 Liabilities Foreign currency exchange contracts (3) $ — $ 2,886 $ — $ 2,886 Deferred compensation (4) $ 1,676 $ — $ — $ 1,676 (in thousands) As of December 31, 2018 Quoted Prices in Active Markets for Identical Assets Significant Other Observable Inputs Significant Unobservable Inputs Balance at December 31, 2018 ﻿ Assets Money market funds (1) $ 250 $ — $ — $ 250 Equity mutual funds (2) $ 1,673 $ — $ — $ 1,673 Cross currency swaps (3) $ — $ 1,789 $ — $ 1,789 Foreign currency exchange contracts (3) $ — $ 8,163 $ — $ 8,163 Liabilities Foreign currency exchange contracts (3) $ — $ 603 $ — $ 603 Deferred compensation (4) $ 1,673 $ — $ — $ 1,673 (1) Money market funds with an original maturity of less than ninety days are included within cash and cash equivalents. The remaining balance of cash and cash equivalents as of December 31, 2019 , and December 31, 2018 , consisted of demand deposit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t>
  </si>
  <si>
    <t>Hedging Instruments (Tables)</t>
  </si>
  <si>
    <t>Details of net investment hedges and Income Statement impact of hedging instruments</t>
  </si>
  <si>
    <t>The following table presents the effect of cash flow hedge accounting on our consolidated statements of income and comprehensive income, and provides information regarding the location and amounts of pretax gains or losses of derivatives: (in thousands) Years Ended December 31, ﻿ 2019 2018 2017 Financial statement line items in which effects of cash flow hedges are recorded Cost of revenue $ 1,041,359 $ 971,700 $ 871,676 Foreign exchange contracts Amount of gain (loss) reclassified from accumulated other comprehensive income into income $ 10,628 $ (976 ) $ 27</t>
  </si>
  <si>
    <t>Schedule of hedging instruments</t>
  </si>
  <si>
    <t>The fair values of hedging instruments, and their respective classification on the consolidated balance sheets, and amounts subject to offset under master netting arrangements consisted of the following derivative instruments, unless otherwise noted: (in thousands) Hedging Assets ﻿ December 31, 2019 December 31, 2018 ﻿ Derivatives and non-derivatives designated as hedging instruments Balance Sheet Classification Foreign currency exchange contracts Other current assets $ 1,791 $ 8,163 Cross currency swaps Other long-term assets 4,559 1,789 Total derivative instruments presented as hedge instruments on the balance sheet 6,350 9,952 Gross amounts subject to master netting arrangements not offset on the balance sheet (1,354 ) (603 ) Net amount $ 4,996 $ 9,349 ໿ (in thousands) Hedging Liabilities ﻿ December 31, 2019 December 31, 2018 ﻿ Derivatives and non-derivatives designated as hedging instruments Balance Sheet Classification Foreign currency exchange contracts Accrued liabilities $ 2,886 $ 603 Total derivative instruments presented as cash flow hedges on the balance sheet 2,886 603 Non-derivative foreign currency denominated debt designated as net investment hedge on the balance sheet (1) Long-term debt 99,422 101,777 Total hedging instruments presented on the balance sheet 102,308 102,380 Gross amounts subject to master netting arrangements not offset on the balance sheet (1,354 ) (603 ) Net amount $ 100,954 $ 101,777 (1) Amounts represent reported carrying amounts of our foreign currency denominated debt. See "Note 17 . Fair Value Measurements " for information regarding the fair value of our long-term debt.</t>
  </si>
  <si>
    <t>Repurchases of Common Stock (Tables)</t>
  </si>
  <si>
    <t>Schedule of Common Stock Repurchases</t>
  </si>
  <si>
    <t>The following is a summary of our open market common stock repurchases, reported on a trade date basis, and shares acquired through employee surrenders: (in thousands, except per share amounts) For the Years Ended December 31, ﻿ 2019 2018 2017 ﻿ Shares repurchased in the open market 1,215 1,773 1,749 Shares acquired through employee surrenders for statutory tax withholding 39 52 57 Total shares repurchased 1,254 1,825 1,806 ﻿ Cost of shares repurchased in the open market $ 303,838 $ 368,691 $ 270,297 Cost of shares for employee surrenders 8,054 9,375 8,074 Total cost of shares $ 311,892 $ 378,066 $ 278,371 ﻿ Average cost per share - open market repurchases $ 249.84 $ 207.92 $ 154.51 Average cost per share - employee surrenders $ 210.10 $ 182.18 $ 142.55 Average cost per share - total $ 248.62 $ 207.19 $ 154.13</t>
  </si>
  <si>
    <t>Accumulated Other Comprehensive Income (Tables)</t>
  </si>
  <si>
    <t>Schedule of Accumulated Other Comprehensive Income</t>
  </si>
  <si>
    <t>The changes in AOCI, net of tax, consisted of the following: For the Years Ended December 31, 2019 and 2018 Unrealized (Loss) Gain on Cash Flow Hedges, Net of Tax Unrealized (Loss) Gain on Net Investment Hedges, Net of Tax (in thousands) Unrealized (Loss) Gain on Investments, Net of Tax Foreign Currency Exchange Contracts Euro-Denominated Notes Cross Currency Swaps Cumulative Translation Adjustment Total ﻿ Balance as of December 31, 2017 $ (22 ) $ (5,219 ) $ (4,311 ) $ — $ (26,918 ) $ (36,470 ) Other comprehensive (loss) income before reclassifications (135 ) 10,659 3,917 1,360 (21,911 ) (6,110 ) Losses reclassified from accumulated other comprehensive income — 789 — — — 789 Balance as of December 31, 2018 (157 ) 6,229 (394 ) 1,360 (48,829 ) (41,791 ) Other comprehensive income (loss) before reclassifications 267 1,196 1,790 2,107 (1,590 ) 3,770 Gains reclassified from accumulated other comprehensive income — (8,161 ) — — — (8,161 ) Balance as of December 31, 2019 $ 110 $ (736 ) $ 1,396 $ 3,467 $ (50,419 ) $ (46,182 )</t>
  </si>
  <si>
    <t>Summary of Reclassifications Out of Accumulated Other Comprehensive Income</t>
  </si>
  <si>
    <t>The following table presents components and amounts reclassified out of AOCI to net income: (in thousands) Affected Line Item in the Statements of Income Amounts Reclassified from AOCI for the Years Ended December 31, 2019 2018 2017 ﻿ Gains (losses) on derivative instruments included in net income: Foreign currency exchange contracts Cost of revenue $ 10,628 $ (976 ) $ 27 ﻿ Tax expense (benefit) 2,467 (187 ) 224 ﻿ Gains (losses), net of tax $ 8,161 $ (789 ) $ (197 )</t>
  </si>
  <si>
    <t>Summary of Quarterly Data (Unaudited) (Tables)</t>
  </si>
  <si>
    <t>Schedule of Quarterly Data</t>
  </si>
  <si>
    <t>A summary of quarterly data (1) follows: (in thousands, except per share data) For the Three Months Ended ﻿ March 31, June 30, September 30, December 31, ﻿ 2019 Revenue $ 576,056 $ 620,103 $ 605,303 $ 605,446 Gross profit $ 331,597 $ 357,853 $ 344,950 $ 331,149 Operating income $ 133,138 $ 164,275 $ 139,802 $ 115,631 Net income attributable to IDEXX Laboratories, Inc. stockholders $ 102,681 $ 125,706 $ 108,837 $ 90,496 Earnings per share: Basic $ 1.19 $ 1.46 $ 1.26 $ 1.05 Diluted $ 1.17 $ 1.43 $ 1.24 $ 1.04 ﻿ 2018 Revenue $ 537,656 $ 580,752 $ 545,448 $ 549,386 Gross profit $ 303,099 $ 332,439 $ 305,643 $ 300,361 Operating income $ 113,044 $ 145,594 $ 117,350 $ 115,347 Net income attributable to IDEXX Laboratories, Inc. stockholders $ 89,451 $ 108,691 $ 93,251 $ 85,638 Earnings per share: Basic $ 1.02 $ 1.25 $ 1.07 $ 0.99 Diluted $ 1.01 $ 1.23 $ 1.05 $ 0.98 (1) Amounts presented may not recalculate to full-year totals due to rounding.</t>
  </si>
  <si>
    <t>Summary of Significant Accounting Policies (Narrative) (Details) - USD ($)</t>
  </si>
  <si>
    <t>Jan. 01, 2019</t>
  </si>
  <si>
    <t>Summary Of Significant Accounting Policies [Line Items]</t>
  </si>
  <si>
    <t>Restricted cash</t>
  </si>
  <si>
    <t>Capitalized costs</t>
  </si>
  <si>
    <t>Advertising costs</t>
  </si>
  <si>
    <t>Foreign currency gains (losses)</t>
  </si>
  <si>
    <t>Operating lease liability</t>
  </si>
  <si>
    <t>Operating lease right-of-use asset</t>
  </si>
  <si>
    <t>Straight-line lease liabilities</t>
  </si>
  <si>
    <t>Stranded tax effects</t>
  </si>
  <si>
    <t>Accounting Standards Update 2016-02</t>
  </si>
  <si>
    <t>Summary of Significant Accounting Policies Consolidated Balance Adoption of the New Leasing Standard (Details) - USD ($) $ in Thousands</t>
  </si>
  <si>
    <t>ASSETS</t>
  </si>
  <si>
    <t>LIABILITIES</t>
  </si>
  <si>
    <t>Long-term operating lease liability</t>
  </si>
  <si>
    <t>TOTAL LIABILITIES</t>
  </si>
  <si>
    <t>Revenue Recognition (Details) $ in Billions</t>
  </si>
  <si>
    <t>Dec. 31, 2019USD ($)</t>
  </si>
  <si>
    <t>Minimum</t>
  </si>
  <si>
    <t>Revenue, Remaining Performance Obligation, Expected Timing of Satisfaction [Line Items]</t>
  </si>
  <si>
    <t>General payment terms</t>
  </si>
  <si>
    <t>30 days</t>
  </si>
  <si>
    <t>Maximum</t>
  </si>
  <si>
    <t>60 days</t>
  </si>
  <si>
    <t>Up front customer loyalty programs and volume commitment programs</t>
  </si>
  <si>
    <t>Estimation of future revenues</t>
  </si>
  <si>
    <t>Revenue Recognition (Lease Revenue) (Details) - USD ($) $ in Millions</t>
  </si>
  <si>
    <t>Lease revenue</t>
  </si>
  <si>
    <t>Revenue Recognition (Extended Warranties and Post-Contract Support) (Details) - Extended warranties and post contract support - USD ($) $ in Millions</t>
  </si>
  <si>
    <t>Post-contract support contract, term</t>
  </si>
  <si>
    <t>12 months</t>
  </si>
  <si>
    <t>Deferred revenue recognized</t>
  </si>
  <si>
    <t>Extended product warranty, term</t>
  </si>
  <si>
    <t>1 year</t>
  </si>
  <si>
    <t>5 years</t>
  </si>
  <si>
    <t>Revenue Recognition (SaaS Subscriptions) (Details)</t>
  </si>
  <si>
    <t>SaaS subscription, term</t>
  </si>
  <si>
    <t>2 years</t>
  </si>
  <si>
    <t>Revenue Recognition (Up-Front Customer Loyalty Programs) (Details) - Up front customer loyalty programs - USD ($) $ in Millions</t>
  </si>
  <si>
    <t>Capitalized customer acquisition costs</t>
  </si>
  <si>
    <t>Capitalized customer acquisition costs recognized as a reduction of revenue</t>
  </si>
  <si>
    <t>Revenue Recognition (Volume Commitment Programs) (Details) - Volume commitment programs - USD ($) $ in Millions</t>
  </si>
  <si>
    <t>Volume commitment contract assets</t>
  </si>
  <si>
    <t>Volume commitment contract assets reclassified to accounts receivable</t>
  </si>
  <si>
    <t>Revenue Recognition (Instrument Rebate Programs) (Details) - Instrument rebate programs - USD ($) $ in Millions</t>
  </si>
  <si>
    <t>Revenue Recognition (Reagent Rental Programs) (Details) $ in Millions</t>
  </si>
  <si>
    <t>Lease receivable asset</t>
  </si>
  <si>
    <t>Reagent rental programs</t>
  </si>
  <si>
    <t>Revenue Recognition (Disaggregation of Revenue by Major Product and Service Categories) (Details) - USD ($) $ in Thousands</t>
  </si>
  <si>
    <t>3 Months Ended</t>
  </si>
  <si>
    <t>Sep. 30, 2019</t>
  </si>
  <si>
    <t>Mar. 31, 2019</t>
  </si>
  <si>
    <t>Sep. 30, 2018</t>
  </si>
  <si>
    <t>Jun. 30, 2018</t>
  </si>
  <si>
    <t>Mar. 31, 2018</t>
  </si>
  <si>
    <t>Disaggregation of Revenue [Line Items]</t>
  </si>
  <si>
    <t>CAG segment revenue</t>
  </si>
  <si>
    <t>CAG segment revenue | CAG Diagnostics recurring revenue</t>
  </si>
  <si>
    <t>CAG segment revenue | IDEXX VetLab consumables</t>
  </si>
  <si>
    <t>CAG segment revenue | Rapid assay products</t>
  </si>
  <si>
    <t>CAG segment revenue | Reference laboratory diagnostic and consulting services</t>
  </si>
  <si>
    <t>CAG segment revenue | CAG Diagnostics services and accessories</t>
  </si>
  <si>
    <t>CAG segment revenue | CAG Diagnostics capital - instruments</t>
  </si>
  <si>
    <t>CAG segment revenue | Veterinary software, services and diagnostic imaging systems</t>
  </si>
  <si>
    <t>Water segment revenue</t>
  </si>
  <si>
    <t>LPD segment revenue</t>
  </si>
  <si>
    <t>Other segment revenue</t>
  </si>
  <si>
    <t>Revenue Recognition (Disaggregation of Revenue by Principal Geographic Area, Based on Customers' Domiciles) (Details) - USD ($) $ in Thousands</t>
  </si>
  <si>
    <t>Americas</t>
  </si>
  <si>
    <t>United States</t>
  </si>
  <si>
    <t>Canada</t>
  </si>
  <si>
    <t>Latin America</t>
  </si>
  <si>
    <t>Europe, the Middle East and Africa</t>
  </si>
  <si>
    <t>Germany</t>
  </si>
  <si>
    <t>United Kingdom</t>
  </si>
  <si>
    <t>France</t>
  </si>
  <si>
    <t>Italy</t>
  </si>
  <si>
    <t>Spain</t>
  </si>
  <si>
    <t>Switzerland</t>
  </si>
  <si>
    <t>Netherlands</t>
  </si>
  <si>
    <t>Asia Pacific Region</t>
  </si>
  <si>
    <t>Australia</t>
  </si>
  <si>
    <t>Japan</t>
  </si>
  <si>
    <t>China</t>
  </si>
  <si>
    <t>Revenue Recognition (Costs to Obtain a Contract) (Details) - USD ($) $ in Millions</t>
  </si>
  <si>
    <t>Deferred commission costs</t>
  </si>
  <si>
    <t>Commissions expense recognized</t>
  </si>
  <si>
    <t>Capitalized contract, amortization period</t>
  </si>
  <si>
    <t>3 years</t>
  </si>
  <si>
    <t>7 years</t>
  </si>
  <si>
    <t>Revenue Recognition (Remaining Performance Obligation) (Details)</t>
  </si>
  <si>
    <t>Extended warranties and post contract support | Revenue, Remaining Performance Obligation, Expected Timing of Satisfaction, Start Date [Axis]: 2020-01-01</t>
  </si>
  <si>
    <t>Revenue percentage expected to be recognized</t>
  </si>
  <si>
    <t>37.00%</t>
  </si>
  <si>
    <t>Revenue recognition period (in years)</t>
  </si>
  <si>
    <t>Extended warranties and post contract support | Revenue, Remaining Performance Obligation, Expected Timing of Satisfaction, Start Date [Axis]: 2021-01-01</t>
  </si>
  <si>
    <t>31.00%</t>
  </si>
  <si>
    <t>Extended warranties and post contract support | Revenue, Remaining Performance Obligation, Expected Timing of Satisfaction, Start Date [Axis]: 2022-01-01</t>
  </si>
  <si>
    <t>20.00%</t>
  </si>
  <si>
    <t>Extended warranties and post contract support | Revenue, Remaining Performance Obligation, Expected Timing of Satisfaction, Start Date [Axis]: 2023-01-01</t>
  </si>
  <si>
    <t>9.00%</t>
  </si>
  <si>
    <t>Extended warranties and post contract support | Revenue, Remaining Performance Obligation, Expected Timing of Satisfaction, Start Date [Axis]: 2024-01-01</t>
  </si>
  <si>
    <t>3.00%</t>
  </si>
  <si>
    <t>Up front customer loyalty programs and volume commitment programs | Revenue, Remaining Performance Obligation, Expected Timing of Satisfaction, Start Date [Axis]: 2020-01-01</t>
  </si>
  <si>
    <t>25.00%</t>
  </si>
  <si>
    <t>Up front customer loyalty programs and volume commitment programs | Revenue, Remaining Performance Obligation, Expected Timing of Satisfaction, Start Date [Axis]: 2021-01-01</t>
  </si>
  <si>
    <t>22.00%</t>
  </si>
  <si>
    <t>Up front customer loyalty programs and volume commitment programs | Revenue, Remaining Performance Obligation, Expected Timing of Satisfaction, Start Date [Axis]: 2022-01-01</t>
  </si>
  <si>
    <t>Up front customer loyalty programs and volume commitment programs | Revenue, Remaining Performance Obligation, Expected Timing of Satisfaction, Start Date [Axis]: 2023-01-01</t>
  </si>
  <si>
    <t>17.00%</t>
  </si>
  <si>
    <t>Up front customer loyalty programs and volume commitment programs | Revenue, Remaining Performance Obligation, Expected Timing of Satisfaction, Start Date [Axis]: 2024-01-01</t>
  </si>
  <si>
    <t>16.00%</t>
  </si>
  <si>
    <t>Instrument rebate programs | Revenue, Remaining Performance Obligation, Expected Timing of Satisfaction, Start Date [Axis]: 2020-01-01</t>
  </si>
  <si>
    <t>33.00%</t>
  </si>
  <si>
    <t>Instrument rebate programs | Revenue, Remaining Performance Obligation, Expected Timing of Satisfaction, Start Date [Axis]: 2021-01-01</t>
  </si>
  <si>
    <t>27.00%</t>
  </si>
  <si>
    <t>Instrument rebate programs | Revenue, Remaining Performance Obligation, Expected Timing of Satisfaction, Start Date [Axis]: 2022-01-01</t>
  </si>
  <si>
    <t>19.00%</t>
  </si>
  <si>
    <t>Instrument rebate programs | Revenue, Remaining Performance Obligation, Expected Timing of Satisfaction, Start Date [Axis]: 2023-01-01</t>
  </si>
  <si>
    <t>12.00%</t>
  </si>
  <si>
    <t>Instrument rebate programs | Revenue, Remaining Performance Obligation, Expected Timing of Satisfaction, Start Date [Axis]: 2024-01-01</t>
  </si>
  <si>
    <t>Reagent rental programs | Revenue, Remaining Performance Obligation, Expected Timing of Satisfaction, Start Date [Axis]: 2020-01-01</t>
  </si>
  <si>
    <t>39.00%</t>
  </si>
  <si>
    <t>Reagent rental programs | Revenue, Remaining Performance Obligation, Expected Timing of Satisfaction, Start Date [Axis]: 2021-01-01</t>
  </si>
  <si>
    <t>29.00%</t>
  </si>
  <si>
    <t>Reagent rental programs | Revenue, Remaining Performance Obligation, Expected Timing of Satisfaction, Start Date [Axis]: 2022-01-01</t>
  </si>
  <si>
    <t>18.00%</t>
  </si>
  <si>
    <t>Reagent rental programs | Revenue, Remaining Performance Obligation, Expected Timing of Satisfaction, Start Date [Axis]: 2023-01-01</t>
  </si>
  <si>
    <t>8.00%</t>
  </si>
  <si>
    <t>Reagent rental programs | Revenue, Remaining Performance Obligation, Expected Timing of Satisfaction, Start Date [Axis]: 2024-01-01</t>
  </si>
  <si>
    <t>6.00%</t>
  </si>
  <si>
    <t>Acquisitions and Investments (Details) $ in Thousands</t>
  </si>
  <si>
    <t>Oct. 07, 2019USD ($)</t>
  </si>
  <si>
    <t>Dec. 31, 2018USD ($)</t>
  </si>
  <si>
    <t>Sep. 30, 2018USD ($)</t>
  </si>
  <si>
    <t>Jun. 30, 2017USD ($)business</t>
  </si>
  <si>
    <t>Dec. 31, 2017USD ($)</t>
  </si>
  <si>
    <t>Sep. 30, 2017USD ($)</t>
  </si>
  <si>
    <t>Dec. 31, 2016USD ($)</t>
  </si>
  <si>
    <t>Business Acquisition [Line Items]</t>
  </si>
  <si>
    <t>Investment acquired, non-controlling interest share</t>
  </si>
  <si>
    <t>Acquisition of a business, net of cash acquired</t>
  </si>
  <si>
    <t>Reference laboratory in Mid-West, U.S.</t>
  </si>
  <si>
    <t>Purchase price of acquired assets</t>
  </si>
  <si>
    <t>Net tangible liabilities</t>
  </si>
  <si>
    <t>Software company</t>
  </si>
  <si>
    <t>Two software companies</t>
  </si>
  <si>
    <t>Number of businesses acquired | business</t>
  </si>
  <si>
    <t>Contingent consideration</t>
  </si>
  <si>
    <t>Contingent payment period</t>
  </si>
  <si>
    <t>36 months</t>
  </si>
  <si>
    <t>Customer relationships | Reference laboratory in Mid-West, U.S.</t>
  </si>
  <si>
    <t>Intangible assets</t>
  </si>
  <si>
    <t>Intangible assets useful life</t>
  </si>
  <si>
    <t>10 years</t>
  </si>
  <si>
    <t>Customer relationships | Software company</t>
  </si>
  <si>
    <t>Customer relationships | Two software companies</t>
  </si>
  <si>
    <t>Technology-based intangible assets | Software company</t>
  </si>
  <si>
    <t>Technology-based intangible assets | Two software companies</t>
  </si>
  <si>
    <t>Share-Based Compensation (Narrative) (Details) $ in Thousands</t>
  </si>
  <si>
    <t>Dec. 31, 2019USD ($)shares</t>
  </si>
  <si>
    <t>Dec. 31, 2018USD ($)shares</t>
  </si>
  <si>
    <t>Dec. 31, 2017USD ($)shares</t>
  </si>
  <si>
    <t>Share-based Compensation Arrangement by Share-based Payment Award [Line Items]</t>
  </si>
  <si>
    <t>Income tax benefit resulting from share-based compensation expense</t>
  </si>
  <si>
    <t>Unrecognized compensation expense, net of estimated forfeitures, for unvested share-based compensation awards outstanding</t>
  </si>
  <si>
    <t>Weighted average recognition period for unrecognized compensation expense, in years</t>
  </si>
  <si>
    <t>1 year 8 months 12 days</t>
  </si>
  <si>
    <t>Intrinsic value of stock options exercised</t>
  </si>
  <si>
    <t>Number of unissued shares of common stock each DSU represents right to receive (in shares)</t>
  </si>
  <si>
    <t>Deferred stock units, outstanding (in shares) | shares</t>
  </si>
  <si>
    <t>2018 Stock Plan</t>
  </si>
  <si>
    <t>Shares authorized for grant under share-based incentive plans (in shares) | shares</t>
  </si>
  <si>
    <t>Shares available for grant under share-based incentive plans (in shares) | shares</t>
  </si>
  <si>
    <t>Stock options and stock appreciation rights</t>
  </si>
  <si>
    <t>Ratio of shares issued under share-based awards to shares authorized under stock plans</t>
  </si>
  <si>
    <t>Awards other than stock options and stock appreciation rights</t>
  </si>
  <si>
    <t>Stock options</t>
  </si>
  <si>
    <t>Award vesting rights, percentage</t>
  </si>
  <si>
    <t>Fair value of options vested during period</t>
  </si>
  <si>
    <t>Restricted stock units (RSU's)</t>
  </si>
  <si>
    <t>Fair value of awards vested during period</t>
  </si>
  <si>
    <t>1997 Employee Stock Purchase Plan</t>
  </si>
  <si>
    <t>Discount from market value for employee stock purchase rights</t>
  </si>
  <si>
    <t>15.00%</t>
  </si>
  <si>
    <t>Common stock issued in connection with the Employee Stock Purchase Plan (in shares) | shares</t>
  </si>
  <si>
    <t>Share-based Compensation Award, Tranche One | Stock options granted to employees with ratable vesting</t>
  </si>
  <si>
    <t>Vesting period</t>
  </si>
  <si>
    <t>Share-based Compensation Award, Tranche One | Stock options</t>
  </si>
  <si>
    <t>Contractual term</t>
  </si>
  <si>
    <t>Share-based Compensation Award, Tranche One | Restricted stock units granted to employees with ratable vesting</t>
  </si>
  <si>
    <t>Share-based Compensation Award, Tranche Two | Stock options granted to employees with ratable vesting</t>
  </si>
  <si>
    <t>4 years</t>
  </si>
  <si>
    <t>Share-based Compensation Award, Tranche Two | Stock options</t>
  </si>
  <si>
    <t>Share-based Compensation Award, Tranche Two | Restricted stock units granted to employees with ratable vesting</t>
  </si>
  <si>
    <t>Share-Based Compensation (Schedule of Selected Financial Impact of Share-Based Compensation) (Details) - USD ($) $ in Thousands</t>
  </si>
  <si>
    <t>Net share-based compensation expense included in consolidated statements of income, excluding tax benefit from settlement of share-based awards</t>
  </si>
  <si>
    <t>Income tax benefit resulting from settlement of share-based awards</t>
  </si>
  <si>
    <t>Net expense (benefit) related to share-based compensation arrangements included in consolidated statements of income</t>
  </si>
  <si>
    <t>Cost of revenue</t>
  </si>
  <si>
    <t>Operating expenses</t>
  </si>
  <si>
    <t>Share-Based Compensation (Schedule of Weighted Averages of the Assumptions Used In Estimating the Fair Value of Stock Option Awards) (Details) - $ / shares</t>
  </si>
  <si>
    <t>Share price at grant (in USD per share)</t>
  </si>
  <si>
    <t>Share exercise price (in USD per share)</t>
  </si>
  <si>
    <t>Expected stock price volatility</t>
  </si>
  <si>
    <t>26.00%</t>
  </si>
  <si>
    <t>24.00%</t>
  </si>
  <si>
    <t>Expected term, in years</t>
  </si>
  <si>
    <t>6 years</t>
  </si>
  <si>
    <t>5 years 9 months 18 days</t>
  </si>
  <si>
    <t>Risk-free interest rate</t>
  </si>
  <si>
    <t>2.40%</t>
  </si>
  <si>
    <t>2.70%</t>
  </si>
  <si>
    <t>2.00%</t>
  </si>
  <si>
    <t>Weighted average fair value of options granted (in USD per shares)</t>
  </si>
  <si>
    <t>Share-Based Compensation (Schedule of Stock Option Activity) (Details) $ / shares in Units, shares in Thousands, $ in Thousands</t>
  </si>
  <si>
    <t>Dec. 31, 2019USD ($)$ / sharesshares</t>
  </si>
  <si>
    <t>Number of Options</t>
  </si>
  <si>
    <t>Outstanding, at beginning of year (in shares) | shares</t>
  </si>
  <si>
    <t>Granted (in shares) | shares</t>
  </si>
  <si>
    <t>Exercised (in shares) | shares</t>
  </si>
  <si>
    <t>Forfeited (in shares) | shares</t>
  </si>
  <si>
    <t>Outstanding, at end of year (in shares) | shares</t>
  </si>
  <si>
    <t>Fully vested, at end of year (in shares) | shares</t>
  </si>
  <si>
    <t>Fully vested and expected to vest, at end of year (in shares) | shares</t>
  </si>
  <si>
    <t>Weighted Average Exercise Price</t>
  </si>
  <si>
    <t>Weighted average exercise price of beginning balance of options outstanding (in USD per share) | $ / shares</t>
  </si>
  <si>
    <t>Weighted average exercise price of options granted (in USD per share) | $ / shares</t>
  </si>
  <si>
    <t>Weighted average exercise price of options exercised (in USD per share) | $ / shares</t>
  </si>
  <si>
    <t>Weighted average exercise price of options forfeited (in USD per share) | $ / shares</t>
  </si>
  <si>
    <t>Weighted average exercise price of ending balance of options outstanding (in USD per share) | $ / shares</t>
  </si>
  <si>
    <t>Weighted average exercise price of options fully vested (in USD per share) | $ / shares</t>
  </si>
  <si>
    <t>Weighted average exercise price of options fully vested and expected to vest (in USD per share) | $ / shares</t>
  </si>
  <si>
    <t>Share-based Compensation Arrangement by Share-based Payment Award, Options, Additional Disclosures [Abstract]</t>
  </si>
  <si>
    <t>Weighted average remaining contractual term of ending balance of options outstanding</t>
  </si>
  <si>
    <t>6 years 4 months 24 days</t>
  </si>
  <si>
    <t>Weighted average remaining contractual term of options fully vested</t>
  </si>
  <si>
    <t>5 years 4 months 24 days</t>
  </si>
  <si>
    <t>Weighted average remaining contractual term of options fully vested and expected to vest</t>
  </si>
  <si>
    <t>Aggregate intrinsic value | $</t>
  </si>
  <si>
    <t>Aggregate intrinsic value of options fully vested | $</t>
  </si>
  <si>
    <t>Aggregate intrinsic value of options expected to vest | $</t>
  </si>
  <si>
    <t>Share-Based Compensation (Schedule Of Restricted Stock Unit Activity) (Details) shares in Thousands</t>
  </si>
  <si>
    <t>Dec. 31, 2019$ / sharesshares</t>
  </si>
  <si>
    <t>Number of Units</t>
  </si>
  <si>
    <t>Nonvested, at beginning of year (in shares) | shares</t>
  </si>
  <si>
    <t>Vested (in shares) | shares</t>
  </si>
  <si>
    <t>Nonvested, at end of year (in shares) | shares</t>
  </si>
  <si>
    <t>Weighted Average Grant-Date Fair Value</t>
  </si>
  <si>
    <t>Weighted average grant date fair value, beginning of year (in USD per share) | $ / shares</t>
  </si>
  <si>
    <t>Weighted average grant date fair value, granted (in USD per share) | $ / shares</t>
  </si>
  <si>
    <t>Weighted average grant date fair value, vested (in USD per share) | $ / shares</t>
  </si>
  <si>
    <t>Weighted average grant date fair value, forfeited (in USD per share) | $ / shares</t>
  </si>
  <si>
    <t>Weighted average grant date fair value, end of year (in USD per share) | $ / shares</t>
  </si>
  <si>
    <t>Restricted stock units expected to vest reduced for estimated forfeitures</t>
  </si>
  <si>
    <t>Inventories (Narrative) (Details) - USD ($) $ in Millions</t>
  </si>
  <si>
    <t>Unpaid inventory</t>
  </si>
  <si>
    <t>Inventories (Schedule of Components of Inventories) (Details) - USD ($) $ in Thousands</t>
  </si>
  <si>
    <t>Raw materials</t>
  </si>
  <si>
    <t>Work-in-process</t>
  </si>
  <si>
    <t>Finished goods</t>
  </si>
  <si>
    <t>Leases (Maturities of Operating Lease Liabilities) (Details) - USD ($) $ in Thousands</t>
  </si>
  <si>
    <t>2020</t>
  </si>
  <si>
    <t>2021</t>
  </si>
  <si>
    <t>2022</t>
  </si>
  <si>
    <t>2023</t>
  </si>
  <si>
    <t>2024</t>
  </si>
  <si>
    <t>Thereafter</t>
  </si>
  <si>
    <t>Total lease payments</t>
  </si>
  <si>
    <t>Less imputed interest</t>
  </si>
  <si>
    <t>Current operating lease liabilities, included in accrued liabilities</t>
  </si>
  <si>
    <t>Long-term operating lease liabilities</t>
  </si>
  <si>
    <t>Weighted average remaining lease term - operating leases</t>
  </si>
  <si>
    <t>10 years 3 months 18 days</t>
  </si>
  <si>
    <t>Weighted average discount rate - operating leases</t>
  </si>
  <si>
    <t>3.50%</t>
  </si>
  <si>
    <t>Leases (Narrative) (Details) - USD ($) $ in Millions</t>
  </si>
  <si>
    <t>Lessee, Lease, Description [Line Items]</t>
  </si>
  <si>
    <t>Total minimum future lease payments, leases not yet commenced</t>
  </si>
  <si>
    <t>Rent expense, excluding variable and short-term expenses</t>
  </si>
  <si>
    <t>Total rent expense including variable rent and short-term expenses</t>
  </si>
  <si>
    <t>Total rent expense</t>
  </si>
  <si>
    <t>Minimum annual rental payments, 2019</t>
  </si>
  <si>
    <t>Minimum annual rental payments, 2020</t>
  </si>
  <si>
    <t>Minimum annual rental payments, 2021</t>
  </si>
  <si>
    <t>Minimum annual rental payments, 2022</t>
  </si>
  <si>
    <t>Minimum annual rental payments, 2023</t>
  </si>
  <si>
    <t>Minimum annual rental payments, thereafter</t>
  </si>
  <si>
    <t>Operating leases, not yet commenced, lease term</t>
  </si>
  <si>
    <t>11 years</t>
  </si>
  <si>
    <t>Leases (Supplemental Cash Flow Information) (Details) $ in Thousands</t>
  </si>
  <si>
    <t>Cash paid for amounts included in the measurement of operating lease liabilities</t>
  </si>
  <si>
    <t>Right-of-use assets obtained in exchange for operating lease obligations, net of early lease terminations</t>
  </si>
  <si>
    <t>Property and Equipment, Net (Schedule of Estimated Useful Lives) (Details)</t>
  </si>
  <si>
    <t>Land improvements | Maximum</t>
  </si>
  <si>
    <t>Property, Plant and Equipment [Line Items]</t>
  </si>
  <si>
    <t>Estimated useful life</t>
  </si>
  <si>
    <t>20 years</t>
  </si>
  <si>
    <t>Land improvements | Minimum</t>
  </si>
  <si>
    <t>15 years</t>
  </si>
  <si>
    <t>Buildings and improvements | Maximum</t>
  </si>
  <si>
    <t>40 years</t>
  </si>
  <si>
    <t>Buildings and improvements | Minimum</t>
  </si>
  <si>
    <t>Machinery and equipment | Maximum</t>
  </si>
  <si>
    <t>8 years</t>
  </si>
  <si>
    <t>Machinery and equipment | Minimum</t>
  </si>
  <si>
    <t>Office furniture and equipment | Maximum</t>
  </si>
  <si>
    <t>Office furniture and equipment | Minimum</t>
  </si>
  <si>
    <t>Computer hardware and software | Maximum</t>
  </si>
  <si>
    <t>Computer hardware and software | Minimum</t>
  </si>
  <si>
    <t>Property and Equipment, Net (Schedule of Property and Equipment) (Details) - USD ($) $ in Thousands</t>
  </si>
  <si>
    <t>Gross amount</t>
  </si>
  <si>
    <t>Less accumulated depreciation and amortization</t>
  </si>
  <si>
    <t>Total property and equipment, net</t>
  </si>
  <si>
    <t>Land and improvements</t>
  </si>
  <si>
    <t>Buildings and improvements</t>
  </si>
  <si>
    <t>Leasehold improvements</t>
  </si>
  <si>
    <t>Machinery and equipment</t>
  </si>
  <si>
    <t>Office furniture and equipment</t>
  </si>
  <si>
    <t>Computer hardware and software</t>
  </si>
  <si>
    <t>Construction in progress</t>
  </si>
  <si>
    <t>Property and Equipment, Net (Summary Of Depreciation And Amortization, Capitalized Computer Software For Internal Use And Unpaid Property Equipment Reflected In Account Payable And Accrued Expenses) (Details) - USD ($) $ in Thousands</t>
  </si>
  <si>
    <t>Depreciation and amortization expense</t>
  </si>
  <si>
    <t>Unpaid property and equipment, reflected in accounts payable and accrued liabilities</t>
  </si>
  <si>
    <t>Rental and operating-type reagent rental program instruments transferred from inventory to property and equipment (Note 3)</t>
  </si>
  <si>
    <t>Capitalized computer software developed for internal use</t>
  </si>
  <si>
    <t>Other Current and Long-Term Assets (Schedule of Other Current Assets) (Details) - USD ($) $ in Thousands</t>
  </si>
  <si>
    <t>Customer acquisition costs</t>
  </si>
  <si>
    <t>Prepaid expenses (Note 2)</t>
  </si>
  <si>
    <t>Taxes receivable</t>
  </si>
  <si>
    <t>Contract assets</t>
  </si>
  <si>
    <t>Deferred sales commissions</t>
  </si>
  <si>
    <t>Other Current and Long-Term Assets (Schedule of Other Noncurrent Assets) (Details) - USD ($) $ in Thousands</t>
  </si>
  <si>
    <t>Investment in long-term product supply arrangements</t>
  </si>
  <si>
    <t>Deferred income taxes</t>
  </si>
  <si>
    <t>Goodwill and Intangible Assets, Net (Narrative) (Details) - USD ($)</t>
  </si>
  <si>
    <t>Goodwill impairments</t>
  </si>
  <si>
    <t>Intangible assets impairments</t>
  </si>
  <si>
    <t>Aggregate amortization expense</t>
  </si>
  <si>
    <t>Goodwill and Intangible Assets, Net (Schedule of Estimated Useful Lives For Intangible Assets) (Details)</t>
  </si>
  <si>
    <t>Customer-related intangible assets | Maximum</t>
  </si>
  <si>
    <t>Intangible assets, estimated useful life</t>
  </si>
  <si>
    <t>17 years</t>
  </si>
  <si>
    <t>Customer-related intangible assets | Minimum</t>
  </si>
  <si>
    <t>Product rights | Maximum</t>
  </si>
  <si>
    <t>Product rights | Minimum</t>
  </si>
  <si>
    <t>Noncompete agreements | Maximum</t>
  </si>
  <si>
    <t>Noncompete agreements | Minimum</t>
  </si>
  <si>
    <t>Goodwill and Intangible Assets, Net (Schedule of Intangible Assets Other Than Goodwill) (Details) - USD ($) $ in Thousands</t>
  </si>
  <si>
    <t>Finite-Lived Intangible Assets [Line Items]</t>
  </si>
  <si>
    <t>Cost</t>
  </si>
  <si>
    <t>Accumulated Amortization</t>
  </si>
  <si>
    <t>Net</t>
  </si>
  <si>
    <t>Customer-related intangible assets</t>
  </si>
  <si>
    <t>Product rights</t>
  </si>
  <si>
    <t>Noncompete agreements</t>
  </si>
  <si>
    <t>Goodwill and Intangible Assets, Net (Schedule of Expected Amortization Expense) (Details) - USD ($) $ in Thousands</t>
  </si>
  <si>
    <t>Goodwill and Intangible Assets, Net (Schedule of Goodwill) (Details) - USD ($) $ in Thousands</t>
  </si>
  <si>
    <t>Goodwill [Roll Forward]</t>
  </si>
  <si>
    <t>Beginning balance</t>
  </si>
  <si>
    <t>Business combinations</t>
  </si>
  <si>
    <t>Impact of changes in foreign currency exchange rates</t>
  </si>
  <si>
    <t>Ending balance</t>
  </si>
  <si>
    <t>CAG</t>
  </si>
  <si>
    <t>Water</t>
  </si>
  <si>
    <t>LPD</t>
  </si>
  <si>
    <t>Accrued Liabilities and Other Long Term Liabilities (Schedule of Accrued Liabilities) (Details) - USD ($) $ in Thousands</t>
  </si>
  <si>
    <t>Accrued employee compensation and related expenses</t>
  </si>
  <si>
    <t>Accrued expenses (Note 2)</t>
  </si>
  <si>
    <t>Accrued customer incentives and refund obligations</t>
  </si>
  <si>
    <t>Accrued taxes</t>
  </si>
  <si>
    <t>Current lease liabilities (Notes 2 and 7)</t>
  </si>
  <si>
    <t>Accrued Liabilities and Other Long Term Liabilities (Schedule of Long Term Accrued Liabilities) (Details) - USD ($) $ in Thousands</t>
  </si>
  <si>
    <t>Other accrued long-term expenses (Note 2)</t>
  </si>
  <si>
    <t>Debt (Narrative) (Details) € in Thousands</t>
  </si>
  <si>
    <t>Dec. 19, 2014USD ($)</t>
  </si>
  <si>
    <t>Dec. 31, 2015USD ($)</t>
  </si>
  <si>
    <t>Dec. 31, 2014</t>
  </si>
  <si>
    <t>Dec. 31, 2019EUR (€)</t>
  </si>
  <si>
    <t>Mar. 14, 2019USD ($)</t>
  </si>
  <si>
    <t>Dec. 31, 2015EUR (€)</t>
  </si>
  <si>
    <t>Sep. 30, 2014USD ($)</t>
  </si>
  <si>
    <t>Jul. 31, 2014USD ($)</t>
  </si>
  <si>
    <t>Dec. 31, 2013USD ($)</t>
  </si>
  <si>
    <t>Line of Credit Facility [Line Items]</t>
  </si>
  <si>
    <t>Outstanding credit facility balance</t>
  </si>
  <si>
    <t>Interest paid</t>
  </si>
  <si>
    <t>Senior Notes</t>
  </si>
  <si>
    <t>Consolidated leverage ratio under credit facility &amp; note payable, maximum</t>
  </si>
  <si>
    <t>Outdated Unsecured Short Term Revolving Credit Facility</t>
  </si>
  <si>
    <t>Borrowing capacity</t>
  </si>
  <si>
    <t>Amended And Restated Unsecured Short Term Revolving Credit Facility</t>
  </si>
  <si>
    <t>Debt instrument, term</t>
  </si>
  <si>
    <t>Credit Facility weighted average interest rates on outstanding balance</t>
  </si>
  <si>
    <t>2.78%</t>
  </si>
  <si>
    <t>3.63%</t>
  </si>
  <si>
    <t>Reduction of credit facility availability</t>
  </si>
  <si>
    <t>Amended And Restated Unsecured Short Term Revolving Credit Facility | Minimum</t>
  </si>
  <si>
    <t>Commitment fees</t>
  </si>
  <si>
    <t>0.075%</t>
  </si>
  <si>
    <t>Amended And Restated Unsecured Short Term Revolving Credit Facility | Maximum</t>
  </si>
  <si>
    <t>180 days</t>
  </si>
  <si>
    <t>0.25%</t>
  </si>
  <si>
    <t>Amended And Restated Unsecured Short Term Revolving Credit Facility | LIBOR | Minimum</t>
  </si>
  <si>
    <t>Credit spread during period</t>
  </si>
  <si>
    <t>0.875%</t>
  </si>
  <si>
    <t>Amended And Restated Unsecured Short Term Revolving Credit Facility | LIBOR | Maximum</t>
  </si>
  <si>
    <t>1.375%</t>
  </si>
  <si>
    <t>Amended And Restated Unsecured Short Term Revolving Credit Facility | Prime Rate | Maximum</t>
  </si>
  <si>
    <t>0.375%</t>
  </si>
  <si>
    <t>Uncommitted Shelf Facility</t>
  </si>
  <si>
    <t>Principal Amount</t>
  </si>
  <si>
    <t>2023 Series A Notes and 2025 Series B Notes | Senior Notes</t>
  </si>
  <si>
    <t>2023 Series A Notes | Senior Notes</t>
  </si>
  <si>
    <t>Stated interest rate</t>
  </si>
  <si>
    <t>3.94%</t>
  </si>
  <si>
    <t>2025 Series B Notes | Senior Notes</t>
  </si>
  <si>
    <t>4.04%</t>
  </si>
  <si>
    <t>2026 Senior Notes | Senior Notes</t>
  </si>
  <si>
    <t>3.72%</t>
  </si>
  <si>
    <t>2021 Series A Notes and 2024 Series B Notes | Senior Notes</t>
  </si>
  <si>
    <t>2021 Series A Notes | Senior Notes</t>
  </si>
  <si>
    <t>3.32%</t>
  </si>
  <si>
    <t>2024 Series B Notes | Senior Notes</t>
  </si>
  <si>
    <t>3.76%</t>
  </si>
  <si>
    <t>2025 Series C Notes | Senior Notes</t>
  </si>
  <si>
    <t>Principal Amount | €</t>
  </si>
  <si>
    <t>1.785%</t>
  </si>
  <si>
    <t>2022 Series A Notes and 2027 Series B Notes [Member] | Senior Notes</t>
  </si>
  <si>
    <t>2022 Series A Notes | Senior Notes</t>
  </si>
  <si>
    <t>3.25%</t>
  </si>
  <si>
    <t>2027 Series B Notes | Senior Notes</t>
  </si>
  <si>
    <t>12 years</t>
  </si>
  <si>
    <t>2029 Series C Notes | Senior Notes</t>
  </si>
  <si>
    <t>4.19%</t>
  </si>
  <si>
    <t>Debt Debt (Schedule of Senior Note Borrowings) (Details) - Senior Notes € in Thousands</t>
  </si>
  <si>
    <t>2023 Series A Notes</t>
  </si>
  <si>
    <t>Debt Instrument [Line Items]</t>
  </si>
  <si>
    <t>Coupon Rate</t>
  </si>
  <si>
    <t>2025 Series B Notes</t>
  </si>
  <si>
    <t>2026 Senior Notes</t>
  </si>
  <si>
    <t>2021 Series A Notes</t>
  </si>
  <si>
    <t>2024 Series B Notes</t>
  </si>
  <si>
    <t>2025 Series C Notes</t>
  </si>
  <si>
    <t>2022 Series A Notes</t>
  </si>
  <si>
    <t>2027 Series B Notes</t>
  </si>
  <si>
    <t>2029 Series C Notes</t>
  </si>
  <si>
    <t>Debt (Schedule of Annual Principal Payments on Long-Term Debt) (Details) - USD ($) $ in Thousands</t>
  </si>
  <si>
    <t>Income Taxes (Schedule of Earnings Before Income Taxes) (Details) - USD ($) $ in Thousands</t>
  </si>
  <si>
    <t>Domestic</t>
  </si>
  <si>
    <t>International</t>
  </si>
  <si>
    <t>Income Taxes (Schedule of Components of Provision (Benefit) for Income Taxes) (Details) - USD ($) $ in Thousands</t>
  </si>
  <si>
    <t>Current</t>
  </si>
  <si>
    <t>Federal</t>
  </si>
  <si>
    <t>State</t>
  </si>
  <si>
    <t>Provision for current income taxes</t>
  </si>
  <si>
    <t>Deferred</t>
  </si>
  <si>
    <t>Provision (benefit) for deferred income taxes</t>
  </si>
  <si>
    <t>Income Taxes (Schedule of Effective Income Tax Rate Reconciliation) (Details)</t>
  </si>
  <si>
    <t>U.S. federal statutory rate</t>
  </si>
  <si>
    <t>21.00%</t>
  </si>
  <si>
    <t>35.00%</t>
  </si>
  <si>
    <t>State income tax, net of federal tax benefit</t>
  </si>
  <si>
    <t>2.30%</t>
  </si>
  <si>
    <t>2.60%</t>
  </si>
  <si>
    <t>1.90%</t>
  </si>
  <si>
    <t>Taxation on international earnings</t>
  </si>
  <si>
    <t>(1.10%)</t>
  </si>
  <si>
    <t>(0.80%)</t>
  </si>
  <si>
    <t>(5.50%)</t>
  </si>
  <si>
    <t>Foreign derived intangible income</t>
  </si>
  <si>
    <t>(1.30%)</t>
  </si>
  <si>
    <t>0.00%</t>
  </si>
  <si>
    <t>Share-based compensation from settlements</t>
  </si>
  <si>
    <t>(3.60%)</t>
  </si>
  <si>
    <t>(4.70%)</t>
  </si>
  <si>
    <t>(7.30%)</t>
  </si>
  <si>
    <t>Domestic manufacturing exclusions</t>
  </si>
  <si>
    <t>Research and development credit</t>
  </si>
  <si>
    <t>(0.90%)</t>
  </si>
  <si>
    <t>Impact of the 2017 Tax Act</t>
  </si>
  <si>
    <t>State income tax carryforwards</t>
  </si>
  <si>
    <t>(0.20%)</t>
  </si>
  <si>
    <t>(1.40%)</t>
  </si>
  <si>
    <t>Other, net</t>
  </si>
  <si>
    <t>1.40%</t>
  </si>
  <si>
    <t>0.80%</t>
  </si>
  <si>
    <t>Effective tax rate</t>
  </si>
  <si>
    <t>18.10%</t>
  </si>
  <si>
    <t>17.60%</t>
  </si>
  <si>
    <t>30.90%</t>
  </si>
  <si>
    <t>Income Taxes (Narrative) (Details) - USD ($) $ in Thousands</t>
  </si>
  <si>
    <t>Dec. 31, 2016</t>
  </si>
  <si>
    <t>Effective income tax rate</t>
  </si>
  <si>
    <t>Income taxes paid</t>
  </si>
  <si>
    <t>Income tax ruling exemption</t>
  </si>
  <si>
    <t>Valuation allowance</t>
  </si>
  <si>
    <t>Net operating loss carryforwards in certain state and international jurisdictions</t>
  </si>
  <si>
    <t>Unrecognized tax benefits</t>
  </si>
  <si>
    <t>Unrecognized tax benefits that would impact effective tax rate if recognized</t>
  </si>
  <si>
    <t>Interest expense and penalties related to unrecognized tax benefits</t>
  </si>
  <si>
    <t>Interest expense and penalties accrued</t>
  </si>
  <si>
    <t>Income Taxes (Schedule of Components of Net Deferred Tax Assets and Liabilities) (Details) - USD ($) $ in Thousands</t>
  </si>
  <si>
    <t>Assets</t>
  </si>
  <si>
    <t>Accrued expenses</t>
  </si>
  <si>
    <t>Accounts receivable reserves</t>
  </si>
  <si>
    <t>Inventory basis differences</t>
  </si>
  <si>
    <t>Property-based differences</t>
  </si>
  <si>
    <t>Share-based compensation</t>
  </si>
  <si>
    <t>Net operating loss carryforwards</t>
  </si>
  <si>
    <t>Tax credit carryforwards</t>
  </si>
  <si>
    <t>Unrealized losses on foreign currency exchange contracts and investments</t>
  </si>
  <si>
    <t>Total assets</t>
  </si>
  <si>
    <t>Total assets, net of valuation allowance</t>
  </si>
  <si>
    <t>Liabilities</t>
  </si>
  <si>
    <t>Intangible asset basis differences</t>
  </si>
  <si>
    <t>Unrealized gains on foreign currency exchange contracts and investments</t>
  </si>
  <si>
    <t>Net deferred tax assets (liabilities)</t>
  </si>
  <si>
    <t>Income Taxes (Schedule of Changes in Unrecognized Tax Benefits) (Details) - USD ($) $ in Thousands</t>
  </si>
  <si>
    <t>Reconciliation of Unrecognized Tax Benefits, Excluding Amounts Pertaining to Examined Tax Returns [Roll Forward]</t>
  </si>
  <si>
    <t>Total amounts of unrecognized tax benefits, beginning of period</t>
  </si>
  <si>
    <t>Gross (decreases) increases in unrecognized tax positions as a result of tax positions taken during a prior period</t>
  </si>
  <si>
    <t>Gross increases in unrecognized tax positions as a result of tax positions taken in the current period</t>
  </si>
  <si>
    <t>Decreases in unrecognized tax positions relating to settlements with taxing authorities</t>
  </si>
  <si>
    <t>Decreases in unrecognized tax positions as a result of a lapse of the applicable statutes of limitations</t>
  </si>
  <si>
    <t>Total amounts of unrecognized tax benefits, end of period</t>
  </si>
  <si>
    <t>Earnings Per Share (Reconciliation of Shares Outstanding) (Details) - shares shares in Thousands</t>
  </si>
  <si>
    <t>Shares outstanding for basic earnings per share (in shares)</t>
  </si>
  <si>
    <t>Dilutive effect of share-based payment awards (in shares)</t>
  </si>
  <si>
    <t>Shares outstanding for diluted earnings per share (in shares)</t>
  </si>
  <si>
    <t>Earnings Per Share (Schedule of Number of Anti-Dilutive Stock Options) (Details) - shares shares in Thousands</t>
  </si>
  <si>
    <t>Weighted average number of shares underlying anti-dilutive options (in shares)</t>
  </si>
  <si>
    <t>Commitments, Contingencies and Guarantees (Narrative) (Details) - USD ($)</t>
  </si>
  <si>
    <t>Payment Required Upon Termination Of Employment [Line Items]</t>
  </si>
  <si>
    <t>Minimum purchase commitments</t>
  </si>
  <si>
    <t>Outstanding letters of credit to insurance company as security for workers' compensation claims</t>
  </si>
  <si>
    <t>Period for continued vesting of outstanding equity awards upon termination of CEO without cause other than following a change in control, years</t>
  </si>
  <si>
    <t>two years</t>
  </si>
  <si>
    <t>Share-based compensation accelerated expense</t>
  </si>
  <si>
    <t>Liabilities for indemnification obligations</t>
  </si>
  <si>
    <t>Payment required to CEO upon termination of employment without cause other than following change in control</t>
  </si>
  <si>
    <t>Employee agreement contingencies</t>
  </si>
  <si>
    <t>Payment required to officers upon termination of employment following change of control</t>
  </si>
  <si>
    <t>Employee healthcare insurance policy</t>
  </si>
  <si>
    <t>General insurance expense</t>
  </si>
  <si>
    <t>Estimated liability for healthcare claims</t>
  </si>
  <si>
    <t>Maximum | Employee healthcare insurance policy</t>
  </si>
  <si>
    <t>Retained claim liability per incident</t>
  </si>
  <si>
    <t>Segment Reporting (Narrative) (Details)</t>
  </si>
  <si>
    <t>Dec. 31, 2019segment</t>
  </si>
  <si>
    <t>Number of business segments</t>
  </si>
  <si>
    <t>Segment Reporting (Summary of Segment Performance) (Details) - USD ($) $ in Thousands</t>
  </si>
  <si>
    <t>Segment Reporting Information [Line Items]</t>
  </si>
  <si>
    <t>Revenue</t>
  </si>
  <si>
    <t>Income (loss) from operations</t>
  </si>
  <si>
    <t>Interest expense, net</t>
  </si>
  <si>
    <t>Operating Segments | CAG</t>
  </si>
  <si>
    <t>Operating Segments | Water</t>
  </si>
  <si>
    <t>Operating Segments | LPD</t>
  </si>
  <si>
    <t>Operating Segments | Other</t>
  </si>
  <si>
    <t>Unallocated Amounts</t>
  </si>
  <si>
    <t>Segment Reporting (Schedule of Net Long-Lived Assets by Principal Geographic Areas) (Details) - USD ($) $ in Thousands</t>
  </si>
  <si>
    <t>Revenues from External Customers and Long-Lived Assets [Line Items]</t>
  </si>
  <si>
    <t>Brazil</t>
  </si>
  <si>
    <t>Fair Value Measurements (Narrative) (Details) - USD ($) $ in Thousands</t>
  </si>
  <si>
    <t>Estimated fair value of long-term debt</t>
  </si>
  <si>
    <t>Estimated carrying value of long-term debt</t>
  </si>
  <si>
    <t>Fair Value Measurements (Schedule of Fair Value of Assets and Liabilities Measured on Recurring Basis) (Details) - USD ($) $ in Thousands</t>
  </si>
  <si>
    <t>Money market funds</t>
  </si>
  <si>
    <t>Fair Value, Assets and Liabilities Measured on Recurring and Nonrecurring Basis [Line Items]</t>
  </si>
  <si>
    <t>Money market funds | Quoted Prices in Active Markets for Identical Assets (Level 1)</t>
  </si>
  <si>
    <t>Money market funds | Significant Other Observable Inputs (Level 2)</t>
  </si>
  <si>
    <t>Money market funds | Significant Unobservable Inputs (Level 3)</t>
  </si>
  <si>
    <t>Equity mutual funds</t>
  </si>
  <si>
    <t>Equity mutual funds | Quoted Prices in Active Markets for Identical Assets (Level 1)</t>
  </si>
  <si>
    <t>Equity mutual funds | Significant Other Observable Inputs (Level 2)</t>
  </si>
  <si>
    <t>Equity mutual funds | Significant Unobservable Inputs (Level 3)</t>
  </si>
  <si>
    <t>Cross currency swaps</t>
  </si>
  <si>
    <t>Derivative asset</t>
  </si>
  <si>
    <t>Cross currency swaps | Quoted Prices in Active Markets for Identical Assets (Level 1)</t>
  </si>
  <si>
    <t>Cross currency swaps | Significant Other Observable Inputs (Level 2)</t>
  </si>
  <si>
    <t>Cross currency swaps | Significant Unobservable Inputs (Level 3)</t>
  </si>
  <si>
    <t>Foreign currency exchange contracts</t>
  </si>
  <si>
    <t>Derivative liabilities</t>
  </si>
  <si>
    <t>Foreign currency exchange contracts | Quoted Prices in Active Markets for Identical Assets (Level 1)</t>
  </si>
  <si>
    <t>Foreign currency exchange contracts | Significant Other Observable Inputs (Level 2)</t>
  </si>
  <si>
    <t>Foreign currency exchange contracts | Significant Unobservable Inputs (Level 3)</t>
  </si>
  <si>
    <t>Deferred compensation</t>
  </si>
  <si>
    <t>Other liabilities</t>
  </si>
  <si>
    <t>Deferred compensation | Quoted Prices in Active Markets for Identical Assets (Level 1)</t>
  </si>
  <si>
    <t>Deferred compensation | Significant Other Observable Inputs (Level 2)</t>
  </si>
  <si>
    <t>Deferred compensation | Significant Unobservable Inputs (Level 3)</t>
  </si>
  <si>
    <t>Hedging Instruments (Narrative) (Details) $ in Thousands, € in Millions</t>
  </si>
  <si>
    <t>Jun. 30, 2023USD ($)</t>
  </si>
  <si>
    <t>May 31, 2018EUR (€)</t>
  </si>
  <si>
    <t>Jun. 30, 2015EUR (€)</t>
  </si>
  <si>
    <t>Derivative [Line Items]</t>
  </si>
  <si>
    <t>Estimated net amount of losse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Unrealized gain (loss) on Euro-denominated notes, net of tax</t>
  </si>
  <si>
    <t>Notional amount</t>
  </si>
  <si>
    <t>Unrealized gain on cross currency swaps, net of tax</t>
  </si>
  <si>
    <t>Series C Senior Note</t>
  </si>
  <si>
    <t>Aggregate principal amount of net investment hedge | €</t>
  </si>
  <si>
    <t>Cross currency swaps | Designated as Hedging Instrument</t>
  </si>
  <si>
    <t>Notional amount | €</t>
  </si>
  <si>
    <t>Gain (loss) on excluded component as a reduction of interest expense</t>
  </si>
  <si>
    <t>Scenario, Forecast | Cross currency swaps | Designated as Hedging Instrument</t>
  </si>
  <si>
    <t>Proceeds from net investment hedge</t>
  </si>
  <si>
    <t>Hedging Instruments (Derivatives Designated in Cash Flow Hedging Relationships) (Details) - USD ($) $ in Thousands</t>
  </si>
  <si>
    <t>Foreign Currency Fair Value Hedge Derivative [Line Items]</t>
  </si>
  <si>
    <t>Foreign currency exchange contracts | Cost of revenue</t>
  </si>
  <si>
    <t>Amount of gain (loss) reclassified from accumulated other comprehensive income into income</t>
  </si>
  <si>
    <t>Hedging Instruments (Schedule of Fair Values and Balance Sheet Classifications of Derivatives and Non-derivatives Designated as Hedging Instruments) (Details) - Designated as Hedging Instrument - USD ($) $ in Thousands</t>
  </si>
  <si>
    <t>Derivatives, Fair Value [Line Items]</t>
  </si>
  <si>
    <t>Hedging assets, total derivative instruments presented as cash flow hedges on the balance sheet</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Cash Flow Hedges</t>
  </si>
  <si>
    <t>Foreign currency exchange contracts | Other current assets | Cash Flow Hedges</t>
  </si>
  <si>
    <t>Foreign currency exchange contracts | Accrued liabilities | Cash Flow Hedges</t>
  </si>
  <si>
    <t>Cross currency swaps | Other long-term assets</t>
  </si>
  <si>
    <t>Foreign currency denominated debt | Long-term debt</t>
  </si>
  <si>
    <t>Repurchases of Common Stock (Details) - USD ($) $ / shares in Units, $ in Thousands</t>
  </si>
  <si>
    <t>Shares of common stock repurchases authorized (in shares)</t>
  </si>
  <si>
    <t>Remaining shares available for repurchase under authorization (in shares)</t>
  </si>
  <si>
    <t>Share repurchased during the period (in shares)</t>
  </si>
  <si>
    <t>Shares acquired through employee surrender for statutory tax withholding (in shares)</t>
  </si>
  <si>
    <t>Total shares repurchased (in shares)</t>
  </si>
  <si>
    <t>Cost of shares repurchased in the open market</t>
  </si>
  <si>
    <t>Cost of shares for employee surrenders</t>
  </si>
  <si>
    <t>Total cost of shares</t>
  </si>
  <si>
    <t>Average cost per share - open market repurchases (in USD per share)</t>
  </si>
  <si>
    <t>Average cost per share - employee surrenders (in USD per share)</t>
  </si>
  <si>
    <t>Average cost per share - total (in USD per share)</t>
  </si>
  <si>
    <t>Accumulated Other Comprehensive Income (Schedule of Accumulated Other Comprehensive Income) (Details) - USD ($) $ in Thousands</t>
  </si>
  <si>
    <t>AOCI Attributable to Parent, Net of Tax [Roll Forward]</t>
  </si>
  <si>
    <t>Balance beginning of period</t>
  </si>
  <si>
    <t>Other comprehensive (loss) income before reclassifications</t>
  </si>
  <si>
    <t>Losses (gains) reclassified from accumulated other comprehensive income</t>
  </si>
  <si>
    <t>Balance end of period</t>
  </si>
  <si>
    <t>Unrealized (Loss) Gain on Investments, Net of Tax</t>
  </si>
  <si>
    <t>Unrealized (Loss) Gain on Cash Flow Hedges, Net of Tax</t>
  </si>
  <si>
    <t>Unrealized (Loss) Gain on Net Investment Hedges, Net of Tax, Euro-Denominated Notes</t>
  </si>
  <si>
    <t>Unrealized (Loss) Gain on Net Investment Hedges, Net of Tax, Cross Currency Swaps</t>
  </si>
  <si>
    <t>Cumulative Translation Adjustment</t>
  </si>
  <si>
    <t>Accumulated Other Comprehensive Income (Schedule of Reclassifications out of Accumulated Other Comprehensive Income) (Details) - USD ($) $ in Thousands</t>
  </si>
  <si>
    <t>Accumulated Other Comprehensive Income (Loss) [Line Items]</t>
  </si>
  <si>
    <t>Tax expense (benefit)</t>
  </si>
  <si>
    <t>Gains (losses), net of tax</t>
  </si>
  <si>
    <t>Reclassification out of Accumulated Other Comprehensive Income</t>
  </si>
  <si>
    <t>Preferred Stock (Details) - $ / shares</t>
  </si>
  <si>
    <t>Shares of preferred stock authorized (in shares)</t>
  </si>
  <si>
    <t>Par value per share (in USD per share)</t>
  </si>
  <si>
    <t>Preferred Stock outstanding (in shares)</t>
  </si>
  <si>
    <t>IDEXX Retirement and Incentive Savings Plan (Details) - 401(k) Plan - USD ($)</t>
  </si>
  <si>
    <t>Retirement And Incentive Savings Plan [Line Items]</t>
  </si>
  <si>
    <t>Contribution match, maximum percent of participants' eligible compensation</t>
  </si>
  <si>
    <t>5.00%</t>
  </si>
  <si>
    <t>4.00%</t>
  </si>
  <si>
    <t>Employer contributions</t>
  </si>
  <si>
    <t>Discretionary contributions</t>
  </si>
  <si>
    <t>Summary of Quarterly Data (Unaudited) (Details) - USD ($) $ / shares in Units, $ in Thousands</t>
  </si>
  <si>
    <t>Operating income</t>
  </si>
  <si>
    <t>Valuation And Qualifying Accounts (Details) - USD ($) $ in Thousands</t>
  </si>
  <si>
    <t>Reserves for doubtful accounts receivable</t>
  </si>
  <si>
    <t>SEC Schedule, 12-09, Movement in Valuation Allowances and Reserves [Roll Forward]</t>
  </si>
  <si>
    <t>Balance at Beginning of Year</t>
  </si>
  <si>
    <t>Charges to Costs and Expenses</t>
  </si>
  <si>
    <t>Write-Offs/Cash Payments</t>
  </si>
  <si>
    <t>Foreign Currency Translation</t>
  </si>
  <si>
    <t>Balance at End of Year</t>
  </si>
  <si>
    <t>Valuation allowance for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_);_(&quot;€ &quot;(#,##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B29" s="4" t="s">
        <v>13</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C34" s="5" t="n">
        <v>85329642</v>
      </c>
    </row>
    <row r="35" spans="1:4">
      <c r="A35" s="4" t="s">
        <v>61</v>
      </c>
      <c r="D35" s="6" t="n">
        <v>2336879068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17</v>
      </c>
    </row>
    <row r="3" spans="1:4">
      <c r="A3" s="3" t="s">
        <v>265</v>
      </c>
    </row>
    <row r="4" spans="1:4">
      <c r="A4" s="4" t="s">
        <v>958</v>
      </c>
      <c r="B4" s="5" t="n">
        <v>200</v>
      </c>
      <c r="C4" s="5" t="n">
        <v>287</v>
      </c>
      <c r="D4" s="5" t="n">
        <v>3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117</v>
      </c>
    </row>
    <row r="3" spans="1:4">
      <c r="A3" s="3" t="s">
        <v>960</v>
      </c>
    </row>
    <row r="4" spans="1:4">
      <c r="A4" s="4" t="s">
        <v>961</v>
      </c>
      <c r="B4" s="6" t="n">
        <v>5300000</v>
      </c>
    </row>
    <row r="5" spans="1:4">
      <c r="A5" s="4" t="s">
        <v>962</v>
      </c>
      <c r="B5" s="6" t="n">
        <v>1400000</v>
      </c>
    </row>
    <row r="6" spans="1:4">
      <c r="A6" s="4" t="s">
        <v>963</v>
      </c>
      <c r="B6" s="4" t="s">
        <v>964</v>
      </c>
    </row>
    <row r="7" spans="1:4">
      <c r="A7" s="4" t="s">
        <v>965</v>
      </c>
      <c r="B7" s="6" t="n">
        <v>3800000</v>
      </c>
    </row>
    <row r="8" spans="1:4">
      <c r="A8" s="4" t="s">
        <v>966</v>
      </c>
      <c r="B8" s="5" t="n">
        <v>0</v>
      </c>
      <c r="C8" s="6" t="n">
        <v>0</v>
      </c>
    </row>
    <row r="9" spans="1:4">
      <c r="A9" s="4" t="s">
        <v>967</v>
      </c>
    </row>
    <row r="10" spans="1:4">
      <c r="A10" s="3" t="s">
        <v>960</v>
      </c>
    </row>
    <row r="11" spans="1:4">
      <c r="A11" s="4" t="s">
        <v>968</v>
      </c>
      <c r="B11" s="5" t="n">
        <v>1800000</v>
      </c>
    </row>
    <row r="12" spans="1:4">
      <c r="A12" s="4" t="s">
        <v>969</v>
      </c>
    </row>
    <row r="13" spans="1:4">
      <c r="A13" s="3" t="s">
        <v>960</v>
      </c>
    </row>
    <row r="14" spans="1:4">
      <c r="A14" s="4" t="s">
        <v>968</v>
      </c>
      <c r="B14" s="5" t="n">
        <v>30700000</v>
      </c>
    </row>
    <row r="15" spans="1:4">
      <c r="A15" s="4" t="s">
        <v>970</v>
      </c>
    </row>
    <row r="16" spans="1:4">
      <c r="A16" s="3" t="s">
        <v>960</v>
      </c>
    </row>
    <row r="17" spans="1:4">
      <c r="A17" s="4" t="s">
        <v>971</v>
      </c>
      <c r="B17" s="5" t="n">
        <v>59300000</v>
      </c>
      <c r="C17" s="5" t="n">
        <v>52700000</v>
      </c>
      <c r="D17" s="6" t="n">
        <v>47200000</v>
      </c>
    </row>
    <row r="18" spans="1:4">
      <c r="A18" s="4" t="s">
        <v>972</v>
      </c>
      <c r="B18" s="5" t="n">
        <v>5000000</v>
      </c>
      <c r="C18" s="5" t="n">
        <v>5000000</v>
      </c>
    </row>
    <row r="19" spans="1:4">
      <c r="A19" s="4" t="s">
        <v>973</v>
      </c>
    </row>
    <row r="20" spans="1:4">
      <c r="A20" s="3" t="s">
        <v>960</v>
      </c>
    </row>
    <row r="21" spans="1:4">
      <c r="A21" s="4" t="s">
        <v>974</v>
      </c>
      <c r="B21" s="6" t="n">
        <v>1000000</v>
      </c>
      <c r="C21" s="6" t="n">
        <v>1000000</v>
      </c>
      <c r="D21" s="6" t="n">
        <v>1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75</v>
      </c>
      <c r="B1" s="2" t="s">
        <v>1</v>
      </c>
    </row>
    <row r="2" spans="1:2">
      <c r="B2" s="2" t="s">
        <v>976</v>
      </c>
    </row>
    <row r="3" spans="1:2">
      <c r="A3" s="3" t="s">
        <v>271</v>
      </c>
    </row>
    <row r="4" spans="1:2">
      <c r="A4" s="4" t="s">
        <v>977</v>
      </c>
      <c r="B4" s="5" t="n">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76</v>
      </c>
      <c r="J1" s="2" t="s">
        <v>1</v>
      </c>
    </row>
    <row r="2" spans="1:12">
      <c r="B2" s="2" t="s">
        <v>2</v>
      </c>
      <c r="C2" s="2" t="s">
        <v>477</v>
      </c>
      <c r="D2" s="2" t="s">
        <v>4</v>
      </c>
      <c r="E2" s="2" t="s">
        <v>478</v>
      </c>
      <c r="F2" s="2" t="s">
        <v>65</v>
      </c>
      <c r="G2" s="2" t="s">
        <v>479</v>
      </c>
      <c r="H2" s="2" t="s">
        <v>480</v>
      </c>
      <c r="I2" s="2" t="s">
        <v>481</v>
      </c>
      <c r="J2" s="2" t="s">
        <v>2</v>
      </c>
      <c r="K2" s="2" t="s">
        <v>65</v>
      </c>
      <c r="L2" s="2" t="s">
        <v>117</v>
      </c>
    </row>
    <row r="3" spans="1:12">
      <c r="A3" s="3" t="s">
        <v>979</v>
      </c>
    </row>
    <row r="4" spans="1:12">
      <c r="A4" s="4" t="s">
        <v>980</v>
      </c>
      <c r="B4" s="6" t="n">
        <v>605446</v>
      </c>
      <c r="C4" s="6" t="n">
        <v>605303</v>
      </c>
      <c r="D4" s="6" t="n">
        <v>620103</v>
      </c>
      <c r="E4" s="6" t="n">
        <v>576056</v>
      </c>
      <c r="F4" s="6" t="n">
        <v>549386</v>
      </c>
      <c r="G4" s="6" t="n">
        <v>545448</v>
      </c>
      <c r="H4" s="6" t="n">
        <v>580752</v>
      </c>
      <c r="I4" s="6" t="n">
        <v>537656</v>
      </c>
      <c r="J4" s="6" t="n">
        <v>2406908</v>
      </c>
      <c r="K4" s="6" t="n">
        <v>2213242</v>
      </c>
      <c r="L4" s="6" t="n">
        <v>1969058</v>
      </c>
    </row>
    <row r="5" spans="1:12">
      <c r="A5" s="4" t="s">
        <v>981</v>
      </c>
      <c r="B5" s="5" t="n">
        <v>115631</v>
      </c>
      <c r="C5" s="5" t="n">
        <v>139802</v>
      </c>
      <c r="D5" s="5" t="n">
        <v>164275</v>
      </c>
      <c r="E5" s="5" t="n">
        <v>133138</v>
      </c>
      <c r="F5" s="5" t="n">
        <v>115347</v>
      </c>
      <c r="G5" s="5" t="n">
        <v>117350</v>
      </c>
      <c r="H5" s="5" t="n">
        <v>145594</v>
      </c>
      <c r="I5" s="5" t="n">
        <v>113044</v>
      </c>
      <c r="J5" s="5" t="n">
        <v>552846</v>
      </c>
      <c r="K5" s="5" t="n">
        <v>491335</v>
      </c>
      <c r="L5" s="5" t="n">
        <v>413028</v>
      </c>
    </row>
    <row r="6" spans="1:12">
      <c r="A6" s="4" t="s">
        <v>982</v>
      </c>
      <c r="J6" s="5" t="n">
        <v>-30628</v>
      </c>
      <c r="K6" s="5" t="n">
        <v>-33593</v>
      </c>
      <c r="L6" s="5" t="n">
        <v>-31971</v>
      </c>
    </row>
    <row r="7" spans="1:12">
      <c r="A7" s="4" t="s">
        <v>130</v>
      </c>
      <c r="J7" s="5" t="n">
        <v>522218</v>
      </c>
      <c r="K7" s="5" t="n">
        <v>457742</v>
      </c>
      <c r="L7" s="5" t="n">
        <v>381057</v>
      </c>
    </row>
    <row r="8" spans="1:12">
      <c r="A8" s="4" t="s">
        <v>131</v>
      </c>
      <c r="J8" s="5" t="n">
        <v>94426</v>
      </c>
      <c r="K8" s="5" t="n">
        <v>80695</v>
      </c>
      <c r="L8" s="5" t="n">
        <v>117788</v>
      </c>
    </row>
    <row r="9" spans="1:12">
      <c r="A9" s="4" t="s">
        <v>132</v>
      </c>
      <c r="J9" s="5" t="n">
        <v>427792</v>
      </c>
      <c r="K9" s="5" t="n">
        <v>377047</v>
      </c>
      <c r="L9" s="5" t="n">
        <v>263269</v>
      </c>
    </row>
    <row r="10" spans="1:12">
      <c r="A10" s="4" t="s">
        <v>133</v>
      </c>
      <c r="J10" s="5" t="n">
        <v>72</v>
      </c>
      <c r="K10" s="5" t="n">
        <v>16</v>
      </c>
      <c r="L10" s="5" t="n">
        <v>125</v>
      </c>
    </row>
    <row r="11" spans="1:12">
      <c r="A11" s="4" t="s">
        <v>134</v>
      </c>
      <c r="B11" s="6" t="n">
        <v>90496</v>
      </c>
      <c r="C11" s="6" t="n">
        <v>108837</v>
      </c>
      <c r="D11" s="6" t="n">
        <v>125706</v>
      </c>
      <c r="E11" s="6" t="n">
        <v>102681</v>
      </c>
      <c r="F11" s="6" t="n">
        <v>85638</v>
      </c>
      <c r="G11" s="6" t="n">
        <v>93251</v>
      </c>
      <c r="H11" s="6" t="n">
        <v>108691</v>
      </c>
      <c r="I11" s="6" t="n">
        <v>89451</v>
      </c>
      <c r="J11" s="5" t="n">
        <v>427720</v>
      </c>
      <c r="K11" s="5" t="n">
        <v>377031</v>
      </c>
      <c r="L11" s="5" t="n">
        <v>263144</v>
      </c>
    </row>
    <row r="12" spans="1:12">
      <c r="A12" s="4" t="s">
        <v>193</v>
      </c>
      <c r="J12" s="5" t="n">
        <v>88011</v>
      </c>
      <c r="K12" s="5" t="n">
        <v>83178</v>
      </c>
      <c r="L12" s="5" t="n">
        <v>83140</v>
      </c>
    </row>
    <row r="13" spans="1:12">
      <c r="A13" s="4" t="s">
        <v>790</v>
      </c>
    </row>
    <row r="14" spans="1:12">
      <c r="A14" s="3" t="s">
        <v>979</v>
      </c>
    </row>
    <row r="15" spans="1:12">
      <c r="A15" s="4" t="s">
        <v>980</v>
      </c>
      <c r="J15" s="5" t="n">
        <v>2119183</v>
      </c>
      <c r="K15" s="5" t="n">
        <v>1935428</v>
      </c>
      <c r="L15" s="5" t="n">
        <v>1703377</v>
      </c>
    </row>
    <row r="16" spans="1:12">
      <c r="A16" s="4" t="s">
        <v>791</v>
      </c>
    </row>
    <row r="17" spans="1:12">
      <c r="A17" s="3" t="s">
        <v>979</v>
      </c>
    </row>
    <row r="18" spans="1:12">
      <c r="A18" s="4" t="s">
        <v>980</v>
      </c>
      <c r="J18" s="5" t="n">
        <v>132850</v>
      </c>
      <c r="K18" s="5" t="n">
        <v>125198</v>
      </c>
      <c r="L18" s="5" t="n">
        <v>114395</v>
      </c>
    </row>
    <row r="19" spans="1:12">
      <c r="A19" s="4" t="s">
        <v>792</v>
      </c>
    </row>
    <row r="20" spans="1:12">
      <c r="A20" s="3" t="s">
        <v>979</v>
      </c>
    </row>
    <row r="21" spans="1:12">
      <c r="A21" s="4" t="s">
        <v>980</v>
      </c>
      <c r="J21" s="5" t="n">
        <v>132635</v>
      </c>
      <c r="K21" s="5" t="n">
        <v>130581</v>
      </c>
      <c r="L21" s="5" t="n">
        <v>128481</v>
      </c>
    </row>
    <row r="22" spans="1:12">
      <c r="A22" s="4" t="s">
        <v>198</v>
      </c>
    </row>
    <row r="23" spans="1:12">
      <c r="A23" s="3" t="s">
        <v>979</v>
      </c>
    </row>
    <row r="24" spans="1:12">
      <c r="A24" s="4" t="s">
        <v>980</v>
      </c>
      <c r="J24" s="5" t="n">
        <v>22240</v>
      </c>
      <c r="K24" s="5" t="n">
        <v>22035</v>
      </c>
      <c r="L24" s="5" t="n">
        <v>22805</v>
      </c>
    </row>
    <row r="25" spans="1:12">
      <c r="A25" s="4" t="s">
        <v>983</v>
      </c>
    </row>
    <row r="26" spans="1:12">
      <c r="A26" s="3" t="s">
        <v>979</v>
      </c>
    </row>
    <row r="27" spans="1:12">
      <c r="A27" s="4" t="s">
        <v>980</v>
      </c>
      <c r="J27" s="5" t="n">
        <v>2119183</v>
      </c>
      <c r="K27" s="5" t="n">
        <v>1935428</v>
      </c>
      <c r="L27" s="5" t="n">
        <v>1703377</v>
      </c>
    </row>
    <row r="28" spans="1:12">
      <c r="A28" s="4" t="s">
        <v>981</v>
      </c>
      <c r="J28" s="5" t="n">
        <v>491602</v>
      </c>
      <c r="K28" s="5" t="n">
        <v>429483</v>
      </c>
      <c r="L28" s="5" t="n">
        <v>363557</v>
      </c>
    </row>
    <row r="29" spans="1:12">
      <c r="A29" s="4" t="s">
        <v>193</v>
      </c>
      <c r="J29" s="5" t="n">
        <v>77620</v>
      </c>
      <c r="K29" s="5" t="n">
        <v>72789</v>
      </c>
      <c r="L29" s="5" t="n">
        <v>71835</v>
      </c>
    </row>
    <row r="30" spans="1:12">
      <c r="A30" s="4" t="s">
        <v>984</v>
      </c>
    </row>
    <row r="31" spans="1:12">
      <c r="A31" s="3" t="s">
        <v>979</v>
      </c>
    </row>
    <row r="32" spans="1:12">
      <c r="A32" s="4" t="s">
        <v>980</v>
      </c>
      <c r="J32" s="5" t="n">
        <v>132850</v>
      </c>
      <c r="K32" s="5" t="n">
        <v>125198</v>
      </c>
      <c r="L32" s="5" t="n">
        <v>114395</v>
      </c>
    </row>
    <row r="33" spans="1:12">
      <c r="A33" s="4" t="s">
        <v>981</v>
      </c>
      <c r="J33" s="5" t="n">
        <v>62435</v>
      </c>
      <c r="K33" s="5" t="n">
        <v>56607</v>
      </c>
      <c r="L33" s="5" t="n">
        <v>50616</v>
      </c>
    </row>
    <row r="34" spans="1:12">
      <c r="A34" s="4" t="s">
        <v>193</v>
      </c>
      <c r="J34" s="5" t="n">
        <v>2794</v>
      </c>
      <c r="K34" s="5" t="n">
        <v>2592</v>
      </c>
      <c r="L34" s="5" t="n">
        <v>2856</v>
      </c>
    </row>
    <row r="35" spans="1:12">
      <c r="A35" s="4" t="s">
        <v>985</v>
      </c>
    </row>
    <row r="36" spans="1:12">
      <c r="A36" s="3" t="s">
        <v>979</v>
      </c>
    </row>
    <row r="37" spans="1:12">
      <c r="A37" s="4" t="s">
        <v>980</v>
      </c>
      <c r="J37" s="5" t="n">
        <v>132635</v>
      </c>
      <c r="K37" s="5" t="n">
        <v>130581</v>
      </c>
      <c r="L37" s="5" t="n">
        <v>128481</v>
      </c>
    </row>
    <row r="38" spans="1:12">
      <c r="A38" s="4" t="s">
        <v>981</v>
      </c>
      <c r="J38" s="5" t="n">
        <v>25374</v>
      </c>
      <c r="K38" s="5" t="n">
        <v>19412</v>
      </c>
      <c r="L38" s="5" t="n">
        <v>16464</v>
      </c>
    </row>
    <row r="39" spans="1:12">
      <c r="A39" s="4" t="s">
        <v>193</v>
      </c>
      <c r="J39" s="5" t="n">
        <v>4007</v>
      </c>
      <c r="K39" s="5" t="n">
        <v>4094</v>
      </c>
      <c r="L39" s="5" t="n">
        <v>5052</v>
      </c>
    </row>
    <row r="40" spans="1:12">
      <c r="A40" s="4" t="s">
        <v>986</v>
      </c>
    </row>
    <row r="41" spans="1:12">
      <c r="A41" s="3" t="s">
        <v>979</v>
      </c>
    </row>
    <row r="42" spans="1:12">
      <c r="A42" s="4" t="s">
        <v>980</v>
      </c>
      <c r="J42" s="5" t="n">
        <v>22240</v>
      </c>
      <c r="K42" s="5" t="n">
        <v>22035</v>
      </c>
      <c r="L42" s="5" t="n">
        <v>22805</v>
      </c>
    </row>
    <row r="43" spans="1:12">
      <c r="A43" s="4" t="s">
        <v>981</v>
      </c>
      <c r="J43" s="5" t="n">
        <v>4940</v>
      </c>
      <c r="K43" s="5" t="n">
        <v>3729</v>
      </c>
      <c r="L43" s="5" t="n">
        <v>4837</v>
      </c>
    </row>
    <row r="44" spans="1:12">
      <c r="A44" s="4" t="s">
        <v>193</v>
      </c>
      <c r="J44" s="5" t="n">
        <v>3590</v>
      </c>
      <c r="K44" s="5" t="n">
        <v>3703</v>
      </c>
      <c r="L44" s="5" t="n">
        <v>3397</v>
      </c>
    </row>
    <row r="45" spans="1:12">
      <c r="A45" s="4" t="s">
        <v>987</v>
      </c>
    </row>
    <row r="46" spans="1:12">
      <c r="A46" s="3" t="s">
        <v>979</v>
      </c>
    </row>
    <row r="47" spans="1:12">
      <c r="A47" s="4" t="s">
        <v>981</v>
      </c>
      <c r="J47" s="6" t="n">
        <v>-31505</v>
      </c>
      <c r="K47" s="6" t="n">
        <v>-17896</v>
      </c>
      <c r="L47" s="6" t="n">
        <v>-2244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65</v>
      </c>
    </row>
    <row r="2" spans="1:3">
      <c r="A2" s="3" t="s">
        <v>989</v>
      </c>
    </row>
    <row r="3" spans="1:3">
      <c r="A3" s="4" t="s">
        <v>73</v>
      </c>
      <c r="B3" s="6" t="n">
        <v>533845</v>
      </c>
      <c r="C3" s="6" t="n">
        <v>437270</v>
      </c>
    </row>
    <row r="4" spans="1:3">
      <c r="A4" s="4" t="s">
        <v>495</v>
      </c>
    </row>
    <row r="5" spans="1:3">
      <c r="A5" s="3" t="s">
        <v>989</v>
      </c>
    </row>
    <row r="6" spans="1:3">
      <c r="A6" s="4" t="s">
        <v>73</v>
      </c>
      <c r="B6" s="5" t="n">
        <v>431306</v>
      </c>
      <c r="C6" s="5" t="n">
        <v>366834</v>
      </c>
    </row>
    <row r="7" spans="1:3">
      <c r="A7" s="4" t="s">
        <v>496</v>
      </c>
    </row>
    <row r="8" spans="1:3">
      <c r="A8" s="3" t="s">
        <v>989</v>
      </c>
    </row>
    <row r="9" spans="1:3">
      <c r="A9" s="4" t="s">
        <v>73</v>
      </c>
      <c r="B9" s="5" t="n">
        <v>401248</v>
      </c>
      <c r="C9" s="5" t="n">
        <v>348240</v>
      </c>
    </row>
    <row r="10" spans="1:3">
      <c r="A10" s="4" t="s">
        <v>990</v>
      </c>
    </row>
    <row r="11" spans="1:3">
      <c r="A11" s="3" t="s">
        <v>989</v>
      </c>
    </row>
    <row r="12" spans="1:3">
      <c r="A12" s="4" t="s">
        <v>73</v>
      </c>
      <c r="B12" s="5" t="n">
        <v>22274</v>
      </c>
      <c r="C12" s="5" t="n">
        <v>16735</v>
      </c>
    </row>
    <row r="13" spans="1:3">
      <c r="A13" s="4" t="s">
        <v>497</v>
      </c>
    </row>
    <row r="14" spans="1:3">
      <c r="A14" s="3" t="s">
        <v>989</v>
      </c>
    </row>
    <row r="15" spans="1:3">
      <c r="A15" s="4" t="s">
        <v>73</v>
      </c>
      <c r="B15" s="5" t="n">
        <v>7784</v>
      </c>
      <c r="C15" s="5" t="n">
        <v>1859</v>
      </c>
    </row>
    <row r="16" spans="1:3">
      <c r="A16" s="4" t="s">
        <v>499</v>
      </c>
    </row>
    <row r="17" spans="1:3">
      <c r="A17" s="3" t="s">
        <v>989</v>
      </c>
    </row>
    <row r="18" spans="1:3">
      <c r="A18" s="4" t="s">
        <v>73</v>
      </c>
      <c r="B18" s="5" t="n">
        <v>86696</v>
      </c>
      <c r="C18" s="5" t="n">
        <v>55461</v>
      </c>
    </row>
    <row r="19" spans="1:3">
      <c r="A19" s="4" t="s">
        <v>500</v>
      </c>
    </row>
    <row r="20" spans="1:3">
      <c r="A20" s="3" t="s">
        <v>989</v>
      </c>
    </row>
    <row r="21" spans="1:3">
      <c r="A21" s="4" t="s">
        <v>73</v>
      </c>
      <c r="B21" s="5" t="n">
        <v>52032</v>
      </c>
      <c r="C21" s="5" t="n">
        <v>25036</v>
      </c>
    </row>
    <row r="22" spans="1:3">
      <c r="A22" s="4" t="s">
        <v>501</v>
      </c>
    </row>
    <row r="23" spans="1:3">
      <c r="A23" s="3" t="s">
        <v>989</v>
      </c>
    </row>
    <row r="24" spans="1:3">
      <c r="A24" s="4" t="s">
        <v>73</v>
      </c>
      <c r="B24" s="5" t="n">
        <v>12114</v>
      </c>
      <c r="C24" s="5" t="n">
        <v>11517</v>
      </c>
    </row>
    <row r="25" spans="1:3">
      <c r="A25" s="4" t="s">
        <v>506</v>
      </c>
    </row>
    <row r="26" spans="1:3">
      <c r="A26" s="3" t="s">
        <v>989</v>
      </c>
    </row>
    <row r="27" spans="1:3">
      <c r="A27" s="4" t="s">
        <v>73</v>
      </c>
      <c r="B27" s="5" t="n">
        <v>13586</v>
      </c>
      <c r="C27" s="5" t="n">
        <v>10273</v>
      </c>
    </row>
    <row r="28" spans="1:3">
      <c r="A28" s="4" t="s">
        <v>502</v>
      </c>
    </row>
    <row r="29" spans="1:3">
      <c r="A29" s="3" t="s">
        <v>989</v>
      </c>
    </row>
    <row r="30" spans="1:3">
      <c r="A30" s="4" t="s">
        <v>73</v>
      </c>
      <c r="B30" s="5" t="n">
        <v>2061</v>
      </c>
      <c r="C30" s="5" t="n">
        <v>2130</v>
      </c>
    </row>
    <row r="31" spans="1:3">
      <c r="A31" s="4" t="s">
        <v>505</v>
      </c>
    </row>
    <row r="32" spans="1:3">
      <c r="A32" s="3" t="s">
        <v>989</v>
      </c>
    </row>
    <row r="33" spans="1:3">
      <c r="A33" s="4" t="s">
        <v>73</v>
      </c>
      <c r="B33" s="5" t="n">
        <v>3508</v>
      </c>
      <c r="C33" s="5" t="n">
        <v>2742</v>
      </c>
    </row>
    <row r="34" spans="1:3">
      <c r="A34" s="4" t="s">
        <v>198</v>
      </c>
    </row>
    <row r="35" spans="1:3">
      <c r="A35" s="3" t="s">
        <v>989</v>
      </c>
    </row>
    <row r="36" spans="1:3">
      <c r="A36" s="4" t="s">
        <v>73</v>
      </c>
      <c r="B36" s="5" t="n">
        <v>3395</v>
      </c>
      <c r="C36" s="5" t="n">
        <v>3763</v>
      </c>
    </row>
    <row r="37" spans="1:3">
      <c r="A37" s="4" t="s">
        <v>507</v>
      </c>
    </row>
    <row r="38" spans="1:3">
      <c r="A38" s="3" t="s">
        <v>989</v>
      </c>
    </row>
    <row r="39" spans="1:3">
      <c r="A39" s="4" t="s">
        <v>73</v>
      </c>
      <c r="B39" s="5" t="n">
        <v>15843</v>
      </c>
      <c r="C39" s="5" t="n">
        <v>14975</v>
      </c>
    </row>
    <row r="40" spans="1:3">
      <c r="A40" s="4" t="s">
        <v>509</v>
      </c>
    </row>
    <row r="41" spans="1:3">
      <c r="A41" s="3" t="s">
        <v>989</v>
      </c>
    </row>
    <row r="42" spans="1:3">
      <c r="A42" s="4" t="s">
        <v>73</v>
      </c>
      <c r="B42" s="5" t="n">
        <v>5409</v>
      </c>
      <c r="C42" s="5" t="n">
        <v>5296</v>
      </c>
    </row>
    <row r="43" spans="1:3">
      <c r="A43" s="4" t="s">
        <v>508</v>
      </c>
    </row>
    <row r="44" spans="1:3">
      <c r="A44" s="3" t="s">
        <v>989</v>
      </c>
    </row>
    <row r="45" spans="1:3">
      <c r="A45" s="4" t="s">
        <v>73</v>
      </c>
      <c r="B45" s="5" t="n">
        <v>4088</v>
      </c>
      <c r="C45" s="5" t="n">
        <v>4257</v>
      </c>
    </row>
    <row r="46" spans="1:3">
      <c r="A46" s="4" t="s">
        <v>198</v>
      </c>
    </row>
    <row r="47" spans="1:3">
      <c r="A47" s="3" t="s">
        <v>989</v>
      </c>
    </row>
    <row r="48" spans="1:3">
      <c r="A48" s="4" t="s">
        <v>73</v>
      </c>
      <c r="B48" s="6" t="n">
        <v>6346</v>
      </c>
      <c r="C48" s="6" t="n">
        <v>54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1</v>
      </c>
      <c r="B1" s="2" t="s">
        <v>2</v>
      </c>
      <c r="C1" s="2" t="s">
        <v>65</v>
      </c>
    </row>
    <row r="2" spans="1:3">
      <c r="A2" s="3" t="s">
        <v>274</v>
      </c>
    </row>
    <row r="3" spans="1:3">
      <c r="A3" s="4" t="s">
        <v>992</v>
      </c>
      <c r="B3" s="6" t="n">
        <v>753600</v>
      </c>
      <c r="C3" s="6" t="n">
        <v>607300</v>
      </c>
    </row>
    <row r="4" spans="1:3">
      <c r="A4" s="4" t="s">
        <v>993</v>
      </c>
      <c r="B4" s="6" t="n">
        <v>699422</v>
      </c>
      <c r="C4" s="6" t="n">
        <v>6018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5</v>
      </c>
    </row>
    <row r="2" spans="1:3">
      <c r="A2" s="4" t="s">
        <v>995</v>
      </c>
    </row>
    <row r="3" spans="1:3">
      <c r="A3" s="3" t="s">
        <v>996</v>
      </c>
    </row>
    <row r="4" spans="1:3">
      <c r="A4" s="4" t="s">
        <v>67</v>
      </c>
      <c r="B4" s="6" t="n">
        <v>71</v>
      </c>
      <c r="C4" s="6" t="n">
        <v>250</v>
      </c>
    </row>
    <row r="5" spans="1:3">
      <c r="A5" s="4" t="s">
        <v>997</v>
      </c>
    </row>
    <row r="6" spans="1:3">
      <c r="A6" s="3" t="s">
        <v>996</v>
      </c>
    </row>
    <row r="7" spans="1:3">
      <c r="A7" s="4" t="s">
        <v>67</v>
      </c>
      <c r="B7" s="5" t="n">
        <v>71</v>
      </c>
      <c r="C7" s="5" t="n">
        <v>250</v>
      </c>
    </row>
    <row r="8" spans="1:3">
      <c r="A8" s="4" t="s">
        <v>998</v>
      </c>
    </row>
    <row r="9" spans="1:3">
      <c r="A9" s="3" t="s">
        <v>996</v>
      </c>
    </row>
    <row r="10" spans="1:3">
      <c r="A10" s="4" t="s">
        <v>67</v>
      </c>
      <c r="B10" s="5" t="n">
        <v>0</v>
      </c>
      <c r="C10" s="5" t="n">
        <v>0</v>
      </c>
    </row>
    <row r="11" spans="1:3">
      <c r="A11" s="4" t="s">
        <v>999</v>
      </c>
    </row>
    <row r="12" spans="1:3">
      <c r="A12" s="3" t="s">
        <v>996</v>
      </c>
    </row>
    <row r="13" spans="1:3">
      <c r="A13" s="4" t="s">
        <v>67</v>
      </c>
      <c r="B13" s="5" t="n">
        <v>0</v>
      </c>
      <c r="C13" s="5" t="n">
        <v>0</v>
      </c>
    </row>
    <row r="14" spans="1:3">
      <c r="A14" s="4" t="s">
        <v>1000</v>
      </c>
    </row>
    <row r="15" spans="1:3">
      <c r="A15" s="3" t="s">
        <v>996</v>
      </c>
    </row>
    <row r="16" spans="1:3">
      <c r="A16" s="4" t="s">
        <v>77</v>
      </c>
      <c r="B16" s="5" t="n">
        <v>1676</v>
      </c>
      <c r="C16" s="5" t="n">
        <v>1673</v>
      </c>
    </row>
    <row r="17" spans="1:3">
      <c r="A17" s="4" t="s">
        <v>1001</v>
      </c>
    </row>
    <row r="18" spans="1:3">
      <c r="A18" s="3" t="s">
        <v>996</v>
      </c>
    </row>
    <row r="19" spans="1:3">
      <c r="A19" s="4" t="s">
        <v>77</v>
      </c>
      <c r="B19" s="5" t="n">
        <v>1676</v>
      </c>
      <c r="C19" s="5" t="n">
        <v>1673</v>
      </c>
    </row>
    <row r="20" spans="1:3">
      <c r="A20" s="4" t="s">
        <v>1002</v>
      </c>
    </row>
    <row r="21" spans="1:3">
      <c r="A21" s="3" t="s">
        <v>996</v>
      </c>
    </row>
    <row r="22" spans="1:3">
      <c r="A22" s="4" t="s">
        <v>77</v>
      </c>
      <c r="B22" s="5" t="n">
        <v>0</v>
      </c>
      <c r="C22" s="5" t="n">
        <v>0</v>
      </c>
    </row>
    <row r="23" spans="1:3">
      <c r="A23" s="4" t="s">
        <v>1003</v>
      </c>
    </row>
    <row r="24" spans="1:3">
      <c r="A24" s="3" t="s">
        <v>996</v>
      </c>
    </row>
    <row r="25" spans="1:3">
      <c r="A25" s="4" t="s">
        <v>77</v>
      </c>
      <c r="B25" s="5" t="n">
        <v>0</v>
      </c>
      <c r="C25" s="5" t="n">
        <v>0</v>
      </c>
    </row>
    <row r="26" spans="1:3">
      <c r="A26" s="4" t="s">
        <v>1004</v>
      </c>
    </row>
    <row r="27" spans="1:3">
      <c r="A27" s="3" t="s">
        <v>996</v>
      </c>
    </row>
    <row r="28" spans="1:3">
      <c r="A28" s="4" t="s">
        <v>1005</v>
      </c>
      <c r="B28" s="5" t="n">
        <v>4559</v>
      </c>
      <c r="C28" s="5" t="n">
        <v>1789</v>
      </c>
    </row>
    <row r="29" spans="1:3">
      <c r="A29" s="4" t="s">
        <v>1006</v>
      </c>
    </row>
    <row r="30" spans="1:3">
      <c r="A30" s="3" t="s">
        <v>996</v>
      </c>
    </row>
    <row r="31" spans="1:3">
      <c r="A31" s="4" t="s">
        <v>1005</v>
      </c>
      <c r="B31" s="5" t="n">
        <v>0</v>
      </c>
      <c r="C31" s="5" t="n">
        <v>0</v>
      </c>
    </row>
    <row r="32" spans="1:3">
      <c r="A32" s="4" t="s">
        <v>1007</v>
      </c>
    </row>
    <row r="33" spans="1:3">
      <c r="A33" s="3" t="s">
        <v>996</v>
      </c>
    </row>
    <row r="34" spans="1:3">
      <c r="A34" s="4" t="s">
        <v>1005</v>
      </c>
      <c r="B34" s="5" t="n">
        <v>4559</v>
      </c>
      <c r="C34" s="5" t="n">
        <v>1789</v>
      </c>
    </row>
    <row r="35" spans="1:3">
      <c r="A35" s="4" t="s">
        <v>1008</v>
      </c>
    </row>
    <row r="36" spans="1:3">
      <c r="A36" s="3" t="s">
        <v>996</v>
      </c>
    </row>
    <row r="37" spans="1:3">
      <c r="A37" s="4" t="s">
        <v>1005</v>
      </c>
      <c r="B37" s="5" t="n">
        <v>0</v>
      </c>
      <c r="C37" s="5" t="n">
        <v>0</v>
      </c>
    </row>
    <row r="38" spans="1:3">
      <c r="A38" s="4" t="s">
        <v>1009</v>
      </c>
    </row>
    <row r="39" spans="1:3">
      <c r="A39" s="3" t="s">
        <v>996</v>
      </c>
    </row>
    <row r="40" spans="1:3">
      <c r="A40" s="4" t="s">
        <v>1005</v>
      </c>
      <c r="B40" s="5" t="n">
        <v>1791</v>
      </c>
      <c r="C40" s="5" t="n">
        <v>8163</v>
      </c>
    </row>
    <row r="41" spans="1:3">
      <c r="A41" s="4" t="s">
        <v>1010</v>
      </c>
      <c r="B41" s="5" t="n">
        <v>2886</v>
      </c>
      <c r="C41" s="5" t="n">
        <v>603</v>
      </c>
    </row>
    <row r="42" spans="1:3">
      <c r="A42" s="4" t="s">
        <v>1011</v>
      </c>
    </row>
    <row r="43" spans="1:3">
      <c r="A43" s="3" t="s">
        <v>996</v>
      </c>
    </row>
    <row r="44" spans="1:3">
      <c r="A44" s="4" t="s">
        <v>1005</v>
      </c>
      <c r="B44" s="5" t="n">
        <v>0</v>
      </c>
      <c r="C44" s="5" t="n">
        <v>0</v>
      </c>
    </row>
    <row r="45" spans="1:3">
      <c r="A45" s="4" t="s">
        <v>1010</v>
      </c>
      <c r="B45" s="5" t="n">
        <v>0</v>
      </c>
      <c r="C45" s="5" t="n">
        <v>0</v>
      </c>
    </row>
    <row r="46" spans="1:3">
      <c r="A46" s="4" t="s">
        <v>1012</v>
      </c>
    </row>
    <row r="47" spans="1:3">
      <c r="A47" s="3" t="s">
        <v>996</v>
      </c>
    </row>
    <row r="48" spans="1:3">
      <c r="A48" s="4" t="s">
        <v>1005</v>
      </c>
      <c r="B48" s="5" t="n">
        <v>1791</v>
      </c>
      <c r="C48" s="5" t="n">
        <v>8163</v>
      </c>
    </row>
    <row r="49" spans="1:3">
      <c r="A49" s="4" t="s">
        <v>1010</v>
      </c>
      <c r="B49" s="5" t="n">
        <v>2886</v>
      </c>
      <c r="C49" s="5" t="n">
        <v>603</v>
      </c>
    </row>
    <row r="50" spans="1:3">
      <c r="A50" s="4" t="s">
        <v>1013</v>
      </c>
    </row>
    <row r="51" spans="1:3">
      <c r="A51" s="3" t="s">
        <v>996</v>
      </c>
    </row>
    <row r="52" spans="1:3">
      <c r="A52" s="4" t="s">
        <v>1005</v>
      </c>
      <c r="B52" s="5" t="n">
        <v>0</v>
      </c>
      <c r="C52" s="5" t="n">
        <v>0</v>
      </c>
    </row>
    <row r="53" spans="1:3">
      <c r="A53" s="4" t="s">
        <v>1010</v>
      </c>
      <c r="B53" s="5" t="n">
        <v>0</v>
      </c>
      <c r="C53" s="5" t="n">
        <v>0</v>
      </c>
    </row>
    <row r="54" spans="1:3">
      <c r="A54" s="4" t="s">
        <v>1014</v>
      </c>
    </row>
    <row r="55" spans="1:3">
      <c r="A55" s="3" t="s">
        <v>996</v>
      </c>
    </row>
    <row r="56" spans="1:3">
      <c r="A56" s="4" t="s">
        <v>1015</v>
      </c>
      <c r="B56" s="5" t="n">
        <v>1676</v>
      </c>
      <c r="C56" s="5" t="n">
        <v>1673</v>
      </c>
    </row>
    <row r="57" spans="1:3">
      <c r="A57" s="4" t="s">
        <v>1016</v>
      </c>
    </row>
    <row r="58" spans="1:3">
      <c r="A58" s="3" t="s">
        <v>996</v>
      </c>
    </row>
    <row r="59" spans="1:3">
      <c r="A59" s="4" t="s">
        <v>1015</v>
      </c>
      <c r="B59" s="5" t="n">
        <v>1676</v>
      </c>
      <c r="C59" s="5" t="n">
        <v>1673</v>
      </c>
    </row>
    <row r="60" spans="1:3">
      <c r="A60" s="4" t="s">
        <v>1017</v>
      </c>
    </row>
    <row r="61" spans="1:3">
      <c r="A61" s="3" t="s">
        <v>996</v>
      </c>
    </row>
    <row r="62" spans="1:3">
      <c r="A62" s="4" t="s">
        <v>1015</v>
      </c>
      <c r="B62" s="5" t="n">
        <v>0</v>
      </c>
      <c r="C62" s="5" t="n">
        <v>0</v>
      </c>
    </row>
    <row r="63" spans="1:3">
      <c r="A63" s="4" t="s">
        <v>1018</v>
      </c>
    </row>
    <row r="64" spans="1:3">
      <c r="A64" s="3" t="s">
        <v>996</v>
      </c>
    </row>
    <row r="65" spans="1:3">
      <c r="A65" s="4" t="s">
        <v>1015</v>
      </c>
      <c r="B65" s="6" t="n">
        <v>0</v>
      </c>
      <c r="C65"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1019</v>
      </c>
      <c r="B1" s="2" t="s">
        <v>1020</v>
      </c>
      <c r="C1" s="2" t="s">
        <v>444</v>
      </c>
      <c r="D1" s="2" t="s">
        <v>560</v>
      </c>
      <c r="E1" s="2" t="s">
        <v>563</v>
      </c>
      <c r="F1" s="2" t="s">
        <v>1021</v>
      </c>
      <c r="G1" s="2" t="s">
        <v>1022</v>
      </c>
    </row>
    <row r="2" spans="1:7">
      <c r="A2" s="3" t="s">
        <v>1023</v>
      </c>
    </row>
    <row r="3" spans="1:7">
      <c r="A3" s="4" t="s">
        <v>1024</v>
      </c>
      <c r="C3" s="6" t="n">
        <v>700</v>
      </c>
    </row>
    <row r="4" spans="1:7">
      <c r="A4" s="4" t="s">
        <v>1025</v>
      </c>
      <c r="C4" s="4" t="s">
        <v>1026</v>
      </c>
    </row>
    <row r="5" spans="1:7">
      <c r="A5" s="4" t="s">
        <v>1027</v>
      </c>
      <c r="C5" s="4" t="s">
        <v>1028</v>
      </c>
    </row>
    <row r="6" spans="1:7">
      <c r="A6" s="4" t="s">
        <v>1029</v>
      </c>
      <c r="C6" s="6" t="n">
        <v>1790</v>
      </c>
      <c r="D6" s="6" t="n">
        <v>3917</v>
      </c>
      <c r="E6" s="6" t="n">
        <v>-8347</v>
      </c>
    </row>
    <row r="7" spans="1:7">
      <c r="A7" s="4" t="s">
        <v>1030</v>
      </c>
      <c r="C7" s="5" t="n">
        <v>210900</v>
      </c>
      <c r="D7" s="5" t="n">
        <v>190900</v>
      </c>
    </row>
    <row r="8" spans="1:7">
      <c r="A8" s="4" t="s">
        <v>1031</v>
      </c>
      <c r="C8" s="5" t="n">
        <v>2107</v>
      </c>
      <c r="D8" s="5" t="n">
        <v>1360</v>
      </c>
      <c r="E8" s="6" t="n">
        <v>0</v>
      </c>
    </row>
    <row r="9" spans="1:7">
      <c r="A9" s="4" t="s">
        <v>1032</v>
      </c>
    </row>
    <row r="10" spans="1:7">
      <c r="A10" s="3" t="s">
        <v>1023</v>
      </c>
    </row>
    <row r="11" spans="1:7">
      <c r="A11" s="4" t="s">
        <v>1033</v>
      </c>
      <c r="G11" s="13" t="n">
        <v>88.90000000000001</v>
      </c>
    </row>
    <row r="12" spans="1:7">
      <c r="A12" s="4" t="s">
        <v>841</v>
      </c>
      <c r="G12" s="4" t="s">
        <v>854</v>
      </c>
    </row>
    <row r="13" spans="1:7">
      <c r="A13" s="4" t="s">
        <v>1034</v>
      </c>
    </row>
    <row r="14" spans="1:7">
      <c r="A14" s="3" t="s">
        <v>1023</v>
      </c>
    </row>
    <row r="15" spans="1:7">
      <c r="A15" s="4" t="s">
        <v>1035</v>
      </c>
      <c r="F15" s="11" t="n">
        <v>90</v>
      </c>
    </row>
    <row r="16" spans="1:7">
      <c r="A16" s="4" t="s">
        <v>1031</v>
      </c>
      <c r="C16" s="5" t="n">
        <v>2100</v>
      </c>
      <c r="D16" s="5" t="n">
        <v>1400</v>
      </c>
    </row>
    <row r="17" spans="1:7">
      <c r="A17" s="4" t="s">
        <v>1036</v>
      </c>
      <c r="C17" s="6" t="n">
        <v>2400</v>
      </c>
      <c r="D17" s="6" t="n">
        <v>1000</v>
      </c>
    </row>
    <row r="18" spans="1:7">
      <c r="A18" s="4" t="s">
        <v>1037</v>
      </c>
    </row>
    <row r="19" spans="1:7">
      <c r="A19" s="3" t="s">
        <v>1023</v>
      </c>
    </row>
    <row r="20" spans="1:7">
      <c r="A20" s="4" t="s">
        <v>1038</v>
      </c>
      <c r="B20" s="6" t="n">
        <v>104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5</v>
      </c>
      <c r="D2" s="2" t="s">
        <v>117</v>
      </c>
    </row>
    <row r="3" spans="1:4">
      <c r="A3" s="3" t="s">
        <v>1040</v>
      </c>
    </row>
    <row r="4" spans="1:4">
      <c r="A4" s="4" t="s">
        <v>121</v>
      </c>
      <c r="B4" s="6" t="n">
        <v>1041359</v>
      </c>
      <c r="C4" s="6" t="n">
        <v>971700</v>
      </c>
      <c r="D4" s="6" t="n">
        <v>871676</v>
      </c>
    </row>
    <row r="5" spans="1:4">
      <c r="A5" s="4" t="s">
        <v>1041</v>
      </c>
    </row>
    <row r="6" spans="1:4">
      <c r="A6" s="3" t="s">
        <v>1040</v>
      </c>
    </row>
    <row r="7" spans="1:4">
      <c r="A7" s="4" t="s">
        <v>1042</v>
      </c>
      <c r="B7" s="6" t="n">
        <v>10628</v>
      </c>
      <c r="C7" s="6" t="n">
        <v>-976</v>
      </c>
      <c r="D7" s="6" t="n">
        <v>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5</v>
      </c>
    </row>
    <row r="2" spans="1:3">
      <c r="A2" s="3" t="s">
        <v>1044</v>
      </c>
    </row>
    <row r="3" spans="1:3">
      <c r="A3" s="4" t="s">
        <v>1045</v>
      </c>
      <c r="B3" s="6" t="n">
        <v>6350</v>
      </c>
      <c r="C3" s="6" t="n">
        <v>9952</v>
      </c>
    </row>
    <row r="4" spans="1:3">
      <c r="A4" s="4" t="s">
        <v>1046</v>
      </c>
      <c r="B4" s="5" t="n">
        <v>-1354</v>
      </c>
      <c r="C4" s="5" t="n">
        <v>-603</v>
      </c>
    </row>
    <row r="5" spans="1:3">
      <c r="A5" s="4" t="s">
        <v>1047</v>
      </c>
      <c r="B5" s="5" t="n">
        <v>4996</v>
      </c>
      <c r="C5" s="5" t="n">
        <v>9349</v>
      </c>
    </row>
    <row r="6" spans="1:3">
      <c r="A6" s="4" t="s">
        <v>1048</v>
      </c>
      <c r="B6" s="5" t="n">
        <v>102308</v>
      </c>
      <c r="C6" s="5" t="n">
        <v>102380</v>
      </c>
    </row>
    <row r="7" spans="1:3">
      <c r="A7" s="4" t="s">
        <v>1049</v>
      </c>
      <c r="B7" s="5" t="n">
        <v>-1354</v>
      </c>
      <c r="C7" s="5" t="n">
        <v>-603</v>
      </c>
    </row>
    <row r="8" spans="1:3">
      <c r="A8" s="4" t="s">
        <v>1050</v>
      </c>
      <c r="B8" s="5" t="n">
        <v>100954</v>
      </c>
      <c r="C8" s="5" t="n">
        <v>101777</v>
      </c>
    </row>
    <row r="9" spans="1:3">
      <c r="A9" s="4" t="s">
        <v>1051</v>
      </c>
    </row>
    <row r="10" spans="1:3">
      <c r="A10" s="3" t="s">
        <v>1044</v>
      </c>
    </row>
    <row r="11" spans="1:3">
      <c r="A11" s="4" t="s">
        <v>1048</v>
      </c>
      <c r="B11" s="5" t="n">
        <v>2886</v>
      </c>
      <c r="C11" s="5" t="n">
        <v>603</v>
      </c>
    </row>
    <row r="12" spans="1:3">
      <c r="A12" s="4" t="s">
        <v>1052</v>
      </c>
    </row>
    <row r="13" spans="1:3">
      <c r="A13" s="3" t="s">
        <v>1044</v>
      </c>
    </row>
    <row r="14" spans="1:3">
      <c r="A14" s="4" t="s">
        <v>1045</v>
      </c>
      <c r="B14" s="5" t="n">
        <v>1791</v>
      </c>
      <c r="C14" s="5" t="n">
        <v>8163</v>
      </c>
    </row>
    <row r="15" spans="1:3">
      <c r="A15" s="4" t="s">
        <v>1053</v>
      </c>
    </row>
    <row r="16" spans="1:3">
      <c r="A16" s="3" t="s">
        <v>1044</v>
      </c>
    </row>
    <row r="17" spans="1:3">
      <c r="A17" s="4" t="s">
        <v>1048</v>
      </c>
      <c r="B17" s="5" t="n">
        <v>2886</v>
      </c>
      <c r="C17" s="5" t="n">
        <v>603</v>
      </c>
    </row>
    <row r="18" spans="1:3">
      <c r="A18" s="4" t="s">
        <v>1054</v>
      </c>
    </row>
    <row r="19" spans="1:3">
      <c r="A19" s="3" t="s">
        <v>1044</v>
      </c>
    </row>
    <row r="20" spans="1:3">
      <c r="A20" s="4" t="s">
        <v>1045</v>
      </c>
      <c r="B20" s="5" t="n">
        <v>4559</v>
      </c>
      <c r="C20" s="5" t="n">
        <v>1789</v>
      </c>
    </row>
    <row r="21" spans="1:3">
      <c r="A21" s="4" t="s">
        <v>1055</v>
      </c>
    </row>
    <row r="22" spans="1:3">
      <c r="A22" s="3" t="s">
        <v>1044</v>
      </c>
    </row>
    <row r="23" spans="1:3">
      <c r="A23" s="4" t="s">
        <v>1048</v>
      </c>
      <c r="B23" s="6" t="n">
        <v>99422</v>
      </c>
      <c r="C23" s="6" t="n">
        <v>1017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5</v>
      </c>
      <c r="D2" s="2" t="s">
        <v>117</v>
      </c>
    </row>
    <row r="3" spans="1:4">
      <c r="A3" s="3" t="s">
        <v>280</v>
      </c>
    </row>
    <row r="4" spans="1:4">
      <c r="A4" s="4" t="s">
        <v>1057</v>
      </c>
      <c r="B4" s="5" t="n">
        <v>68000000</v>
      </c>
    </row>
    <row r="5" spans="1:4">
      <c r="A5" s="4" t="s">
        <v>1058</v>
      </c>
      <c r="B5" s="5" t="n">
        <v>2000000</v>
      </c>
    </row>
    <row r="6" spans="1:4">
      <c r="A6" s="4" t="s">
        <v>1059</v>
      </c>
      <c r="B6" s="5" t="n">
        <v>1215000</v>
      </c>
      <c r="C6" s="5" t="n">
        <v>1773000</v>
      </c>
      <c r="D6" s="5" t="n">
        <v>1749000</v>
      </c>
    </row>
    <row r="7" spans="1:4">
      <c r="A7" s="4" t="s">
        <v>1060</v>
      </c>
      <c r="B7" s="5" t="n">
        <v>39000</v>
      </c>
      <c r="C7" s="5" t="n">
        <v>52000</v>
      </c>
      <c r="D7" s="5" t="n">
        <v>57000</v>
      </c>
    </row>
    <row r="8" spans="1:4">
      <c r="A8" s="4" t="s">
        <v>1061</v>
      </c>
      <c r="B8" s="5" t="n">
        <v>1254000</v>
      </c>
      <c r="C8" s="5" t="n">
        <v>1825000</v>
      </c>
      <c r="D8" s="5" t="n">
        <v>1806000</v>
      </c>
    </row>
    <row r="9" spans="1:4">
      <c r="A9" s="4" t="s">
        <v>1062</v>
      </c>
      <c r="B9" s="6" t="n">
        <v>303838</v>
      </c>
      <c r="C9" s="6" t="n">
        <v>368691</v>
      </c>
      <c r="D9" s="6" t="n">
        <v>270297</v>
      </c>
    </row>
    <row r="10" spans="1:4">
      <c r="A10" s="4" t="s">
        <v>1063</v>
      </c>
      <c r="B10" s="5" t="n">
        <v>8054</v>
      </c>
      <c r="C10" s="5" t="n">
        <v>9375</v>
      </c>
      <c r="D10" s="5" t="n">
        <v>8074</v>
      </c>
    </row>
    <row r="11" spans="1:4">
      <c r="A11" s="4" t="s">
        <v>1064</v>
      </c>
      <c r="B11" s="6" t="n">
        <v>311892</v>
      </c>
      <c r="C11" s="6" t="n">
        <v>378066</v>
      </c>
      <c r="D11" s="6" t="n">
        <v>278371</v>
      </c>
    </row>
    <row r="12" spans="1:4">
      <c r="A12" s="4" t="s">
        <v>1065</v>
      </c>
      <c r="B12" s="8" t="n">
        <v>249.84</v>
      </c>
      <c r="C12" s="8" t="n">
        <v>207.92</v>
      </c>
      <c r="D12" s="8" t="n">
        <v>154.51</v>
      </c>
    </row>
    <row r="13" spans="1:4">
      <c r="A13" s="4" t="s">
        <v>1066</v>
      </c>
      <c r="B13" s="10" t="n">
        <v>210.1</v>
      </c>
      <c r="C13" s="10" t="n">
        <v>182.18</v>
      </c>
      <c r="D13" s="10" t="n">
        <v>142.55</v>
      </c>
    </row>
    <row r="14" spans="1:4">
      <c r="A14" s="4" t="s">
        <v>1067</v>
      </c>
      <c r="B14" s="8" t="n">
        <v>248.62</v>
      </c>
      <c r="C14" s="8" t="n">
        <v>207.19</v>
      </c>
      <c r="D14" s="8" t="n">
        <v>154.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65</v>
      </c>
    </row>
    <row r="3" spans="1:3">
      <c r="A3" s="3" t="s">
        <v>1069</v>
      </c>
    </row>
    <row r="4" spans="1:3">
      <c r="A4" s="4" t="s">
        <v>1070</v>
      </c>
      <c r="B4" s="6" t="n">
        <v>-9233</v>
      </c>
      <c r="C4" s="6" t="n">
        <v>-53842</v>
      </c>
    </row>
    <row r="5" spans="1:3">
      <c r="A5" s="4" t="s">
        <v>1071</v>
      </c>
      <c r="B5" s="5" t="n">
        <v>3770</v>
      </c>
      <c r="C5" s="5" t="n">
        <v>-6110</v>
      </c>
    </row>
    <row r="6" spans="1:3">
      <c r="A6" s="4" t="s">
        <v>1072</v>
      </c>
      <c r="B6" s="5" t="n">
        <v>-8161</v>
      </c>
      <c r="C6" s="5" t="n">
        <v>789</v>
      </c>
    </row>
    <row r="7" spans="1:3">
      <c r="A7" s="4" t="s">
        <v>1073</v>
      </c>
      <c r="B7" s="5" t="n">
        <v>177825</v>
      </c>
      <c r="C7" s="5" t="n">
        <v>-9233</v>
      </c>
    </row>
    <row r="8" spans="1:3">
      <c r="A8" s="4" t="s">
        <v>165</v>
      </c>
    </row>
    <row r="9" spans="1:3">
      <c r="A9" s="3" t="s">
        <v>1069</v>
      </c>
    </row>
    <row r="10" spans="1:3">
      <c r="A10" s="4" t="s">
        <v>1070</v>
      </c>
      <c r="B10" s="5" t="n">
        <v>-41791</v>
      </c>
      <c r="C10" s="5" t="n">
        <v>-36470</v>
      </c>
    </row>
    <row r="11" spans="1:3">
      <c r="A11" s="4" t="s">
        <v>1073</v>
      </c>
      <c r="B11" s="5" t="n">
        <v>-46182</v>
      </c>
      <c r="C11" s="5" t="n">
        <v>-41791</v>
      </c>
    </row>
    <row r="12" spans="1:3">
      <c r="A12" s="4" t="s">
        <v>1074</v>
      </c>
    </row>
    <row r="13" spans="1:3">
      <c r="A13" s="3" t="s">
        <v>1069</v>
      </c>
    </row>
    <row r="14" spans="1:3">
      <c r="A14" s="4" t="s">
        <v>1070</v>
      </c>
      <c r="B14" s="5" t="n">
        <v>-157</v>
      </c>
      <c r="C14" s="5" t="n">
        <v>-22</v>
      </c>
    </row>
    <row r="15" spans="1:3">
      <c r="A15" s="4" t="s">
        <v>1071</v>
      </c>
      <c r="B15" s="5" t="n">
        <v>267</v>
      </c>
      <c r="C15" s="5" t="n">
        <v>-135</v>
      </c>
    </row>
    <row r="16" spans="1:3">
      <c r="A16" s="4" t="s">
        <v>1072</v>
      </c>
      <c r="B16" s="5" t="n">
        <v>0</v>
      </c>
      <c r="C16" s="5" t="n">
        <v>0</v>
      </c>
    </row>
    <row r="17" spans="1:3">
      <c r="A17" s="4" t="s">
        <v>1073</v>
      </c>
      <c r="B17" s="5" t="n">
        <v>110</v>
      </c>
      <c r="C17" s="5" t="n">
        <v>-157</v>
      </c>
    </row>
    <row r="18" spans="1:3">
      <c r="A18" s="4" t="s">
        <v>1075</v>
      </c>
    </row>
    <row r="19" spans="1:3">
      <c r="A19" s="3" t="s">
        <v>1069</v>
      </c>
    </row>
    <row r="20" spans="1:3">
      <c r="A20" s="4" t="s">
        <v>1070</v>
      </c>
      <c r="B20" s="5" t="n">
        <v>6229</v>
      </c>
      <c r="C20" s="5" t="n">
        <v>-5219</v>
      </c>
    </row>
    <row r="21" spans="1:3">
      <c r="A21" s="4" t="s">
        <v>1071</v>
      </c>
      <c r="B21" s="5" t="n">
        <v>1196</v>
      </c>
      <c r="C21" s="5" t="n">
        <v>10659</v>
      </c>
    </row>
    <row r="22" spans="1:3">
      <c r="A22" s="4" t="s">
        <v>1072</v>
      </c>
      <c r="B22" s="5" t="n">
        <v>-8161</v>
      </c>
      <c r="C22" s="5" t="n">
        <v>789</v>
      </c>
    </row>
    <row r="23" spans="1:3">
      <c r="A23" s="4" t="s">
        <v>1073</v>
      </c>
      <c r="B23" s="5" t="n">
        <v>-736</v>
      </c>
      <c r="C23" s="5" t="n">
        <v>6229</v>
      </c>
    </row>
    <row r="24" spans="1:3">
      <c r="A24" s="4" t="s">
        <v>1076</v>
      </c>
    </row>
    <row r="25" spans="1:3">
      <c r="A25" s="3" t="s">
        <v>1069</v>
      </c>
    </row>
    <row r="26" spans="1:3">
      <c r="A26" s="4" t="s">
        <v>1070</v>
      </c>
      <c r="B26" s="5" t="n">
        <v>-394</v>
      </c>
      <c r="C26" s="5" t="n">
        <v>-4311</v>
      </c>
    </row>
    <row r="27" spans="1:3">
      <c r="A27" s="4" t="s">
        <v>1071</v>
      </c>
      <c r="B27" s="5" t="n">
        <v>1790</v>
      </c>
      <c r="C27" s="5" t="n">
        <v>3917</v>
      </c>
    </row>
    <row r="28" spans="1:3">
      <c r="A28" s="4" t="s">
        <v>1072</v>
      </c>
      <c r="B28" s="5" t="n">
        <v>0</v>
      </c>
      <c r="C28" s="5" t="n">
        <v>0</v>
      </c>
    </row>
    <row r="29" spans="1:3">
      <c r="A29" s="4" t="s">
        <v>1073</v>
      </c>
      <c r="B29" s="5" t="n">
        <v>1396</v>
      </c>
      <c r="C29" s="5" t="n">
        <v>-394</v>
      </c>
    </row>
    <row r="30" spans="1:3">
      <c r="A30" s="4" t="s">
        <v>1077</v>
      </c>
    </row>
    <row r="31" spans="1:3">
      <c r="A31" s="3" t="s">
        <v>1069</v>
      </c>
    </row>
    <row r="32" spans="1:3">
      <c r="A32" s="4" t="s">
        <v>1070</v>
      </c>
      <c r="B32" s="5" t="n">
        <v>1360</v>
      </c>
      <c r="C32" s="5" t="n">
        <v>0</v>
      </c>
    </row>
    <row r="33" spans="1:3">
      <c r="A33" s="4" t="s">
        <v>1071</v>
      </c>
      <c r="B33" s="5" t="n">
        <v>2107</v>
      </c>
      <c r="C33" s="5" t="n">
        <v>1360</v>
      </c>
    </row>
    <row r="34" spans="1:3">
      <c r="A34" s="4" t="s">
        <v>1072</v>
      </c>
      <c r="B34" s="5" t="n">
        <v>0</v>
      </c>
      <c r="C34" s="5" t="n">
        <v>0</v>
      </c>
    </row>
    <row r="35" spans="1:3">
      <c r="A35" s="4" t="s">
        <v>1073</v>
      </c>
      <c r="B35" s="5" t="n">
        <v>3467</v>
      </c>
      <c r="C35" s="5" t="n">
        <v>1360</v>
      </c>
    </row>
    <row r="36" spans="1:3">
      <c r="A36" s="4" t="s">
        <v>1078</v>
      </c>
    </row>
    <row r="37" spans="1:3">
      <c r="A37" s="3" t="s">
        <v>1069</v>
      </c>
    </row>
    <row r="38" spans="1:3">
      <c r="A38" s="4" t="s">
        <v>1070</v>
      </c>
      <c r="B38" s="5" t="n">
        <v>-48829</v>
      </c>
      <c r="C38" s="5" t="n">
        <v>-26918</v>
      </c>
    </row>
    <row r="39" spans="1:3">
      <c r="A39" s="4" t="s">
        <v>1071</v>
      </c>
      <c r="B39" s="5" t="n">
        <v>-1590</v>
      </c>
      <c r="C39" s="5" t="n">
        <v>-21911</v>
      </c>
    </row>
    <row r="40" spans="1:3">
      <c r="A40" s="4" t="s">
        <v>1072</v>
      </c>
      <c r="B40" s="5" t="n">
        <v>0</v>
      </c>
      <c r="C40" s="5" t="n">
        <v>0</v>
      </c>
    </row>
    <row r="41" spans="1:3">
      <c r="A41" s="4" t="s">
        <v>1073</v>
      </c>
      <c r="B41" s="6" t="n">
        <v>-50419</v>
      </c>
      <c r="C41" s="6" t="n">
        <v>-4882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5</v>
      </c>
      <c r="D2" s="2" t="s">
        <v>117</v>
      </c>
    </row>
    <row r="3" spans="1:4">
      <c r="A3" s="3" t="s">
        <v>1080</v>
      </c>
    </row>
    <row r="4" spans="1:4">
      <c r="A4" s="4" t="s">
        <v>626</v>
      </c>
      <c r="B4" s="6" t="n">
        <v>1041359</v>
      </c>
      <c r="C4" s="6" t="n">
        <v>971700</v>
      </c>
      <c r="D4" s="6" t="n">
        <v>871676</v>
      </c>
    </row>
    <row r="5" spans="1:4">
      <c r="A5" s="4" t="s">
        <v>1081</v>
      </c>
      <c r="B5" s="5" t="n">
        <v>94426</v>
      </c>
      <c r="C5" s="5" t="n">
        <v>80695</v>
      </c>
      <c r="D5" s="5" t="n">
        <v>117788</v>
      </c>
    </row>
    <row r="6" spans="1:4">
      <c r="A6" s="4" t="s">
        <v>1082</v>
      </c>
      <c r="B6" s="5" t="n">
        <v>427792</v>
      </c>
      <c r="C6" s="5" t="n">
        <v>377047</v>
      </c>
      <c r="D6" s="5" t="n">
        <v>263269</v>
      </c>
    </row>
    <row r="7" spans="1:4">
      <c r="A7" s="4" t="s">
        <v>1083</v>
      </c>
    </row>
    <row r="8" spans="1:4">
      <c r="A8" s="3" t="s">
        <v>1080</v>
      </c>
    </row>
    <row r="9" spans="1:4">
      <c r="A9" s="4" t="s">
        <v>626</v>
      </c>
      <c r="B9" s="5" t="n">
        <v>10628</v>
      </c>
      <c r="C9" s="5" t="n">
        <v>-976</v>
      </c>
      <c r="D9" s="5" t="n">
        <v>27</v>
      </c>
    </row>
    <row r="10" spans="1:4">
      <c r="A10" s="4" t="s">
        <v>1081</v>
      </c>
      <c r="B10" s="5" t="n">
        <v>2467</v>
      </c>
      <c r="C10" s="5" t="n">
        <v>-187</v>
      </c>
      <c r="D10" s="5" t="n">
        <v>224</v>
      </c>
    </row>
    <row r="11" spans="1:4">
      <c r="A11" s="4" t="s">
        <v>1082</v>
      </c>
      <c r="B11" s="6" t="n">
        <v>8161</v>
      </c>
      <c r="C11" s="6" t="n">
        <v>-789</v>
      </c>
      <c r="D11" s="6" t="n">
        <v>-1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4</v>
      </c>
      <c r="B1" s="2" t="s">
        <v>2</v>
      </c>
      <c r="C1" s="2" t="s">
        <v>65</v>
      </c>
    </row>
    <row r="2" spans="1:3">
      <c r="A2" s="3" t="s">
        <v>286</v>
      </c>
    </row>
    <row r="3" spans="1:3">
      <c r="A3" s="4" t="s">
        <v>1085</v>
      </c>
      <c r="B3" s="5" t="n">
        <v>500000</v>
      </c>
    </row>
    <row r="4" spans="1:3">
      <c r="A4" s="4" t="s">
        <v>1086</v>
      </c>
      <c r="B4" s="6" t="n">
        <v>1</v>
      </c>
    </row>
    <row r="5" spans="1:3">
      <c r="A5" s="4" t="s">
        <v>1087</v>
      </c>
      <c r="B5" s="5" t="n">
        <v>0</v>
      </c>
      <c r="C5"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088</v>
      </c>
      <c r="B1" s="2" t="s">
        <v>1</v>
      </c>
    </row>
    <row r="2" spans="1:4">
      <c r="B2" s="2" t="s">
        <v>2</v>
      </c>
      <c r="C2" s="2" t="s">
        <v>65</v>
      </c>
      <c r="D2" s="2" t="s">
        <v>117</v>
      </c>
    </row>
    <row r="3" spans="1:4">
      <c r="A3" s="3" t="s">
        <v>1089</v>
      </c>
    </row>
    <row r="4" spans="1:4">
      <c r="A4" s="4" t="s">
        <v>1090</v>
      </c>
      <c r="C4" s="4" t="s">
        <v>1091</v>
      </c>
      <c r="D4" s="4" t="s">
        <v>1092</v>
      </c>
    </row>
    <row r="5" spans="1:4">
      <c r="A5" s="4" t="s">
        <v>1093</v>
      </c>
      <c r="B5" s="6" t="n">
        <v>21100000</v>
      </c>
      <c r="C5" s="6" t="n">
        <v>19000000</v>
      </c>
      <c r="D5" s="6" t="n">
        <v>13800000</v>
      </c>
    </row>
    <row r="6" spans="1:4">
      <c r="A6" s="4" t="s">
        <v>1094</v>
      </c>
      <c r="B6" s="6" t="n">
        <v>0</v>
      </c>
      <c r="C6" s="6" t="n">
        <v>0</v>
      </c>
      <c r="D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76</v>
      </c>
      <c r="J1" s="2" t="s">
        <v>1</v>
      </c>
    </row>
    <row r="2" spans="1:12">
      <c r="B2" s="2" t="s">
        <v>2</v>
      </c>
      <c r="C2" s="2" t="s">
        <v>477</v>
      </c>
      <c r="D2" s="2" t="s">
        <v>4</v>
      </c>
      <c r="E2" s="2" t="s">
        <v>478</v>
      </c>
      <c r="F2" s="2" t="s">
        <v>65</v>
      </c>
      <c r="G2" s="2" t="s">
        <v>479</v>
      </c>
      <c r="H2" s="2" t="s">
        <v>480</v>
      </c>
      <c r="I2" s="2" t="s">
        <v>481</v>
      </c>
      <c r="J2" s="2" t="s">
        <v>2</v>
      </c>
      <c r="K2" s="2" t="s">
        <v>65</v>
      </c>
      <c r="L2" s="2" t="s">
        <v>117</v>
      </c>
    </row>
    <row r="3" spans="1:12">
      <c r="A3" s="3" t="s">
        <v>292</v>
      </c>
    </row>
    <row r="4" spans="1:12">
      <c r="A4" s="4" t="s">
        <v>119</v>
      </c>
      <c r="B4" s="6" t="n">
        <v>605446</v>
      </c>
      <c r="C4" s="6" t="n">
        <v>605303</v>
      </c>
      <c r="D4" s="6" t="n">
        <v>620103</v>
      </c>
      <c r="E4" s="6" t="n">
        <v>576056</v>
      </c>
      <c r="F4" s="6" t="n">
        <v>549386</v>
      </c>
      <c r="G4" s="6" t="n">
        <v>545448</v>
      </c>
      <c r="H4" s="6" t="n">
        <v>580752</v>
      </c>
      <c r="I4" s="6" t="n">
        <v>537656</v>
      </c>
      <c r="J4" s="6" t="n">
        <v>2406908</v>
      </c>
      <c r="K4" s="6" t="n">
        <v>2213242</v>
      </c>
      <c r="L4" s="6" t="n">
        <v>1969058</v>
      </c>
    </row>
    <row r="5" spans="1:12">
      <c r="A5" s="4" t="s">
        <v>122</v>
      </c>
      <c r="B5" s="5" t="n">
        <v>331149</v>
      </c>
      <c r="C5" s="5" t="n">
        <v>344950</v>
      </c>
      <c r="D5" s="5" t="n">
        <v>357853</v>
      </c>
      <c r="E5" s="5" t="n">
        <v>331597</v>
      </c>
      <c r="F5" s="5" t="n">
        <v>300361</v>
      </c>
      <c r="G5" s="5" t="n">
        <v>305643</v>
      </c>
      <c r="H5" s="5" t="n">
        <v>332439</v>
      </c>
      <c r="I5" s="5" t="n">
        <v>303099</v>
      </c>
      <c r="J5" s="5" t="n">
        <v>1365549</v>
      </c>
      <c r="K5" s="5" t="n">
        <v>1241542</v>
      </c>
      <c r="L5" s="5" t="n">
        <v>1097382</v>
      </c>
    </row>
    <row r="6" spans="1:12">
      <c r="A6" s="4" t="s">
        <v>1096</v>
      </c>
      <c r="B6" s="5" t="n">
        <v>115631</v>
      </c>
      <c r="C6" s="5" t="n">
        <v>139802</v>
      </c>
      <c r="D6" s="5" t="n">
        <v>164275</v>
      </c>
      <c r="E6" s="5" t="n">
        <v>133138</v>
      </c>
      <c r="F6" s="5" t="n">
        <v>115347</v>
      </c>
      <c r="G6" s="5" t="n">
        <v>117350</v>
      </c>
      <c r="H6" s="5" t="n">
        <v>145594</v>
      </c>
      <c r="I6" s="5" t="n">
        <v>113044</v>
      </c>
      <c r="J6" s="5" t="n">
        <v>552846</v>
      </c>
      <c r="K6" s="5" t="n">
        <v>491335</v>
      </c>
      <c r="L6" s="5" t="n">
        <v>413028</v>
      </c>
    </row>
    <row r="7" spans="1:12">
      <c r="A7" s="4" t="s">
        <v>134</v>
      </c>
      <c r="B7" s="6" t="n">
        <v>90496</v>
      </c>
      <c r="C7" s="6" t="n">
        <v>108837</v>
      </c>
      <c r="D7" s="6" t="n">
        <v>125706</v>
      </c>
      <c r="E7" s="6" t="n">
        <v>102681</v>
      </c>
      <c r="F7" s="6" t="n">
        <v>85638</v>
      </c>
      <c r="G7" s="6" t="n">
        <v>93251</v>
      </c>
      <c r="H7" s="6" t="n">
        <v>108691</v>
      </c>
      <c r="I7" s="6" t="n">
        <v>89451</v>
      </c>
      <c r="J7" s="6" t="n">
        <v>427720</v>
      </c>
      <c r="K7" s="6" t="n">
        <v>377031</v>
      </c>
      <c r="L7" s="6" t="n">
        <v>263144</v>
      </c>
    </row>
    <row r="8" spans="1:12">
      <c r="A8" s="3" t="s">
        <v>135</v>
      </c>
    </row>
    <row r="9" spans="1:12">
      <c r="A9" s="4" t="s">
        <v>136</v>
      </c>
      <c r="B9" s="8" t="n">
        <v>1.05</v>
      </c>
      <c r="C9" s="8" t="n">
        <v>1.26</v>
      </c>
      <c r="D9" s="8" t="n">
        <v>1.46</v>
      </c>
      <c r="E9" s="8" t="n">
        <v>1.19</v>
      </c>
      <c r="F9" s="8" t="n">
        <v>0.99</v>
      </c>
      <c r="G9" s="8" t="n">
        <v>1.07</v>
      </c>
      <c r="H9" s="8" t="n">
        <v>1.25</v>
      </c>
      <c r="I9" s="8" t="n">
        <v>1.02</v>
      </c>
      <c r="J9" s="8" t="n">
        <v>4.97</v>
      </c>
      <c r="K9" s="8" t="n">
        <v>4.34</v>
      </c>
      <c r="L9" s="6" t="n">
        <v>3</v>
      </c>
    </row>
    <row r="10" spans="1:12">
      <c r="A10" s="4" t="s">
        <v>137</v>
      </c>
      <c r="B10" s="8" t="n">
        <v>1.04</v>
      </c>
      <c r="C10" s="8" t="n">
        <v>1.24</v>
      </c>
      <c r="D10" s="8" t="n">
        <v>1.43</v>
      </c>
      <c r="E10" s="8" t="n">
        <v>1.17</v>
      </c>
      <c r="F10" s="8" t="n">
        <v>0.98</v>
      </c>
      <c r="G10" s="8" t="n">
        <v>1.05</v>
      </c>
      <c r="H10" s="8" t="n">
        <v>1.23</v>
      </c>
      <c r="I10" s="8" t="n">
        <v>1.01</v>
      </c>
      <c r="J10" s="8" t="n">
        <v>4.89</v>
      </c>
      <c r="K10" s="8" t="n">
        <v>4.26</v>
      </c>
      <c r="L10" s="8" t="n">
        <v>2.9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117</v>
      </c>
    </row>
    <row r="3" spans="1:4">
      <c r="A3" s="4" t="s">
        <v>1098</v>
      </c>
    </row>
    <row r="4" spans="1:4">
      <c r="A4" s="3" t="s">
        <v>1099</v>
      </c>
    </row>
    <row r="5" spans="1:4">
      <c r="A5" s="4" t="s">
        <v>1100</v>
      </c>
      <c r="B5" s="6" t="n">
        <v>4702</v>
      </c>
      <c r="C5" s="6" t="n">
        <v>4576</v>
      </c>
      <c r="D5" s="6" t="n">
        <v>4523</v>
      </c>
    </row>
    <row r="6" spans="1:4">
      <c r="A6" s="4" t="s">
        <v>1101</v>
      </c>
      <c r="B6" s="5" t="n">
        <v>562</v>
      </c>
      <c r="C6" s="5" t="n">
        <v>390</v>
      </c>
      <c r="D6" s="5" t="n">
        <v>591</v>
      </c>
    </row>
    <row r="7" spans="1:4">
      <c r="A7" s="4" t="s">
        <v>1102</v>
      </c>
      <c r="B7" s="5" t="n">
        <v>-813</v>
      </c>
      <c r="C7" s="5" t="n">
        <v>-969</v>
      </c>
      <c r="D7" s="5" t="n">
        <v>-1660</v>
      </c>
    </row>
    <row r="8" spans="1:4">
      <c r="A8" s="4" t="s">
        <v>1103</v>
      </c>
      <c r="B8" s="5" t="n">
        <v>-870</v>
      </c>
      <c r="C8" s="5" t="n">
        <v>705</v>
      </c>
      <c r="D8" s="5" t="n">
        <v>1122</v>
      </c>
    </row>
    <row r="9" spans="1:4">
      <c r="A9" s="4" t="s">
        <v>1104</v>
      </c>
      <c r="B9" s="5" t="n">
        <v>3581</v>
      </c>
      <c r="C9" s="5" t="n">
        <v>4702</v>
      </c>
      <c r="D9" s="5" t="n">
        <v>4576</v>
      </c>
    </row>
    <row r="10" spans="1:4">
      <c r="A10" s="4" t="s">
        <v>1105</v>
      </c>
    </row>
    <row r="11" spans="1:4">
      <c r="A11" s="3" t="s">
        <v>1099</v>
      </c>
    </row>
    <row r="12" spans="1:4">
      <c r="A12" s="4" t="s">
        <v>1100</v>
      </c>
      <c r="B12" s="5" t="n">
        <v>6212</v>
      </c>
      <c r="C12" s="5" t="n">
        <v>6211</v>
      </c>
      <c r="D12" s="5" t="n">
        <v>4891</v>
      </c>
    </row>
    <row r="13" spans="1:4">
      <c r="A13" s="4" t="s">
        <v>1101</v>
      </c>
      <c r="B13" s="5" t="n">
        <v>3489</v>
      </c>
      <c r="C13" s="5" t="n">
        <v>402</v>
      </c>
      <c r="D13" s="5" t="n">
        <v>1789</v>
      </c>
    </row>
    <row r="14" spans="1:4">
      <c r="A14" s="4" t="s">
        <v>1102</v>
      </c>
      <c r="B14" s="5" t="n">
        <v>-226</v>
      </c>
      <c r="C14" s="5" t="n">
        <v>0</v>
      </c>
      <c r="D14" s="5" t="n">
        <v>-679</v>
      </c>
    </row>
    <row r="15" spans="1:4">
      <c r="A15" s="4" t="s">
        <v>1103</v>
      </c>
      <c r="B15" s="5" t="n">
        <v>-21</v>
      </c>
      <c r="C15" s="5" t="n">
        <v>-401</v>
      </c>
      <c r="D15" s="5" t="n">
        <v>210</v>
      </c>
    </row>
    <row r="16" spans="1:4">
      <c r="A16" s="4" t="s">
        <v>1104</v>
      </c>
      <c r="B16" s="6" t="n">
        <v>9454</v>
      </c>
      <c r="C16" s="6" t="n">
        <v>6212</v>
      </c>
      <c r="D16" s="6" t="n">
        <v>62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06</v>
      </c>
      <c r="B1" s="1" t="s">
        <v>1107</v>
      </c>
      <c r="C1" s="2" t="s">
        <v>1108</v>
      </c>
    </row>
    <row r="2" spans="1:3">
      <c r="A2" s="4" t="s">
        <v>1109</v>
      </c>
      <c r="B2" s="4" t="s">
        <v>1110</v>
      </c>
      <c r="C2" s="6" t="n">
        <v>-12648000</v>
      </c>
    </row>
    <row r="3" spans="1:3">
      <c r="A3" s="4" t="s">
        <v>1111</v>
      </c>
    </row>
    <row r="4" spans="1:3">
      <c r="A4" s="4" t="s">
        <v>1109</v>
      </c>
      <c r="B4" s="4" t="s">
        <v>1110</v>
      </c>
      <c r="C4" s="6" t="n">
        <v>-1264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241</v>
      </c>
    </row>
    <row r="4" spans="1:2">
      <c r="A4" s="4" t="s">
        <v>69</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0326</v>
      </c>
      <c r="C3" s="6" t="n">
        <v>123794</v>
      </c>
    </row>
    <row r="4" spans="1:3">
      <c r="A4" s="4" t="s">
        <v>68</v>
      </c>
      <c r="B4" s="5" t="n">
        <v>269312</v>
      </c>
      <c r="C4" s="5" t="n">
        <v>248855</v>
      </c>
    </row>
    <row r="5" spans="1:3">
      <c r="A5" s="4" t="s">
        <v>69</v>
      </c>
      <c r="B5" s="5" t="n">
        <v>195019</v>
      </c>
      <c r="C5" s="5" t="n">
        <v>173303</v>
      </c>
    </row>
    <row r="6" spans="1:3">
      <c r="A6" s="4" t="s">
        <v>70</v>
      </c>
      <c r="B6" s="5" t="n">
        <v>124982</v>
      </c>
      <c r="C6" s="5" t="n">
        <v>108220</v>
      </c>
    </row>
    <row r="7" spans="1:3">
      <c r="A7" s="4" t="s">
        <v>71</v>
      </c>
      <c r="B7" s="5" t="n">
        <v>679639</v>
      </c>
      <c r="C7" s="5" t="n">
        <v>654172</v>
      </c>
    </row>
    <row r="8" spans="1:3">
      <c r="A8" s="3" t="s">
        <v>72</v>
      </c>
    </row>
    <row r="9" spans="1:3">
      <c r="A9" s="4" t="s">
        <v>73</v>
      </c>
      <c r="B9" s="5" t="n">
        <v>533845</v>
      </c>
      <c r="C9" s="5" t="n">
        <v>437270</v>
      </c>
    </row>
    <row r="10" spans="1:3">
      <c r="A10" s="4" t="s">
        <v>74</v>
      </c>
      <c r="B10" s="5" t="n">
        <v>80607</v>
      </c>
      <c r="C10" s="5" t="n">
        <v>0</v>
      </c>
    </row>
    <row r="11" spans="1:3">
      <c r="A11" s="4" t="s">
        <v>75</v>
      </c>
      <c r="B11" s="5" t="n">
        <v>239724</v>
      </c>
      <c r="C11" s="5" t="n">
        <v>214489</v>
      </c>
    </row>
    <row r="12" spans="1:3">
      <c r="A12" s="4" t="s">
        <v>76</v>
      </c>
      <c r="B12" s="5" t="n">
        <v>58468</v>
      </c>
      <c r="C12" s="5" t="n">
        <v>41825</v>
      </c>
    </row>
    <row r="13" spans="1:3">
      <c r="A13" s="4" t="s">
        <v>77</v>
      </c>
      <c r="B13" s="5" t="n">
        <v>240192</v>
      </c>
      <c r="C13" s="5" t="n">
        <v>189593</v>
      </c>
    </row>
    <row r="14" spans="1:3">
      <c r="A14" s="4" t="s">
        <v>78</v>
      </c>
      <c r="B14" s="5" t="n">
        <v>1152836</v>
      </c>
      <c r="C14" s="5" t="n">
        <v>883177</v>
      </c>
    </row>
    <row r="15" spans="1:3">
      <c r="A15" s="4" t="s">
        <v>79</v>
      </c>
      <c r="B15" s="5" t="n">
        <v>1832475</v>
      </c>
      <c r="C15" s="5" t="n">
        <v>1537349</v>
      </c>
    </row>
    <row r="16" spans="1:3">
      <c r="A16" s="3" t="s">
        <v>80</v>
      </c>
    </row>
    <row r="17" spans="1:3">
      <c r="A17" s="4" t="s">
        <v>81</v>
      </c>
      <c r="B17" s="5" t="n">
        <v>72172</v>
      </c>
      <c r="C17" s="5" t="n">
        <v>69534</v>
      </c>
    </row>
    <row r="18" spans="1:3">
      <c r="A18" s="4" t="s">
        <v>82</v>
      </c>
      <c r="B18" s="5" t="n">
        <v>322938</v>
      </c>
      <c r="C18" s="5" t="n">
        <v>260683</v>
      </c>
    </row>
    <row r="19" spans="1:3">
      <c r="A19" s="4" t="s">
        <v>83</v>
      </c>
      <c r="B19" s="5" t="n">
        <v>288765</v>
      </c>
      <c r="C19" s="5" t="n">
        <v>398937</v>
      </c>
    </row>
    <row r="20" spans="1:3">
      <c r="A20" s="4" t="s">
        <v>84</v>
      </c>
      <c r="B20" s="5" t="n">
        <v>41462</v>
      </c>
      <c r="C20" s="5" t="n">
        <v>41290</v>
      </c>
    </row>
    <row r="21" spans="1:3">
      <c r="A21" s="4" t="s">
        <v>85</v>
      </c>
      <c r="B21" s="5" t="n">
        <v>725337</v>
      </c>
      <c r="C21" s="5" t="n">
        <v>770444</v>
      </c>
    </row>
    <row r="22" spans="1:3">
      <c r="A22" s="3" t="s">
        <v>86</v>
      </c>
    </row>
    <row r="23" spans="1:3">
      <c r="A23" s="4" t="s">
        <v>87</v>
      </c>
      <c r="B23" s="5" t="n">
        <v>33024</v>
      </c>
      <c r="C23" s="5" t="n">
        <v>29267</v>
      </c>
    </row>
    <row r="24" spans="1:3">
      <c r="A24" s="4" t="s">
        <v>88</v>
      </c>
      <c r="B24" s="5" t="n">
        <v>698910</v>
      </c>
      <c r="C24" s="5" t="n">
        <v>601348</v>
      </c>
    </row>
    <row r="25" spans="1:3">
      <c r="A25" s="4" t="s">
        <v>89</v>
      </c>
      <c r="B25" s="5" t="n">
        <v>48743</v>
      </c>
      <c r="C25" s="5" t="n">
        <v>60697</v>
      </c>
    </row>
    <row r="26" spans="1:3">
      <c r="A26" s="4" t="s">
        <v>90</v>
      </c>
      <c r="B26" s="5" t="n">
        <v>67472</v>
      </c>
      <c r="C26" s="5" t="n">
        <v>0</v>
      </c>
    </row>
    <row r="27" spans="1:3">
      <c r="A27" s="4" t="s">
        <v>91</v>
      </c>
      <c r="B27" s="5" t="n">
        <v>81164</v>
      </c>
      <c r="C27" s="5" t="n">
        <v>84826</v>
      </c>
    </row>
    <row r="28" spans="1:3">
      <c r="A28" s="4" t="s">
        <v>92</v>
      </c>
      <c r="B28" s="5" t="n">
        <v>929313</v>
      </c>
      <c r="C28" s="5" t="n">
        <v>776138</v>
      </c>
    </row>
    <row r="29" spans="1:3">
      <c r="A29" s="4" t="s">
        <v>93</v>
      </c>
      <c r="B29" s="5" t="n">
        <v>1654650</v>
      </c>
      <c r="C29" s="5" t="n">
        <v>1546582</v>
      </c>
    </row>
    <row r="30" spans="1:3">
      <c r="A30" s="4" t="s">
        <v>94</v>
      </c>
      <c r="B30" s="4" t="s">
        <v>95</v>
      </c>
      <c r="C30" s="4" t="s">
        <v>95</v>
      </c>
    </row>
    <row r="31" spans="1:3">
      <c r="A31" s="3" t="s">
        <v>96</v>
      </c>
    </row>
    <row r="32" spans="1:3">
      <c r="A32" s="4" t="s">
        <v>97</v>
      </c>
      <c r="B32" s="5" t="n">
        <v>10571</v>
      </c>
      <c r="C32" s="5" t="n">
        <v>10509</v>
      </c>
    </row>
    <row r="33" spans="1:3">
      <c r="A33" s="4" t="s">
        <v>98</v>
      </c>
      <c r="B33" s="5" t="n">
        <v>1213517</v>
      </c>
      <c r="C33" s="5" t="n">
        <v>1138216</v>
      </c>
    </row>
    <row r="34" spans="1:3">
      <c r="A34" s="4" t="s">
        <v>99</v>
      </c>
      <c r="B34" s="5" t="n">
        <v>4462</v>
      </c>
      <c r="C34" s="5" t="n">
        <v>4524</v>
      </c>
    </row>
    <row r="35" spans="1:3">
      <c r="A35" s="4" t="s">
        <v>100</v>
      </c>
      <c r="B35" s="5" t="n">
        <v>1595648</v>
      </c>
      <c r="C35" s="5" t="n">
        <v>1167928</v>
      </c>
    </row>
    <row r="36" spans="1:3">
      <c r="A36" s="4" t="s">
        <v>101</v>
      </c>
      <c r="B36" s="5" t="n">
        <v>-46182</v>
      </c>
      <c r="C36" s="5" t="n">
        <v>-41791</v>
      </c>
    </row>
    <row r="37" spans="1:3">
      <c r="A37" s="4" t="s">
        <v>102</v>
      </c>
      <c r="B37" s="5" t="n">
        <v>-2600543</v>
      </c>
      <c r="C37" s="5" t="n">
        <v>-2288899</v>
      </c>
    </row>
    <row r="38" spans="1:3">
      <c r="A38" s="4" t="s">
        <v>103</v>
      </c>
      <c r="B38" s="5" t="n">
        <v>177473</v>
      </c>
      <c r="C38" s="5" t="n">
        <v>-9513</v>
      </c>
    </row>
    <row r="39" spans="1:3">
      <c r="A39" s="4" t="s">
        <v>104</v>
      </c>
      <c r="B39" s="5" t="n">
        <v>352</v>
      </c>
      <c r="C39" s="5" t="n">
        <v>280</v>
      </c>
    </row>
    <row r="40" spans="1:3">
      <c r="A40" s="4" t="s">
        <v>105</v>
      </c>
      <c r="B40" s="5" t="n">
        <v>177825</v>
      </c>
      <c r="C40" s="5" t="n">
        <v>-9233</v>
      </c>
    </row>
    <row r="41" spans="1:3">
      <c r="A41" s="4" t="s">
        <v>106</v>
      </c>
      <c r="B41" s="6" t="n">
        <v>1832475</v>
      </c>
      <c r="C41" s="6" t="n">
        <v>1537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6" t="n">
        <v>3581</v>
      </c>
      <c r="C3" s="6" t="n">
        <v>4702</v>
      </c>
    </row>
    <row r="4" spans="1:3">
      <c r="A4" s="4" t="s">
        <v>110</v>
      </c>
      <c r="B4" s="7" t="n">
        <v>0.1</v>
      </c>
      <c r="C4" s="7" t="n">
        <v>0.1</v>
      </c>
    </row>
    <row r="5" spans="1:3">
      <c r="A5" s="4" t="s">
        <v>111</v>
      </c>
      <c r="B5" s="5" t="n">
        <v>120000000</v>
      </c>
      <c r="C5" s="5" t="n">
        <v>120000000</v>
      </c>
    </row>
    <row r="6" spans="1:3">
      <c r="A6" s="4" t="s">
        <v>112</v>
      </c>
      <c r="B6" s="5" t="n">
        <v>105711000</v>
      </c>
      <c r="C6" s="5" t="n">
        <v>105087000</v>
      </c>
    </row>
    <row r="7" spans="1:3">
      <c r="A7" s="4" t="s">
        <v>113</v>
      </c>
      <c r="B7" s="5" t="n">
        <v>85471000</v>
      </c>
      <c r="C7" s="5" t="n">
        <v>86100000</v>
      </c>
    </row>
    <row r="8" spans="1:3">
      <c r="A8" s="4" t="s">
        <v>114</v>
      </c>
      <c r="B8" s="5" t="n">
        <v>143000000</v>
      </c>
      <c r="C8" s="5" t="n">
        <v>162000000</v>
      </c>
    </row>
    <row r="9" spans="1:3">
      <c r="A9" s="4" t="s">
        <v>115</v>
      </c>
      <c r="B9" s="5" t="n">
        <v>20240000</v>
      </c>
      <c r="C9" s="5" t="n">
        <v>189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5</v>
      </c>
    </row>
    <row r="14" spans="1:2">
      <c r="A14" s="4" t="s">
        <v>316</v>
      </c>
      <c r="B14" s="4" t="s">
        <v>317</v>
      </c>
    </row>
    <row r="15" spans="1:2">
      <c r="A15" s="4" t="s">
        <v>318</v>
      </c>
      <c r="B15" s="4" t="s">
        <v>319</v>
      </c>
    </row>
    <row r="16" spans="1:2">
      <c r="A16" s="4" t="s">
        <v>320</v>
      </c>
      <c r="B16" s="4" t="s">
        <v>321</v>
      </c>
    </row>
    <row r="17" spans="1:2">
      <c r="A17" s="4" t="s">
        <v>238</v>
      </c>
    </row>
    <row r="18" spans="1:2">
      <c r="A18" s="4" t="s">
        <v>69</v>
      </c>
      <c r="B18" s="4" t="s">
        <v>322</v>
      </c>
    </row>
    <row r="19" spans="1:2">
      <c r="A19" s="4" t="s">
        <v>323</v>
      </c>
      <c r="B19" s="4" t="s">
        <v>324</v>
      </c>
    </row>
    <row r="20" spans="1:2">
      <c r="A20" s="4" t="s">
        <v>325</v>
      </c>
      <c r="B20" s="4" t="s">
        <v>326</v>
      </c>
    </row>
    <row r="21" spans="1:2">
      <c r="A21" s="4" t="s">
        <v>264</v>
      </c>
      <c r="B21" s="4" t="s">
        <v>327</v>
      </c>
    </row>
    <row r="22" spans="1:2">
      <c r="A22" s="4" t="s">
        <v>261</v>
      </c>
      <c r="B22" s="4" t="s">
        <v>328</v>
      </c>
    </row>
    <row r="23" spans="1:2">
      <c r="A23" s="4" t="s">
        <v>243</v>
      </c>
      <c r="B23" s="4" t="s">
        <v>329</v>
      </c>
    </row>
    <row r="24" spans="1:2">
      <c r="A24" s="4" t="s">
        <v>273</v>
      </c>
      <c r="B24" s="4" t="s">
        <v>330</v>
      </c>
    </row>
    <row r="25" spans="1:2">
      <c r="A25" s="4" t="s">
        <v>276</v>
      </c>
      <c r="B2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3" t="s">
        <v>118</v>
      </c>
    </row>
    <row r="4" spans="1:4">
      <c r="A4" s="4" t="s">
        <v>119</v>
      </c>
      <c r="B4" s="6" t="n">
        <v>2406908</v>
      </c>
      <c r="C4" s="6" t="n">
        <v>2213242</v>
      </c>
      <c r="D4" s="6" t="n">
        <v>1969058</v>
      </c>
    </row>
    <row r="5" spans="1:4">
      <c r="A5" s="3" t="s">
        <v>120</v>
      </c>
    </row>
    <row r="6" spans="1:4">
      <c r="A6" s="4" t="s">
        <v>121</v>
      </c>
      <c r="B6" s="5" t="n">
        <v>1041359</v>
      </c>
      <c r="C6" s="5" t="n">
        <v>971700</v>
      </c>
      <c r="D6" s="5" t="n">
        <v>871676</v>
      </c>
    </row>
    <row r="7" spans="1:4">
      <c r="A7" s="4" t="s">
        <v>122</v>
      </c>
      <c r="B7" s="5" t="n">
        <v>1365549</v>
      </c>
      <c r="C7" s="5" t="n">
        <v>1241542</v>
      </c>
      <c r="D7" s="5" t="n">
        <v>1097382</v>
      </c>
    </row>
    <row r="8" spans="1:4">
      <c r="A8" s="3" t="s">
        <v>123</v>
      </c>
    </row>
    <row r="9" spans="1:4">
      <c r="A9" s="4" t="s">
        <v>124</v>
      </c>
      <c r="B9" s="5" t="n">
        <v>418193</v>
      </c>
      <c r="C9" s="5" t="n">
        <v>387406</v>
      </c>
      <c r="D9" s="5" t="n">
        <v>354294</v>
      </c>
    </row>
    <row r="10" spans="1:4">
      <c r="A10" s="4" t="s">
        <v>125</v>
      </c>
      <c r="B10" s="5" t="n">
        <v>261317</v>
      </c>
      <c r="C10" s="5" t="n">
        <v>244938</v>
      </c>
      <c r="D10" s="5" t="n">
        <v>220878</v>
      </c>
    </row>
    <row r="11" spans="1:4">
      <c r="A11" s="4" t="s">
        <v>126</v>
      </c>
      <c r="B11" s="5" t="n">
        <v>133193</v>
      </c>
      <c r="C11" s="5" t="n">
        <v>117863</v>
      </c>
      <c r="D11" s="5" t="n">
        <v>109182</v>
      </c>
    </row>
    <row r="12" spans="1:4">
      <c r="A12" s="4" t="s">
        <v>127</v>
      </c>
      <c r="B12" s="5" t="n">
        <v>552846</v>
      </c>
      <c r="C12" s="5" t="n">
        <v>491335</v>
      </c>
      <c r="D12" s="5" t="n">
        <v>413028</v>
      </c>
    </row>
    <row r="13" spans="1:4">
      <c r="A13" s="4" t="s">
        <v>128</v>
      </c>
      <c r="B13" s="5" t="n">
        <v>-31055</v>
      </c>
      <c r="C13" s="5" t="n">
        <v>-34744</v>
      </c>
      <c r="D13" s="5" t="n">
        <v>-37225</v>
      </c>
    </row>
    <row r="14" spans="1:4">
      <c r="A14" s="4" t="s">
        <v>129</v>
      </c>
      <c r="B14" s="5" t="n">
        <v>427</v>
      </c>
      <c r="C14" s="5" t="n">
        <v>1151</v>
      </c>
      <c r="D14" s="5" t="n">
        <v>5254</v>
      </c>
    </row>
    <row r="15" spans="1:4">
      <c r="A15" s="4" t="s">
        <v>130</v>
      </c>
      <c r="B15" s="5" t="n">
        <v>522218</v>
      </c>
      <c r="C15" s="5" t="n">
        <v>457742</v>
      </c>
      <c r="D15" s="5" t="n">
        <v>381057</v>
      </c>
    </row>
    <row r="16" spans="1:4">
      <c r="A16" s="4" t="s">
        <v>131</v>
      </c>
      <c r="B16" s="5" t="n">
        <v>94426</v>
      </c>
      <c r="C16" s="5" t="n">
        <v>80695</v>
      </c>
      <c r="D16" s="5" t="n">
        <v>117788</v>
      </c>
    </row>
    <row r="17" spans="1:4">
      <c r="A17" s="4" t="s">
        <v>132</v>
      </c>
      <c r="B17" s="5" t="n">
        <v>427792</v>
      </c>
      <c r="C17" s="5" t="n">
        <v>377047</v>
      </c>
      <c r="D17" s="5" t="n">
        <v>263269</v>
      </c>
    </row>
    <row r="18" spans="1:4">
      <c r="A18" s="4" t="s">
        <v>133</v>
      </c>
      <c r="B18" s="5" t="n">
        <v>72</v>
      </c>
      <c r="C18" s="5" t="n">
        <v>16</v>
      </c>
      <c r="D18" s="5" t="n">
        <v>125</v>
      </c>
    </row>
    <row r="19" spans="1:4">
      <c r="A19" s="4" t="s">
        <v>134</v>
      </c>
      <c r="B19" s="6" t="n">
        <v>427720</v>
      </c>
      <c r="C19" s="6" t="n">
        <v>377031</v>
      </c>
      <c r="D19" s="6" t="n">
        <v>263144</v>
      </c>
    </row>
    <row r="20" spans="1:4">
      <c r="A20" s="3" t="s">
        <v>135</v>
      </c>
    </row>
    <row r="21" spans="1:4">
      <c r="A21" s="4" t="s">
        <v>136</v>
      </c>
      <c r="B21" s="8" t="n">
        <v>4.97</v>
      </c>
      <c r="C21" s="8" t="n">
        <v>4.34</v>
      </c>
      <c r="D21" s="6" t="n">
        <v>3</v>
      </c>
    </row>
    <row r="22" spans="1:4">
      <c r="A22" s="4" t="s">
        <v>137</v>
      </c>
      <c r="B22" s="8" t="n">
        <v>4.89</v>
      </c>
      <c r="C22" s="8" t="n">
        <v>4.26</v>
      </c>
      <c r="D22" s="8" t="n">
        <v>2.94</v>
      </c>
    </row>
    <row r="23" spans="1:4">
      <c r="A23" s="3" t="s">
        <v>138</v>
      </c>
    </row>
    <row r="24" spans="1:4">
      <c r="A24" s="4" t="s">
        <v>139</v>
      </c>
      <c r="B24" s="5" t="n">
        <v>86115</v>
      </c>
      <c r="C24" s="5" t="n">
        <v>86864</v>
      </c>
      <c r="D24" s="5" t="n">
        <v>87769</v>
      </c>
    </row>
    <row r="25" spans="1:4">
      <c r="A25" s="4" t="s">
        <v>140</v>
      </c>
      <c r="B25" s="5" t="n">
        <v>87542</v>
      </c>
      <c r="C25" s="5" t="n">
        <v>88470</v>
      </c>
      <c r="D25" s="5" t="n">
        <v>89567</v>
      </c>
    </row>
    <row r="26" spans="1:4">
      <c r="A26" s="4" t="s">
        <v>141</v>
      </c>
    </row>
    <row r="27" spans="1:4">
      <c r="A27" s="3" t="s">
        <v>118</v>
      </c>
    </row>
    <row r="28" spans="1:4">
      <c r="A28" s="4" t="s">
        <v>119</v>
      </c>
      <c r="B28" s="6" t="n">
        <v>1423144</v>
      </c>
      <c r="C28" s="6" t="n">
        <v>1322683</v>
      </c>
      <c r="D28" s="6" t="n">
        <v>1176115</v>
      </c>
    </row>
    <row r="29" spans="1:4">
      <c r="A29" s="3" t="s">
        <v>120</v>
      </c>
    </row>
    <row r="30" spans="1:4">
      <c r="A30" s="4" t="s">
        <v>121</v>
      </c>
      <c r="B30" s="5" t="n">
        <v>506202</v>
      </c>
      <c r="C30" s="5" t="n">
        <v>494889</v>
      </c>
      <c r="D30" s="5" t="n">
        <v>446449</v>
      </c>
    </row>
    <row r="31" spans="1:4">
      <c r="A31" s="4" t="s">
        <v>142</v>
      </c>
    </row>
    <row r="32" spans="1:4">
      <c r="A32" s="3" t="s">
        <v>118</v>
      </c>
    </row>
    <row r="33" spans="1:4">
      <c r="A33" s="4" t="s">
        <v>119</v>
      </c>
      <c r="B33" s="5" t="n">
        <v>983764</v>
      </c>
      <c r="C33" s="5" t="n">
        <v>890559</v>
      </c>
      <c r="D33" s="5" t="n">
        <v>792943</v>
      </c>
    </row>
    <row r="34" spans="1:4">
      <c r="A34" s="3" t="s">
        <v>120</v>
      </c>
    </row>
    <row r="35" spans="1:4">
      <c r="A35" s="4" t="s">
        <v>121</v>
      </c>
      <c r="B35" s="6" t="n">
        <v>535157</v>
      </c>
      <c r="C35" s="6" t="n">
        <v>476811</v>
      </c>
      <c r="D35" s="6" t="n">
        <v>425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5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6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7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74</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7</v>
      </c>
    </row>
    <row r="3" spans="1:4">
      <c r="A3" s="3" t="s">
        <v>144</v>
      </c>
    </row>
    <row r="4" spans="1:4">
      <c r="A4" s="4" t="s">
        <v>132</v>
      </c>
      <c r="B4" s="6" t="n">
        <v>427792</v>
      </c>
      <c r="C4" s="6" t="n">
        <v>377047</v>
      </c>
      <c r="D4" s="6" t="n">
        <v>263269</v>
      </c>
    </row>
    <row r="5" spans="1:4">
      <c r="A5" s="3" t="s">
        <v>145</v>
      </c>
    </row>
    <row r="6" spans="1:4">
      <c r="A6" s="4" t="s">
        <v>146</v>
      </c>
      <c r="B6" s="5" t="n">
        <v>-1590</v>
      </c>
      <c r="C6" s="5" t="n">
        <v>-21911</v>
      </c>
      <c r="D6" s="5" t="n">
        <v>25107</v>
      </c>
    </row>
    <row r="7" spans="1:4">
      <c r="A7" s="4" t="s">
        <v>147</v>
      </c>
      <c r="B7" s="5" t="n">
        <v>1790</v>
      </c>
      <c r="C7" s="5" t="n">
        <v>3917</v>
      </c>
      <c r="D7" s="5" t="n">
        <v>-8347</v>
      </c>
    </row>
    <row r="8" spans="1:4">
      <c r="A8" s="4" t="s">
        <v>148</v>
      </c>
      <c r="B8" s="5" t="n">
        <v>267</v>
      </c>
      <c r="C8" s="5" t="n">
        <v>-135</v>
      </c>
      <c r="D8" s="5" t="n">
        <v>-42</v>
      </c>
    </row>
    <row r="9" spans="1:4">
      <c r="A9" s="3" t="s">
        <v>149</v>
      </c>
    </row>
    <row r="10" spans="1:4">
      <c r="A10" s="4" t="s">
        <v>150</v>
      </c>
      <c r="B10" s="5" t="n">
        <v>1196</v>
      </c>
      <c r="C10" s="5" t="n">
        <v>10659</v>
      </c>
      <c r="D10" s="5" t="n">
        <v>-10332</v>
      </c>
    </row>
    <row r="11" spans="1:4">
      <c r="A11" s="4" t="s">
        <v>151</v>
      </c>
      <c r="B11" s="5" t="n">
        <v>2107</v>
      </c>
      <c r="C11" s="5" t="n">
        <v>1360</v>
      </c>
      <c r="D11" s="5" t="n">
        <v>0</v>
      </c>
    </row>
    <row r="12" spans="1:4">
      <c r="A12" s="4" t="s">
        <v>152</v>
      </c>
      <c r="B12" s="5" t="n">
        <v>-8161</v>
      </c>
      <c r="C12" s="5" t="n">
        <v>789</v>
      </c>
      <c r="D12" s="5" t="n">
        <v>197</v>
      </c>
    </row>
    <row r="13" spans="1:4">
      <c r="A13" s="4" t="s">
        <v>153</v>
      </c>
      <c r="B13" s="5" t="n">
        <v>-4858</v>
      </c>
      <c r="C13" s="5" t="n">
        <v>12808</v>
      </c>
      <c r="D13" s="5" t="n">
        <v>-10135</v>
      </c>
    </row>
    <row r="14" spans="1:4">
      <c r="A14" s="4" t="s">
        <v>154</v>
      </c>
      <c r="B14" s="5" t="n">
        <v>-4391</v>
      </c>
      <c r="C14" s="5" t="n">
        <v>-5321</v>
      </c>
      <c r="D14" s="5" t="n">
        <v>6583</v>
      </c>
    </row>
    <row r="15" spans="1:4">
      <c r="A15" s="4" t="s">
        <v>155</v>
      </c>
      <c r="B15" s="5" t="n">
        <v>423401</v>
      </c>
      <c r="C15" s="5" t="n">
        <v>371726</v>
      </c>
      <c r="D15" s="5" t="n">
        <v>269852</v>
      </c>
    </row>
    <row r="16" spans="1:4">
      <c r="A16" s="4" t="s">
        <v>156</v>
      </c>
      <c r="B16" s="5" t="n">
        <v>72</v>
      </c>
      <c r="C16" s="5" t="n">
        <v>16</v>
      </c>
      <c r="D16" s="5" t="n">
        <v>125</v>
      </c>
    </row>
    <row r="17" spans="1:4">
      <c r="A17" s="4" t="s">
        <v>157</v>
      </c>
      <c r="B17" s="6" t="n">
        <v>423329</v>
      </c>
      <c r="C17" s="6" t="n">
        <v>371710</v>
      </c>
      <c r="D17" s="6" t="n">
        <v>2697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v>
      </c>
    </row>
    <row r="3" spans="1:2">
      <c r="A3" s="3" t="s">
        <v>280</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28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3" t="s">
        <v>292</v>
      </c>
    </row>
    <row r="4" spans="1:2">
      <c r="A4" s="4" t="s">
        <v>42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26</v>
      </c>
      <c r="B1" s="2" t="s">
        <v>1</v>
      </c>
    </row>
    <row r="2" spans="1:5">
      <c r="B2" s="2" t="s">
        <v>2</v>
      </c>
      <c r="C2" s="2" t="s">
        <v>65</v>
      </c>
      <c r="D2" s="2" t="s">
        <v>117</v>
      </c>
      <c r="E2" s="2" t="s">
        <v>427</v>
      </c>
    </row>
    <row r="3" spans="1:5">
      <c r="A3" s="3" t="s">
        <v>428</v>
      </c>
    </row>
    <row r="4" spans="1:5">
      <c r="A4" s="4" t="s">
        <v>429</v>
      </c>
      <c r="B4" s="6" t="n">
        <v>0</v>
      </c>
      <c r="C4" s="6" t="n">
        <v>0</v>
      </c>
      <c r="D4" s="6" t="n">
        <v>0</v>
      </c>
    </row>
    <row r="5" spans="1:5">
      <c r="A5" s="4" t="s">
        <v>430</v>
      </c>
      <c r="B5" s="5" t="n">
        <v>0</v>
      </c>
      <c r="C5" s="5" t="n">
        <v>0</v>
      </c>
      <c r="D5" s="5" t="n">
        <v>0</v>
      </c>
    </row>
    <row r="6" spans="1:5">
      <c r="A6" s="4" t="s">
        <v>431</v>
      </c>
      <c r="B6" s="5" t="n">
        <v>1500000</v>
      </c>
      <c r="C6" s="5" t="n">
        <v>1800000</v>
      </c>
      <c r="D6" s="5" t="n">
        <v>1700000</v>
      </c>
    </row>
    <row r="7" spans="1:5">
      <c r="A7" s="4" t="s">
        <v>432</v>
      </c>
      <c r="B7" s="5" t="n">
        <v>-1100000</v>
      </c>
      <c r="C7" s="5" t="n">
        <v>-3100000</v>
      </c>
      <c r="D7" s="6" t="n">
        <v>1100000</v>
      </c>
    </row>
    <row r="8" spans="1:5">
      <c r="A8" s="4" t="s">
        <v>433</v>
      </c>
      <c r="B8" s="5" t="n">
        <v>82753000</v>
      </c>
    </row>
    <row r="9" spans="1:5">
      <c r="A9" s="4" t="s">
        <v>434</v>
      </c>
      <c r="B9" s="5" t="n">
        <v>80607000</v>
      </c>
      <c r="C9" s="5" t="n">
        <v>0</v>
      </c>
      <c r="E9" s="6" t="n">
        <v>83707000</v>
      </c>
    </row>
    <row r="10" spans="1:5">
      <c r="A10" s="4" t="s">
        <v>70</v>
      </c>
      <c r="B10" s="5" t="n">
        <v>124982000</v>
      </c>
      <c r="C10" s="5" t="n">
        <v>108220000</v>
      </c>
      <c r="E10" s="5" t="n">
        <v>107228000</v>
      </c>
    </row>
    <row r="11" spans="1:5">
      <c r="A11" s="4" t="s">
        <v>435</v>
      </c>
      <c r="B11" s="5" t="n">
        <v>81164000</v>
      </c>
      <c r="C11" s="6" t="n">
        <v>84826000</v>
      </c>
    </row>
    <row r="12" spans="1:5">
      <c r="A12" s="4" t="s">
        <v>436</v>
      </c>
      <c r="E12" s="5" t="n">
        <v>1700000</v>
      </c>
    </row>
    <row r="13" spans="1:5">
      <c r="A13" s="4" t="s">
        <v>437</v>
      </c>
    </row>
    <row r="14" spans="1:5">
      <c r="A14" s="3" t="s">
        <v>428</v>
      </c>
    </row>
    <row r="15" spans="1:5">
      <c r="A15" s="4" t="s">
        <v>433</v>
      </c>
      <c r="E15" s="5" t="n">
        <v>86700000</v>
      </c>
    </row>
    <row r="16" spans="1:5">
      <c r="A16" s="4" t="s">
        <v>434</v>
      </c>
      <c r="E16" s="5" t="n">
        <v>83707000</v>
      </c>
    </row>
    <row r="17" spans="1:5">
      <c r="A17" s="4" t="s">
        <v>70</v>
      </c>
      <c r="B17" s="5" t="n">
        <v>1000000</v>
      </c>
      <c r="E17" s="6" t="n">
        <v>-992000</v>
      </c>
    </row>
    <row r="18" spans="1:5">
      <c r="A18" s="4" t="s">
        <v>435</v>
      </c>
      <c r="B18" s="6" t="n">
        <v>4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27</v>
      </c>
      <c r="D1" s="2" t="s">
        <v>65</v>
      </c>
    </row>
    <row r="2" spans="1:4">
      <c r="A2" s="3" t="s">
        <v>439</v>
      </c>
    </row>
    <row r="3" spans="1:4">
      <c r="A3" s="4" t="s">
        <v>70</v>
      </c>
      <c r="B3" s="6" t="n">
        <v>124982</v>
      </c>
      <c r="C3" s="6" t="n">
        <v>107228</v>
      </c>
      <c r="D3" s="6" t="n">
        <v>108220</v>
      </c>
    </row>
    <row r="4" spans="1:4">
      <c r="A4" s="4" t="s">
        <v>71</v>
      </c>
      <c r="B4" s="5" t="n">
        <v>679639</v>
      </c>
      <c r="C4" s="5" t="n">
        <v>653180</v>
      </c>
      <c r="D4" s="5" t="n">
        <v>654172</v>
      </c>
    </row>
    <row r="5" spans="1:4">
      <c r="A5" s="4" t="s">
        <v>434</v>
      </c>
      <c r="B5" s="5" t="n">
        <v>80607</v>
      </c>
      <c r="C5" s="5" t="n">
        <v>83707</v>
      </c>
      <c r="D5" s="5" t="n">
        <v>0</v>
      </c>
    </row>
    <row r="6" spans="1:4">
      <c r="A6" s="4" t="s">
        <v>78</v>
      </c>
      <c r="B6" s="5" t="n">
        <v>1152836</v>
      </c>
      <c r="C6" s="5" t="n">
        <v>966884</v>
      </c>
      <c r="D6" s="5" t="n">
        <v>883177</v>
      </c>
    </row>
    <row r="7" spans="1:4">
      <c r="A7" s="4" t="s">
        <v>79</v>
      </c>
      <c r="B7" s="5" t="n">
        <v>1832475</v>
      </c>
      <c r="C7" s="5" t="n">
        <v>1620064</v>
      </c>
      <c r="D7" s="5" t="n">
        <v>1537349</v>
      </c>
    </row>
    <row r="8" spans="1:4">
      <c r="A8" s="3" t="s">
        <v>440</v>
      </c>
    </row>
    <row r="9" spans="1:4">
      <c r="A9" s="4" t="s">
        <v>82</v>
      </c>
      <c r="B9" s="5" t="n">
        <v>322938</v>
      </c>
      <c r="C9" s="5" t="n">
        <v>274459</v>
      </c>
      <c r="D9" s="5" t="n">
        <v>260683</v>
      </c>
    </row>
    <row r="10" spans="1:4">
      <c r="A10" s="4" t="s">
        <v>85</v>
      </c>
      <c r="B10" s="5" t="n">
        <v>725337</v>
      </c>
      <c r="C10" s="5" t="n">
        <v>784220</v>
      </c>
      <c r="D10" s="5" t="n">
        <v>770444</v>
      </c>
    </row>
    <row r="11" spans="1:4">
      <c r="A11" s="4" t="s">
        <v>441</v>
      </c>
      <c r="B11" s="5" t="n">
        <v>67472</v>
      </c>
      <c r="C11" s="5" t="n">
        <v>68939</v>
      </c>
      <c r="D11" s="5" t="n">
        <v>0</v>
      </c>
    </row>
    <row r="12" spans="1:4">
      <c r="A12" s="4" t="s">
        <v>92</v>
      </c>
      <c r="B12" s="5" t="n">
        <v>929313</v>
      </c>
      <c r="C12" s="5" t="n">
        <v>845077</v>
      </c>
      <c r="D12" s="5" t="n">
        <v>776138</v>
      </c>
    </row>
    <row r="13" spans="1:4">
      <c r="A13" s="4" t="s">
        <v>442</v>
      </c>
      <c r="B13" s="5" t="n">
        <v>1654650</v>
      </c>
      <c r="C13" s="5" t="n">
        <v>1629297</v>
      </c>
      <c r="D13" s="6" t="n">
        <v>1546582</v>
      </c>
    </row>
    <row r="14" spans="1:4">
      <c r="A14" s="4" t="s">
        <v>437</v>
      </c>
    </row>
    <row r="15" spans="1:4">
      <c r="A15" s="3" t="s">
        <v>439</v>
      </c>
    </row>
    <row r="16" spans="1:4">
      <c r="A16" s="4" t="s">
        <v>70</v>
      </c>
      <c r="B16" s="6" t="n">
        <v>1000</v>
      </c>
      <c r="C16" s="5" t="n">
        <v>-992</v>
      </c>
    </row>
    <row r="17" spans="1:4">
      <c r="A17" s="4" t="s">
        <v>71</v>
      </c>
      <c r="C17" s="5" t="n">
        <v>-992</v>
      </c>
    </row>
    <row r="18" spans="1:4">
      <c r="A18" s="4" t="s">
        <v>434</v>
      </c>
      <c r="C18" s="5" t="n">
        <v>83707</v>
      </c>
    </row>
    <row r="19" spans="1:4">
      <c r="A19" s="4" t="s">
        <v>78</v>
      </c>
      <c r="C19" s="5" t="n">
        <v>83707</v>
      </c>
    </row>
    <row r="20" spans="1:4">
      <c r="A20" s="4" t="s">
        <v>79</v>
      </c>
      <c r="C20" s="5" t="n">
        <v>82715</v>
      </c>
    </row>
    <row r="21" spans="1:4">
      <c r="A21" s="3" t="s">
        <v>440</v>
      </c>
    </row>
    <row r="22" spans="1:4">
      <c r="A22" s="4" t="s">
        <v>82</v>
      </c>
      <c r="C22" s="5" t="n">
        <v>13776</v>
      </c>
    </row>
    <row r="23" spans="1:4">
      <c r="A23" s="4" t="s">
        <v>85</v>
      </c>
      <c r="C23" s="5" t="n">
        <v>13776</v>
      </c>
    </row>
    <row r="24" spans="1:4">
      <c r="A24" s="4" t="s">
        <v>441</v>
      </c>
      <c r="C24" s="5" t="n">
        <v>68939</v>
      </c>
    </row>
    <row r="25" spans="1:4">
      <c r="A25" s="4" t="s">
        <v>92</v>
      </c>
      <c r="C25" s="5" t="n">
        <v>68939</v>
      </c>
    </row>
    <row r="26" spans="1:4">
      <c r="A26" s="4" t="s">
        <v>442</v>
      </c>
      <c r="C26" s="6" t="n">
        <v>827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52</v>
      </c>
      <c r="B11" s="7"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3</v>
      </c>
      <c r="B1" s="2" t="s">
        <v>1</v>
      </c>
    </row>
    <row r="2" spans="1:3">
      <c r="B2" s="2" t="s">
        <v>2</v>
      </c>
      <c r="C2" s="2" t="s">
        <v>65</v>
      </c>
    </row>
    <row r="3" spans="1:3">
      <c r="A3" s="3" t="s">
        <v>232</v>
      </c>
    </row>
    <row r="4" spans="1:3">
      <c r="A4" s="4" t="s">
        <v>454</v>
      </c>
      <c r="B4" s="7" t="n">
        <v>20.8</v>
      </c>
      <c r="C4" s="7" t="n">
        <v>1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5</v>
      </c>
    </row>
    <row r="3" spans="1:3">
      <c r="A3" s="3" t="s">
        <v>446</v>
      </c>
    </row>
    <row r="4" spans="1:3">
      <c r="A4" s="4" t="s">
        <v>456</v>
      </c>
      <c r="B4" s="4" t="s">
        <v>457</v>
      </c>
    </row>
    <row r="5" spans="1:3">
      <c r="A5" s="4" t="s">
        <v>201</v>
      </c>
      <c r="B5" s="6" t="n">
        <v>38</v>
      </c>
      <c r="C5" s="7" t="n">
        <v>40.7</v>
      </c>
    </row>
    <row r="6" spans="1:3">
      <c r="A6" s="4" t="s">
        <v>458</v>
      </c>
      <c r="B6" s="5" t="n">
        <v>21</v>
      </c>
    </row>
    <row r="7" spans="1:3">
      <c r="A7" s="4" t="s">
        <v>452</v>
      </c>
      <c r="B7" s="7" t="n">
        <v>24.4</v>
      </c>
    </row>
    <row r="8" spans="1:3">
      <c r="A8" s="4" t="s">
        <v>445</v>
      </c>
    </row>
    <row r="9" spans="1:3">
      <c r="A9" s="3" t="s">
        <v>446</v>
      </c>
    </row>
    <row r="10" spans="1:3">
      <c r="A10" s="4" t="s">
        <v>459</v>
      </c>
      <c r="B10" s="4" t="s">
        <v>460</v>
      </c>
    </row>
    <row r="11" spans="1:3">
      <c r="A11" s="4" t="s">
        <v>449</v>
      </c>
    </row>
    <row r="12" spans="1:3">
      <c r="A12" s="3" t="s">
        <v>446</v>
      </c>
    </row>
    <row r="13" spans="1:3">
      <c r="A13" s="4" t="s">
        <v>459</v>
      </c>
      <c r="B13"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2</v>
      </c>
    </row>
    <row r="3" spans="1:2">
      <c r="A3" s="4" t="s">
        <v>449</v>
      </c>
    </row>
    <row r="4" spans="1:2">
      <c r="A4" s="3" t="s">
        <v>446</v>
      </c>
    </row>
    <row r="5" spans="1:2">
      <c r="A5" s="4" t="s">
        <v>463</v>
      </c>
      <c r="B5"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5</v>
      </c>
    </row>
    <row r="3" spans="1:3">
      <c r="A3" s="3" t="s">
        <v>446</v>
      </c>
    </row>
    <row r="4" spans="1:3">
      <c r="A4" s="4" t="s">
        <v>466</v>
      </c>
      <c r="B4" s="7" t="n">
        <v>137.4</v>
      </c>
      <c r="C4" s="7" t="n">
        <v>124.4</v>
      </c>
    </row>
    <row r="5" spans="1:3">
      <c r="A5" s="4" t="s">
        <v>467</v>
      </c>
      <c r="B5" s="7" t="n">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17</v>
      </c>
    </row>
    <row r="3" spans="1:4">
      <c r="A3" s="3" t="s">
        <v>144</v>
      </c>
    </row>
    <row r="4" spans="1:4">
      <c r="A4" s="4" t="s">
        <v>159</v>
      </c>
      <c r="B4" s="6" t="n">
        <v>564</v>
      </c>
      <c r="C4" s="6" t="n">
        <v>1148</v>
      </c>
      <c r="D4" s="6" t="n">
        <v>-4555</v>
      </c>
    </row>
    <row r="5" spans="1:4">
      <c r="A5" s="4" t="s">
        <v>160</v>
      </c>
      <c r="B5" s="5" t="n">
        <v>84</v>
      </c>
      <c r="C5" s="5" t="n">
        <v>-40</v>
      </c>
      <c r="D5" s="5" t="n">
        <v>0</v>
      </c>
    </row>
    <row r="6" spans="1:4">
      <c r="A6" s="4" t="s">
        <v>161</v>
      </c>
      <c r="B6" s="5" t="n">
        <v>362</v>
      </c>
      <c r="C6" s="5" t="n">
        <v>2529</v>
      </c>
      <c r="D6" s="5" t="n">
        <v>-5304</v>
      </c>
    </row>
    <row r="7" spans="1:4">
      <c r="A7" s="4" t="s">
        <v>162</v>
      </c>
      <c r="B7" s="5" t="n">
        <v>664</v>
      </c>
      <c r="C7" s="5" t="n">
        <v>323</v>
      </c>
      <c r="D7" s="5" t="n">
        <v>0</v>
      </c>
    </row>
    <row r="8" spans="1:4">
      <c r="A8" s="4" t="s">
        <v>163</v>
      </c>
      <c r="B8" s="6" t="n">
        <v>-2467</v>
      </c>
      <c r="C8" s="6" t="n">
        <v>187</v>
      </c>
      <c r="D8" s="6" t="n">
        <v>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5</v>
      </c>
    </row>
    <row r="3" spans="1:3">
      <c r="A3" s="3" t="s">
        <v>446</v>
      </c>
    </row>
    <row r="4" spans="1:3">
      <c r="A4" s="4" t="s">
        <v>469</v>
      </c>
      <c r="B4" s="7" t="n">
        <v>83.90000000000001</v>
      </c>
      <c r="C4" s="7" t="n">
        <v>40.9</v>
      </c>
    </row>
    <row r="5" spans="1:3">
      <c r="A5" s="4" t="s">
        <v>470</v>
      </c>
      <c r="B5" s="7" t="n">
        <v>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5</v>
      </c>
    </row>
    <row r="3" spans="1:3">
      <c r="A3" s="3" t="s">
        <v>446</v>
      </c>
    </row>
    <row r="4" spans="1:3">
      <c r="A4" s="4" t="s">
        <v>201</v>
      </c>
      <c r="B4" s="7" t="n">
        <v>49.1</v>
      </c>
      <c r="C4" s="7" t="n">
        <v>57.4</v>
      </c>
    </row>
    <row r="5" spans="1:3">
      <c r="A5" s="4" t="s">
        <v>458</v>
      </c>
      <c r="B5" s="7" t="n">
        <v>1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4</v>
      </c>
    </row>
    <row r="2" spans="1:2">
      <c r="A2" s="3" t="s">
        <v>446</v>
      </c>
    </row>
    <row r="3" spans="1:2">
      <c r="A3" s="4" t="s">
        <v>473</v>
      </c>
      <c r="B3" s="7" t="n">
        <v>7.2</v>
      </c>
    </row>
    <row r="4" spans="1:2">
      <c r="A4" s="4" t="s">
        <v>474</v>
      </c>
    </row>
    <row r="5" spans="1:2">
      <c r="A5" s="3" t="s">
        <v>446</v>
      </c>
    </row>
    <row r="6" spans="1:2">
      <c r="A6" s="4" t="s">
        <v>452</v>
      </c>
      <c r="B6" s="7" t="n">
        <v>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65</v>
      </c>
      <c r="G2" s="2" t="s">
        <v>479</v>
      </c>
      <c r="H2" s="2" t="s">
        <v>480</v>
      </c>
      <c r="I2" s="2" t="s">
        <v>481</v>
      </c>
      <c r="J2" s="2" t="s">
        <v>2</v>
      </c>
      <c r="K2" s="2" t="s">
        <v>65</v>
      </c>
      <c r="L2" s="2" t="s">
        <v>117</v>
      </c>
    </row>
    <row r="3" spans="1:12">
      <c r="A3" s="3" t="s">
        <v>482</v>
      </c>
    </row>
    <row r="4" spans="1:12">
      <c r="A4" s="4" t="s">
        <v>119</v>
      </c>
      <c r="B4" s="6" t="n">
        <v>605446</v>
      </c>
      <c r="C4" s="6" t="n">
        <v>605303</v>
      </c>
      <c r="D4" s="6" t="n">
        <v>620103</v>
      </c>
      <c r="E4" s="6" t="n">
        <v>576056</v>
      </c>
      <c r="F4" s="6" t="n">
        <v>549386</v>
      </c>
      <c r="G4" s="6" t="n">
        <v>545448</v>
      </c>
      <c r="H4" s="6" t="n">
        <v>580752</v>
      </c>
      <c r="I4" s="6" t="n">
        <v>537656</v>
      </c>
      <c r="J4" s="6" t="n">
        <v>2406908</v>
      </c>
      <c r="K4" s="6" t="n">
        <v>2213242</v>
      </c>
      <c r="L4" s="6" t="n">
        <v>1969058</v>
      </c>
    </row>
    <row r="5" spans="1:12">
      <c r="A5" s="4" t="s">
        <v>483</v>
      </c>
    </row>
    <row r="6" spans="1:12">
      <c r="A6" s="3" t="s">
        <v>482</v>
      </c>
    </row>
    <row r="7" spans="1:12">
      <c r="A7" s="4" t="s">
        <v>119</v>
      </c>
      <c r="J7" s="5" t="n">
        <v>2119183</v>
      </c>
      <c r="K7" s="5" t="n">
        <v>1935428</v>
      </c>
      <c r="L7" s="5" t="n">
        <v>1703377</v>
      </c>
    </row>
    <row r="8" spans="1:12">
      <c r="A8" s="4" t="s">
        <v>484</v>
      </c>
    </row>
    <row r="9" spans="1:12">
      <c r="A9" s="3" t="s">
        <v>482</v>
      </c>
    </row>
    <row r="10" spans="1:12">
      <c r="A10" s="4" t="s">
        <v>119</v>
      </c>
      <c r="J10" s="5" t="n">
        <v>1828329</v>
      </c>
      <c r="K10" s="5" t="n">
        <v>1654530</v>
      </c>
      <c r="L10" s="5" t="n">
        <v>1451701</v>
      </c>
    </row>
    <row r="11" spans="1:12">
      <c r="A11" s="4" t="s">
        <v>485</v>
      </c>
    </row>
    <row r="12" spans="1:12">
      <c r="A12" s="3" t="s">
        <v>482</v>
      </c>
    </row>
    <row r="13" spans="1:12">
      <c r="A13" s="4" t="s">
        <v>119</v>
      </c>
      <c r="J13" s="5" t="n">
        <v>693360</v>
      </c>
      <c r="K13" s="5" t="n">
        <v>617237</v>
      </c>
      <c r="L13" s="5" t="n">
        <v>518774</v>
      </c>
    </row>
    <row r="14" spans="1:12">
      <c r="A14" s="4" t="s">
        <v>486</v>
      </c>
    </row>
    <row r="15" spans="1:12">
      <c r="A15" s="3" t="s">
        <v>482</v>
      </c>
    </row>
    <row r="16" spans="1:12">
      <c r="A16" s="4" t="s">
        <v>119</v>
      </c>
      <c r="J16" s="5" t="n">
        <v>232149</v>
      </c>
      <c r="K16" s="5" t="n">
        <v>217541</v>
      </c>
      <c r="L16" s="5" t="n">
        <v>205309</v>
      </c>
    </row>
    <row r="17" spans="1:12">
      <c r="A17" s="4" t="s">
        <v>487</v>
      </c>
    </row>
    <row r="18" spans="1:12">
      <c r="A18" s="3" t="s">
        <v>482</v>
      </c>
    </row>
    <row r="19" spans="1:12">
      <c r="A19" s="4" t="s">
        <v>119</v>
      </c>
      <c r="J19" s="5" t="n">
        <v>822497</v>
      </c>
      <c r="K19" s="5" t="n">
        <v>746794</v>
      </c>
      <c r="L19" s="5" t="n">
        <v>660142</v>
      </c>
    </row>
    <row r="20" spans="1:12">
      <c r="A20" s="4" t="s">
        <v>488</v>
      </c>
    </row>
    <row r="21" spans="1:12">
      <c r="A21" s="3" t="s">
        <v>482</v>
      </c>
    </row>
    <row r="22" spans="1:12">
      <c r="A22" s="4" t="s">
        <v>119</v>
      </c>
      <c r="J22" s="5" t="n">
        <v>80323</v>
      </c>
      <c r="K22" s="5" t="n">
        <v>72958</v>
      </c>
      <c r="L22" s="5" t="n">
        <v>67476</v>
      </c>
    </row>
    <row r="23" spans="1:12">
      <c r="A23" s="4" t="s">
        <v>489</v>
      </c>
    </row>
    <row r="24" spans="1:12">
      <c r="A24" s="3" t="s">
        <v>482</v>
      </c>
    </row>
    <row r="25" spans="1:12">
      <c r="A25" s="4" t="s">
        <v>119</v>
      </c>
      <c r="J25" s="5" t="n">
        <v>132685</v>
      </c>
      <c r="K25" s="5" t="n">
        <v>134264</v>
      </c>
      <c r="L25" s="5" t="n">
        <v>119963</v>
      </c>
    </row>
    <row r="26" spans="1:12">
      <c r="A26" s="4" t="s">
        <v>490</v>
      </c>
    </row>
    <row r="27" spans="1:12">
      <c r="A27" s="3" t="s">
        <v>482</v>
      </c>
    </row>
    <row r="28" spans="1:12">
      <c r="A28" s="4" t="s">
        <v>119</v>
      </c>
      <c r="J28" s="5" t="n">
        <v>158169</v>
      </c>
      <c r="K28" s="5" t="n">
        <v>146634</v>
      </c>
      <c r="L28" s="5" t="n">
        <v>131713</v>
      </c>
    </row>
    <row r="29" spans="1:12">
      <c r="A29" s="4" t="s">
        <v>491</v>
      </c>
    </row>
    <row r="30" spans="1:12">
      <c r="A30" s="3" t="s">
        <v>482</v>
      </c>
    </row>
    <row r="31" spans="1:12">
      <c r="A31" s="4" t="s">
        <v>119</v>
      </c>
      <c r="J31" s="5" t="n">
        <v>132850</v>
      </c>
      <c r="K31" s="5" t="n">
        <v>125198</v>
      </c>
      <c r="L31" s="5" t="n">
        <v>114395</v>
      </c>
    </row>
    <row r="32" spans="1:12">
      <c r="A32" s="4" t="s">
        <v>492</v>
      </c>
    </row>
    <row r="33" spans="1:12">
      <c r="A33" s="3" t="s">
        <v>482</v>
      </c>
    </row>
    <row r="34" spans="1:12">
      <c r="A34" s="4" t="s">
        <v>119</v>
      </c>
      <c r="J34" s="5" t="n">
        <v>132635</v>
      </c>
      <c r="K34" s="5" t="n">
        <v>130581</v>
      </c>
      <c r="L34" s="5" t="n">
        <v>128481</v>
      </c>
    </row>
    <row r="35" spans="1:12">
      <c r="A35" s="4" t="s">
        <v>493</v>
      </c>
    </row>
    <row r="36" spans="1:12">
      <c r="A36" s="3" t="s">
        <v>482</v>
      </c>
    </row>
    <row r="37" spans="1:12">
      <c r="A37" s="4" t="s">
        <v>119</v>
      </c>
      <c r="J37" s="6" t="n">
        <v>22240</v>
      </c>
      <c r="K37" s="6" t="n">
        <v>22035</v>
      </c>
      <c r="L37" s="6" t="n">
        <v>228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76</v>
      </c>
      <c r="J1" s="2" t="s">
        <v>1</v>
      </c>
    </row>
    <row r="2" spans="1:12">
      <c r="B2" s="2" t="s">
        <v>2</v>
      </c>
      <c r="C2" s="2" t="s">
        <v>477</v>
      </c>
      <c r="D2" s="2" t="s">
        <v>4</v>
      </c>
      <c r="E2" s="2" t="s">
        <v>478</v>
      </c>
      <c r="F2" s="2" t="s">
        <v>65</v>
      </c>
      <c r="G2" s="2" t="s">
        <v>479</v>
      </c>
      <c r="H2" s="2" t="s">
        <v>480</v>
      </c>
      <c r="I2" s="2" t="s">
        <v>481</v>
      </c>
      <c r="J2" s="2" t="s">
        <v>2</v>
      </c>
      <c r="K2" s="2" t="s">
        <v>65</v>
      </c>
      <c r="L2" s="2" t="s">
        <v>117</v>
      </c>
    </row>
    <row r="3" spans="1:12">
      <c r="A3" s="3" t="s">
        <v>482</v>
      </c>
    </row>
    <row r="4" spans="1:12">
      <c r="A4" s="4" t="s">
        <v>119</v>
      </c>
      <c r="B4" s="6" t="n">
        <v>605446</v>
      </c>
      <c r="C4" s="6" t="n">
        <v>605303</v>
      </c>
      <c r="D4" s="6" t="n">
        <v>620103</v>
      </c>
      <c r="E4" s="6" t="n">
        <v>576056</v>
      </c>
      <c r="F4" s="6" t="n">
        <v>549386</v>
      </c>
      <c r="G4" s="6" t="n">
        <v>545448</v>
      </c>
      <c r="H4" s="6" t="n">
        <v>580752</v>
      </c>
      <c r="I4" s="6" t="n">
        <v>537656</v>
      </c>
      <c r="J4" s="6" t="n">
        <v>2406908</v>
      </c>
      <c r="K4" s="6" t="n">
        <v>2213242</v>
      </c>
      <c r="L4" s="6" t="n">
        <v>1969058</v>
      </c>
    </row>
    <row r="5" spans="1:12">
      <c r="A5" s="4" t="s">
        <v>495</v>
      </c>
    </row>
    <row r="6" spans="1:12">
      <c r="A6" s="3" t="s">
        <v>482</v>
      </c>
    </row>
    <row r="7" spans="1:12">
      <c r="A7" s="4" t="s">
        <v>119</v>
      </c>
      <c r="J7" s="5" t="n">
        <v>1651581</v>
      </c>
      <c r="K7" s="5" t="n">
        <v>1503084</v>
      </c>
      <c r="L7" s="5" t="n">
        <v>1334258</v>
      </c>
    </row>
    <row r="8" spans="1:12">
      <c r="A8" s="4" t="s">
        <v>496</v>
      </c>
    </row>
    <row r="9" spans="1:12">
      <c r="A9" s="3" t="s">
        <v>482</v>
      </c>
    </row>
    <row r="10" spans="1:12">
      <c r="A10" s="4" t="s">
        <v>119</v>
      </c>
      <c r="J10" s="5" t="n">
        <v>1495516</v>
      </c>
      <c r="K10" s="5" t="n">
        <v>1357909</v>
      </c>
      <c r="L10" s="5" t="n">
        <v>1203547</v>
      </c>
    </row>
    <row r="11" spans="1:12">
      <c r="A11" s="4" t="s">
        <v>497</v>
      </c>
    </row>
    <row r="12" spans="1:12">
      <c r="A12" s="3" t="s">
        <v>482</v>
      </c>
    </row>
    <row r="13" spans="1:12">
      <c r="A13" s="4" t="s">
        <v>119</v>
      </c>
      <c r="J13" s="5" t="n">
        <v>99550</v>
      </c>
      <c r="K13" s="5" t="n">
        <v>94206</v>
      </c>
      <c r="L13" s="5" t="n">
        <v>83818</v>
      </c>
    </row>
    <row r="14" spans="1:12">
      <c r="A14" s="4" t="s">
        <v>498</v>
      </c>
    </row>
    <row r="15" spans="1:12">
      <c r="A15" s="3" t="s">
        <v>482</v>
      </c>
    </row>
    <row r="16" spans="1:12">
      <c r="A16" s="4" t="s">
        <v>119</v>
      </c>
      <c r="J16" s="5" t="n">
        <v>56515</v>
      </c>
      <c r="K16" s="5" t="n">
        <v>50969</v>
      </c>
      <c r="L16" s="5" t="n">
        <v>46893</v>
      </c>
    </row>
    <row r="17" spans="1:12">
      <c r="A17" s="4" t="s">
        <v>499</v>
      </c>
    </row>
    <row r="18" spans="1:12">
      <c r="A18" s="3" t="s">
        <v>482</v>
      </c>
    </row>
    <row r="19" spans="1:12">
      <c r="A19" s="4" t="s">
        <v>119</v>
      </c>
      <c r="J19" s="5" t="n">
        <v>498439</v>
      </c>
      <c r="K19" s="5" t="n">
        <v>472070</v>
      </c>
      <c r="L19" s="5" t="n">
        <v>419424</v>
      </c>
    </row>
    <row r="20" spans="1:12">
      <c r="A20" s="4" t="s">
        <v>500</v>
      </c>
    </row>
    <row r="21" spans="1:12">
      <c r="A21" s="3" t="s">
        <v>482</v>
      </c>
    </row>
    <row r="22" spans="1:12">
      <c r="A22" s="4" t="s">
        <v>119</v>
      </c>
      <c r="J22" s="5" t="n">
        <v>104081</v>
      </c>
      <c r="K22" s="5" t="n">
        <v>100459</v>
      </c>
      <c r="L22" s="5" t="n">
        <v>88328</v>
      </c>
    </row>
    <row r="23" spans="1:12">
      <c r="A23" s="4" t="s">
        <v>501</v>
      </c>
    </row>
    <row r="24" spans="1:12">
      <c r="A24" s="3" t="s">
        <v>482</v>
      </c>
    </row>
    <row r="25" spans="1:12">
      <c r="A25" s="4" t="s">
        <v>119</v>
      </c>
      <c r="J25" s="5" t="n">
        <v>90969</v>
      </c>
      <c r="K25" s="5" t="n">
        <v>87807</v>
      </c>
      <c r="L25" s="5" t="n">
        <v>80149</v>
      </c>
    </row>
    <row r="26" spans="1:12">
      <c r="A26" s="4" t="s">
        <v>502</v>
      </c>
    </row>
    <row r="27" spans="1:12">
      <c r="A27" s="3" t="s">
        <v>482</v>
      </c>
    </row>
    <row r="28" spans="1:12">
      <c r="A28" s="4" t="s">
        <v>119</v>
      </c>
      <c r="J28" s="5" t="n">
        <v>64767</v>
      </c>
      <c r="K28" s="5" t="n">
        <v>60319</v>
      </c>
      <c r="L28" s="5" t="n">
        <v>55993</v>
      </c>
    </row>
    <row r="29" spans="1:12">
      <c r="A29" s="4" t="s">
        <v>503</v>
      </c>
    </row>
    <row r="30" spans="1:12">
      <c r="A30" s="3" t="s">
        <v>482</v>
      </c>
    </row>
    <row r="31" spans="1:12">
      <c r="A31" s="4" t="s">
        <v>119</v>
      </c>
      <c r="J31" s="5" t="n">
        <v>39725</v>
      </c>
      <c r="K31" s="5" t="n">
        <v>36956</v>
      </c>
      <c r="L31" s="5" t="n">
        <v>31889</v>
      </c>
    </row>
    <row r="32" spans="1:12">
      <c r="A32" s="4" t="s">
        <v>504</v>
      </c>
    </row>
    <row r="33" spans="1:12">
      <c r="A33" s="3" t="s">
        <v>482</v>
      </c>
    </row>
    <row r="34" spans="1:12">
      <c r="A34" s="4" t="s">
        <v>119</v>
      </c>
      <c r="J34" s="5" t="n">
        <v>36439</v>
      </c>
      <c r="K34" s="5" t="n">
        <v>33687</v>
      </c>
      <c r="L34" s="5" t="n">
        <v>28866</v>
      </c>
    </row>
    <row r="35" spans="1:12">
      <c r="A35" s="4" t="s">
        <v>505</v>
      </c>
    </row>
    <row r="36" spans="1:12">
      <c r="A36" s="3" t="s">
        <v>482</v>
      </c>
    </row>
    <row r="37" spans="1:12">
      <c r="A37" s="4" t="s">
        <v>119</v>
      </c>
      <c r="J37" s="5" t="n">
        <v>20855</v>
      </c>
      <c r="K37" s="5" t="n">
        <v>19875</v>
      </c>
      <c r="L37" s="5" t="n">
        <v>17913</v>
      </c>
    </row>
    <row r="38" spans="1:12">
      <c r="A38" s="4" t="s">
        <v>506</v>
      </c>
    </row>
    <row r="39" spans="1:12">
      <c r="A39" s="3" t="s">
        <v>482</v>
      </c>
    </row>
    <row r="40" spans="1:12">
      <c r="A40" s="4" t="s">
        <v>119</v>
      </c>
      <c r="J40" s="5" t="n">
        <v>19397</v>
      </c>
      <c r="K40" s="5" t="n">
        <v>18090</v>
      </c>
      <c r="L40" s="5" t="n">
        <v>15877</v>
      </c>
    </row>
    <row r="41" spans="1:12">
      <c r="A41" s="4" t="s">
        <v>198</v>
      </c>
    </row>
    <row r="42" spans="1:12">
      <c r="A42" s="3" t="s">
        <v>482</v>
      </c>
    </row>
    <row r="43" spans="1:12">
      <c r="A43" s="4" t="s">
        <v>119</v>
      </c>
      <c r="J43" s="5" t="n">
        <v>122206</v>
      </c>
      <c r="K43" s="5" t="n">
        <v>114877</v>
      </c>
      <c r="L43" s="5" t="n">
        <v>100409</v>
      </c>
    </row>
    <row r="44" spans="1:12">
      <c r="A44" s="4" t="s">
        <v>507</v>
      </c>
    </row>
    <row r="45" spans="1:12">
      <c r="A45" s="3" t="s">
        <v>482</v>
      </c>
    </row>
    <row r="46" spans="1:12">
      <c r="A46" s="4" t="s">
        <v>119</v>
      </c>
      <c r="J46" s="5" t="n">
        <v>256888</v>
      </c>
      <c r="K46" s="5" t="n">
        <v>238088</v>
      </c>
      <c r="L46" s="5" t="n">
        <v>215376</v>
      </c>
    </row>
    <row r="47" spans="1:12">
      <c r="A47" s="4" t="s">
        <v>508</v>
      </c>
    </row>
    <row r="48" spans="1:12">
      <c r="A48" s="3" t="s">
        <v>482</v>
      </c>
    </row>
    <row r="49" spans="1:12">
      <c r="A49" s="4" t="s">
        <v>119</v>
      </c>
      <c r="J49" s="5" t="n">
        <v>71069</v>
      </c>
      <c r="K49" s="5" t="n">
        <v>63386</v>
      </c>
      <c r="L49" s="5" t="n">
        <v>56994</v>
      </c>
    </row>
    <row r="50" spans="1:12">
      <c r="A50" s="4" t="s">
        <v>509</v>
      </c>
    </row>
    <row r="51" spans="1:12">
      <c r="A51" s="3" t="s">
        <v>482</v>
      </c>
    </row>
    <row r="52" spans="1:12">
      <c r="A52" s="4" t="s">
        <v>119</v>
      </c>
      <c r="J52" s="5" t="n">
        <v>67246</v>
      </c>
      <c r="K52" s="5" t="n">
        <v>60213</v>
      </c>
      <c r="L52" s="5" t="n">
        <v>53344</v>
      </c>
    </row>
    <row r="53" spans="1:12">
      <c r="A53" s="4" t="s">
        <v>510</v>
      </c>
    </row>
    <row r="54" spans="1:12">
      <c r="A54" s="3" t="s">
        <v>482</v>
      </c>
    </row>
    <row r="55" spans="1:12">
      <c r="A55" s="4" t="s">
        <v>119</v>
      </c>
      <c r="J55" s="5" t="n">
        <v>57518</v>
      </c>
      <c r="K55" s="5" t="n">
        <v>57621</v>
      </c>
      <c r="L55" s="5" t="n">
        <v>55810</v>
      </c>
    </row>
    <row r="56" spans="1:12">
      <c r="A56" s="4" t="s">
        <v>198</v>
      </c>
    </row>
    <row r="57" spans="1:12">
      <c r="A57" s="3" t="s">
        <v>482</v>
      </c>
    </row>
    <row r="58" spans="1:12">
      <c r="A58" s="4" t="s">
        <v>119</v>
      </c>
      <c r="J58" s="6" t="n">
        <v>61055</v>
      </c>
      <c r="K58" s="6" t="n">
        <v>56868</v>
      </c>
      <c r="L58" s="6" t="n">
        <v>4922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5</v>
      </c>
    </row>
    <row r="3" spans="1:3">
      <c r="A3" s="3" t="s">
        <v>446</v>
      </c>
    </row>
    <row r="4" spans="1:3">
      <c r="A4" s="4" t="s">
        <v>512</v>
      </c>
      <c r="B4" s="7" t="n">
        <v>15.6</v>
      </c>
      <c r="C4" s="7" t="n">
        <v>13.9</v>
      </c>
    </row>
    <row r="5" spans="1:3">
      <c r="A5" s="4" t="s">
        <v>513</v>
      </c>
      <c r="B5" s="7" t="n">
        <v>4.5</v>
      </c>
    </row>
    <row r="6" spans="1:3">
      <c r="A6" s="4" t="s">
        <v>445</v>
      </c>
    </row>
    <row r="7" spans="1:3">
      <c r="A7" s="3" t="s">
        <v>446</v>
      </c>
    </row>
    <row r="8" spans="1:3">
      <c r="A8" s="4" t="s">
        <v>514</v>
      </c>
      <c r="B8" s="4" t="s">
        <v>515</v>
      </c>
    </row>
    <row r="9" spans="1:3">
      <c r="A9" s="4" t="s">
        <v>449</v>
      </c>
    </row>
    <row r="10" spans="1:3">
      <c r="A10" s="3" t="s">
        <v>446</v>
      </c>
    </row>
    <row r="11" spans="1:3">
      <c r="A11" s="4" t="s">
        <v>514</v>
      </c>
      <c r="B11" s="4" t="s">
        <v>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2</v>
      </c>
    </row>
    <row r="2" spans="1:2">
      <c r="A2" s="4" t="s">
        <v>518</v>
      </c>
    </row>
    <row r="3" spans="1:2">
      <c r="A3" s="3" t="s">
        <v>446</v>
      </c>
    </row>
    <row r="4" spans="1:2">
      <c r="A4" s="4" t="s">
        <v>519</v>
      </c>
      <c r="B4" s="4" t="s">
        <v>520</v>
      </c>
    </row>
    <row r="5" spans="1:2">
      <c r="A5" s="4" t="s">
        <v>521</v>
      </c>
      <c r="B5" s="4" t="s">
        <v>460</v>
      </c>
    </row>
    <row r="6" spans="1:2">
      <c r="A6" s="4" t="s">
        <v>522</v>
      </c>
    </row>
    <row r="7" spans="1:2">
      <c r="A7" s="3" t="s">
        <v>446</v>
      </c>
    </row>
    <row r="8" spans="1:2">
      <c r="A8" s="4" t="s">
        <v>519</v>
      </c>
      <c r="B8" s="4" t="s">
        <v>523</v>
      </c>
    </row>
    <row r="9" spans="1:2">
      <c r="A9" s="4" t="s">
        <v>521</v>
      </c>
      <c r="B9" s="4" t="s">
        <v>460</v>
      </c>
    </row>
    <row r="10" spans="1:2">
      <c r="A10" s="4" t="s">
        <v>524</v>
      </c>
    </row>
    <row r="11" spans="1:2">
      <c r="A11" s="3" t="s">
        <v>446</v>
      </c>
    </row>
    <row r="12" spans="1:2">
      <c r="A12" s="4" t="s">
        <v>519</v>
      </c>
      <c r="B12" s="4" t="s">
        <v>525</v>
      </c>
    </row>
    <row r="13" spans="1:2">
      <c r="A13" s="4" t="s">
        <v>521</v>
      </c>
      <c r="B13" s="4" t="s">
        <v>460</v>
      </c>
    </row>
    <row r="14" spans="1:2">
      <c r="A14" s="4" t="s">
        <v>526</v>
      </c>
    </row>
    <row r="15" spans="1:2">
      <c r="A15" s="3" t="s">
        <v>446</v>
      </c>
    </row>
    <row r="16" spans="1:2">
      <c r="A16" s="4" t="s">
        <v>519</v>
      </c>
      <c r="B16" s="4" t="s">
        <v>527</v>
      </c>
    </row>
    <row r="17" spans="1:2">
      <c r="A17" s="4" t="s">
        <v>521</v>
      </c>
      <c r="B17" s="4" t="s">
        <v>460</v>
      </c>
    </row>
    <row r="18" spans="1:2">
      <c r="A18" s="4" t="s">
        <v>528</v>
      </c>
    </row>
    <row r="19" spans="1:2">
      <c r="A19" s="3" t="s">
        <v>446</v>
      </c>
    </row>
    <row r="20" spans="1:2">
      <c r="A20" s="4" t="s">
        <v>519</v>
      </c>
      <c r="B20" s="4" t="s">
        <v>529</v>
      </c>
    </row>
    <row r="21" spans="1:2">
      <c r="A21" s="4" t="s">
        <v>521</v>
      </c>
      <c r="B21" s="4" t="s">
        <v>95</v>
      </c>
    </row>
    <row r="22" spans="1:2">
      <c r="A22" s="4" t="s">
        <v>530</v>
      </c>
    </row>
    <row r="23" spans="1:2">
      <c r="A23" s="3" t="s">
        <v>446</v>
      </c>
    </row>
    <row r="24" spans="1:2">
      <c r="A24" s="4" t="s">
        <v>519</v>
      </c>
      <c r="B24" s="4" t="s">
        <v>531</v>
      </c>
    </row>
    <row r="25" spans="1:2">
      <c r="A25" s="4" t="s">
        <v>521</v>
      </c>
      <c r="B25" s="4" t="s">
        <v>460</v>
      </c>
    </row>
    <row r="26" spans="1:2">
      <c r="A26" s="4" t="s">
        <v>532</v>
      </c>
    </row>
    <row r="27" spans="1:2">
      <c r="A27" s="3" t="s">
        <v>446</v>
      </c>
    </row>
    <row r="28" spans="1:2">
      <c r="A28" s="4" t="s">
        <v>519</v>
      </c>
      <c r="B28" s="4" t="s">
        <v>533</v>
      </c>
    </row>
    <row r="29" spans="1:2">
      <c r="A29" s="4" t="s">
        <v>521</v>
      </c>
      <c r="B29" s="4" t="s">
        <v>460</v>
      </c>
    </row>
    <row r="30" spans="1:2">
      <c r="A30" s="4" t="s">
        <v>534</v>
      </c>
    </row>
    <row r="31" spans="1:2">
      <c r="A31" s="3" t="s">
        <v>446</v>
      </c>
    </row>
    <row r="32" spans="1:2">
      <c r="A32" s="4" t="s">
        <v>519</v>
      </c>
      <c r="B32" s="4" t="s">
        <v>525</v>
      </c>
    </row>
    <row r="33" spans="1:2">
      <c r="A33" s="4" t="s">
        <v>521</v>
      </c>
      <c r="B33" s="4" t="s">
        <v>460</v>
      </c>
    </row>
    <row r="34" spans="1:2">
      <c r="A34" s="4" t="s">
        <v>535</v>
      </c>
    </row>
    <row r="35" spans="1:2">
      <c r="A35" s="3" t="s">
        <v>446</v>
      </c>
    </row>
    <row r="36" spans="1:2">
      <c r="A36" s="4" t="s">
        <v>519</v>
      </c>
      <c r="B36" s="4" t="s">
        <v>536</v>
      </c>
    </row>
    <row r="37" spans="1:2">
      <c r="A37" s="4" t="s">
        <v>521</v>
      </c>
      <c r="B37" s="4" t="s">
        <v>460</v>
      </c>
    </row>
    <row r="38" spans="1:2">
      <c r="A38" s="4" t="s">
        <v>537</v>
      </c>
    </row>
    <row r="39" spans="1:2">
      <c r="A39" s="3" t="s">
        <v>446</v>
      </c>
    </row>
    <row r="40" spans="1:2">
      <c r="A40" s="4" t="s">
        <v>519</v>
      </c>
      <c r="B40" s="4" t="s">
        <v>538</v>
      </c>
    </row>
    <row r="41" spans="1:2">
      <c r="A41" s="4" t="s">
        <v>521</v>
      </c>
      <c r="B41" s="4" t="s">
        <v>95</v>
      </c>
    </row>
    <row r="42" spans="1:2">
      <c r="A42" s="4" t="s">
        <v>539</v>
      </c>
    </row>
    <row r="43" spans="1:2">
      <c r="A43" s="3" t="s">
        <v>446</v>
      </c>
    </row>
    <row r="44" spans="1:2">
      <c r="A44" s="4" t="s">
        <v>519</v>
      </c>
      <c r="B44" s="4" t="s">
        <v>540</v>
      </c>
    </row>
    <row r="45" spans="1:2">
      <c r="A45" s="4" t="s">
        <v>521</v>
      </c>
      <c r="B45" s="4" t="s">
        <v>460</v>
      </c>
    </row>
    <row r="46" spans="1:2">
      <c r="A46" s="4" t="s">
        <v>541</v>
      </c>
    </row>
    <row r="47" spans="1:2">
      <c r="A47" s="3" t="s">
        <v>446</v>
      </c>
    </row>
    <row r="48" spans="1:2">
      <c r="A48" s="4" t="s">
        <v>519</v>
      </c>
      <c r="B48" s="4" t="s">
        <v>542</v>
      </c>
    </row>
    <row r="49" spans="1:2">
      <c r="A49" s="4" t="s">
        <v>521</v>
      </c>
      <c r="B49" s="4" t="s">
        <v>460</v>
      </c>
    </row>
    <row r="50" spans="1:2">
      <c r="A50" s="4" t="s">
        <v>543</v>
      </c>
    </row>
    <row r="51" spans="1:2">
      <c r="A51" s="3" t="s">
        <v>446</v>
      </c>
    </row>
    <row r="52" spans="1:2">
      <c r="A52" s="4" t="s">
        <v>519</v>
      </c>
      <c r="B52" s="4" t="s">
        <v>544</v>
      </c>
    </row>
    <row r="53" spans="1:2">
      <c r="A53" s="4" t="s">
        <v>521</v>
      </c>
      <c r="B53" s="4" t="s">
        <v>460</v>
      </c>
    </row>
    <row r="54" spans="1:2">
      <c r="A54" s="4" t="s">
        <v>545</v>
      </c>
    </row>
    <row r="55" spans="1:2">
      <c r="A55" s="3" t="s">
        <v>446</v>
      </c>
    </row>
    <row r="56" spans="1:2">
      <c r="A56" s="4" t="s">
        <v>519</v>
      </c>
      <c r="B56" s="4" t="s">
        <v>546</v>
      </c>
    </row>
    <row r="57" spans="1:2">
      <c r="A57" s="4" t="s">
        <v>521</v>
      </c>
      <c r="B57" s="4" t="s">
        <v>460</v>
      </c>
    </row>
    <row r="58" spans="1:2">
      <c r="A58" s="4" t="s">
        <v>547</v>
      </c>
    </row>
    <row r="59" spans="1:2">
      <c r="A59" s="3" t="s">
        <v>446</v>
      </c>
    </row>
    <row r="60" spans="1:2">
      <c r="A60" s="4" t="s">
        <v>519</v>
      </c>
      <c r="B60" s="4" t="s">
        <v>527</v>
      </c>
    </row>
    <row r="61" spans="1:2">
      <c r="A61" s="4" t="s">
        <v>521</v>
      </c>
      <c r="B61" s="4" t="s">
        <v>95</v>
      </c>
    </row>
    <row r="62" spans="1:2">
      <c r="A62" s="4" t="s">
        <v>548</v>
      </c>
    </row>
    <row r="63" spans="1:2">
      <c r="A63" s="3" t="s">
        <v>446</v>
      </c>
    </row>
    <row r="64" spans="1:2">
      <c r="A64" s="4" t="s">
        <v>519</v>
      </c>
      <c r="B64" s="4" t="s">
        <v>549</v>
      </c>
    </row>
    <row r="65" spans="1:2">
      <c r="A65" s="4" t="s">
        <v>521</v>
      </c>
      <c r="B65" s="4" t="s">
        <v>460</v>
      </c>
    </row>
    <row r="66" spans="1:2">
      <c r="A66" s="4" t="s">
        <v>550</v>
      </c>
    </row>
    <row r="67" spans="1:2">
      <c r="A67" s="3" t="s">
        <v>446</v>
      </c>
    </row>
    <row r="68" spans="1:2">
      <c r="A68" s="4" t="s">
        <v>519</v>
      </c>
      <c r="B68" s="4" t="s">
        <v>551</v>
      </c>
    </row>
    <row r="69" spans="1:2">
      <c r="A69" s="4" t="s">
        <v>521</v>
      </c>
      <c r="B69" s="4" t="s">
        <v>460</v>
      </c>
    </row>
    <row r="70" spans="1:2">
      <c r="A70" s="4" t="s">
        <v>552</v>
      </c>
    </row>
    <row r="71" spans="1:2">
      <c r="A71" s="3" t="s">
        <v>446</v>
      </c>
    </row>
    <row r="72" spans="1:2">
      <c r="A72" s="4" t="s">
        <v>519</v>
      </c>
      <c r="B72" s="4" t="s">
        <v>553</v>
      </c>
    </row>
    <row r="73" spans="1:2">
      <c r="A73" s="4" t="s">
        <v>521</v>
      </c>
      <c r="B73" s="4" t="s">
        <v>460</v>
      </c>
    </row>
    <row r="74" spans="1:2">
      <c r="A74" s="4" t="s">
        <v>554</v>
      </c>
    </row>
    <row r="75" spans="1:2">
      <c r="A75" s="3" t="s">
        <v>446</v>
      </c>
    </row>
    <row r="76" spans="1:2">
      <c r="A76" s="4" t="s">
        <v>519</v>
      </c>
      <c r="B76" s="4" t="s">
        <v>555</v>
      </c>
    </row>
    <row r="77" spans="1:2">
      <c r="A77" s="4" t="s">
        <v>521</v>
      </c>
      <c r="B77" s="4" t="s">
        <v>460</v>
      </c>
    </row>
    <row r="78" spans="1:2">
      <c r="A78" s="4" t="s">
        <v>556</v>
      </c>
    </row>
    <row r="79" spans="1:2">
      <c r="A79" s="3" t="s">
        <v>446</v>
      </c>
    </row>
    <row r="80" spans="1:2">
      <c r="A80" s="4" t="s">
        <v>519</v>
      </c>
      <c r="B80" s="4" t="s">
        <v>557</v>
      </c>
    </row>
    <row r="81" spans="1:2">
      <c r="A81" s="4" t="s">
        <v>521</v>
      </c>
      <c r="B81" s="4" t="s">
        <v>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558</v>
      </c>
      <c r="B1" s="2" t="s">
        <v>559</v>
      </c>
      <c r="C1" s="2" t="s">
        <v>560</v>
      </c>
      <c r="D1" s="2" t="s">
        <v>561</v>
      </c>
      <c r="E1" s="2" t="s">
        <v>562</v>
      </c>
      <c r="F1" s="2" t="s">
        <v>444</v>
      </c>
      <c r="G1" s="2" t="s">
        <v>560</v>
      </c>
      <c r="H1" s="2" t="s">
        <v>563</v>
      </c>
      <c r="I1" s="2" t="s">
        <v>564</v>
      </c>
      <c r="J1" s="2" t="s">
        <v>565</v>
      </c>
    </row>
    <row r="2" spans="1:10">
      <c r="A2" s="3" t="s">
        <v>566</v>
      </c>
    </row>
    <row r="3" spans="1:10">
      <c r="A3" s="4" t="s">
        <v>75</v>
      </c>
      <c r="C3" s="6" t="n">
        <v>214489</v>
      </c>
      <c r="F3" s="6" t="n">
        <v>239724</v>
      </c>
      <c r="G3" s="6" t="n">
        <v>214489</v>
      </c>
      <c r="H3" s="6" t="n">
        <v>199873</v>
      </c>
      <c r="J3" s="6" t="n">
        <v>178228</v>
      </c>
    </row>
    <row r="4" spans="1:10">
      <c r="A4" s="4" t="s">
        <v>567</v>
      </c>
      <c r="C4" s="6" t="n">
        <v>5000</v>
      </c>
    </row>
    <row r="5" spans="1:10">
      <c r="A5" s="4" t="s">
        <v>568</v>
      </c>
      <c r="F5" s="5" t="n">
        <v>50304</v>
      </c>
      <c r="G5" s="5" t="n">
        <v>22500</v>
      </c>
      <c r="H5" s="5" t="n">
        <v>14579</v>
      </c>
    </row>
    <row r="6" spans="1:10">
      <c r="A6" s="4" t="s">
        <v>216</v>
      </c>
      <c r="F6" s="5" t="n">
        <v>2375</v>
      </c>
      <c r="G6" s="5" t="n">
        <v>1266</v>
      </c>
      <c r="H6" s="6" t="n">
        <v>0</v>
      </c>
    </row>
    <row r="7" spans="1:10">
      <c r="A7" s="4" t="s">
        <v>569</v>
      </c>
    </row>
    <row r="8" spans="1:10">
      <c r="A8" s="3" t="s">
        <v>566</v>
      </c>
    </row>
    <row r="9" spans="1:10">
      <c r="A9" s="4" t="s">
        <v>570</v>
      </c>
      <c r="B9" s="6" t="n">
        <v>50000</v>
      </c>
    </row>
    <row r="10" spans="1:10">
      <c r="A10" s="4" t="s">
        <v>571</v>
      </c>
      <c r="B10" s="5" t="n">
        <v>200</v>
      </c>
    </row>
    <row r="11" spans="1:10">
      <c r="A11" s="4" t="s">
        <v>75</v>
      </c>
      <c r="B11" s="5" t="n">
        <v>24800</v>
      </c>
    </row>
    <row r="12" spans="1:10">
      <c r="A12" s="4" t="s">
        <v>572</v>
      </c>
    </row>
    <row r="13" spans="1:10">
      <c r="A13" s="3" t="s">
        <v>566</v>
      </c>
    </row>
    <row r="14" spans="1:10">
      <c r="A14" s="4" t="s">
        <v>570</v>
      </c>
      <c r="D14" s="6" t="n">
        <v>25000</v>
      </c>
    </row>
    <row r="15" spans="1:10">
      <c r="A15" s="4" t="s">
        <v>571</v>
      </c>
      <c r="D15" s="5" t="n">
        <v>300</v>
      </c>
    </row>
    <row r="16" spans="1:10">
      <c r="A16" s="4" t="s">
        <v>75</v>
      </c>
      <c r="D16" s="5" t="n">
        <v>20300</v>
      </c>
    </row>
    <row r="17" spans="1:10">
      <c r="A17" s="4" t="s">
        <v>573</v>
      </c>
    </row>
    <row r="18" spans="1:10">
      <c r="A18" s="3" t="s">
        <v>566</v>
      </c>
    </row>
    <row r="19" spans="1:10">
      <c r="A19" s="4" t="s">
        <v>570</v>
      </c>
      <c r="E19" s="6" t="n">
        <v>15000</v>
      </c>
    </row>
    <row r="20" spans="1:10">
      <c r="A20" s="4" t="s">
        <v>75</v>
      </c>
      <c r="I20" s="6" t="n">
        <v>13300</v>
      </c>
    </row>
    <row r="21" spans="1:10">
      <c r="A21" s="4" t="s">
        <v>574</v>
      </c>
      <c r="E21" s="5" t="n">
        <v>2</v>
      </c>
    </row>
    <row r="22" spans="1:10">
      <c r="A22" s="4" t="s">
        <v>568</v>
      </c>
      <c r="E22" s="6" t="n">
        <v>12000</v>
      </c>
    </row>
    <row r="23" spans="1:10">
      <c r="A23" s="4" t="s">
        <v>575</v>
      </c>
      <c r="E23" s="6" t="n">
        <v>3000</v>
      </c>
    </row>
    <row r="24" spans="1:10">
      <c r="A24" s="4" t="s">
        <v>576</v>
      </c>
      <c r="E24" s="4" t="s">
        <v>577</v>
      </c>
    </row>
    <row r="25" spans="1:10">
      <c r="A25" s="4" t="s">
        <v>216</v>
      </c>
      <c r="F25" s="6" t="n">
        <v>1000</v>
      </c>
      <c r="G25" s="6" t="n">
        <v>1000</v>
      </c>
    </row>
    <row r="26" spans="1:10">
      <c r="A26" s="4" t="s">
        <v>578</v>
      </c>
    </row>
    <row r="27" spans="1:10">
      <c r="A27" s="3" t="s">
        <v>566</v>
      </c>
    </row>
    <row r="28" spans="1:10">
      <c r="A28" s="4" t="s">
        <v>579</v>
      </c>
      <c r="B28" s="6" t="n">
        <v>25000</v>
      </c>
    </row>
    <row r="29" spans="1:10">
      <c r="A29" s="4" t="s">
        <v>580</v>
      </c>
      <c r="B29" s="4" t="s">
        <v>581</v>
      </c>
    </row>
    <row r="30" spans="1:10">
      <c r="A30" s="4" t="s">
        <v>582</v>
      </c>
    </row>
    <row r="31" spans="1:10">
      <c r="A31" s="3" t="s">
        <v>566</v>
      </c>
    </row>
    <row r="32" spans="1:10">
      <c r="A32" s="4" t="s">
        <v>579</v>
      </c>
      <c r="D32" s="5" t="n">
        <v>2400</v>
      </c>
    </row>
    <row r="33" spans="1:10">
      <c r="A33" s="4" t="s">
        <v>583</v>
      </c>
    </row>
    <row r="34" spans="1:10">
      <c r="A34" s="3" t="s">
        <v>566</v>
      </c>
    </row>
    <row r="35" spans="1:10">
      <c r="A35" s="4" t="s">
        <v>579</v>
      </c>
      <c r="I35" s="5" t="n">
        <v>1000</v>
      </c>
    </row>
    <row r="36" spans="1:10">
      <c r="A36" s="4" t="s">
        <v>584</v>
      </c>
    </row>
    <row r="37" spans="1:10">
      <c r="A37" s="3" t="s">
        <v>566</v>
      </c>
    </row>
    <row r="38" spans="1:10">
      <c r="A38" s="4" t="s">
        <v>579</v>
      </c>
      <c r="D38" s="6" t="n">
        <v>2600</v>
      </c>
    </row>
    <row r="39" spans="1:10">
      <c r="A39" s="4" t="s">
        <v>585</v>
      </c>
    </row>
    <row r="40" spans="1:10">
      <c r="A40" s="3" t="s">
        <v>566</v>
      </c>
    </row>
    <row r="41" spans="1:10">
      <c r="A41" s="4" t="s">
        <v>579</v>
      </c>
      <c r="I41" s="6"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86</v>
      </c>
      <c r="B1" s="2" t="s">
        <v>476</v>
      </c>
      <c r="C1" s="2" t="s">
        <v>1</v>
      </c>
    </row>
    <row r="2" spans="1:5">
      <c r="B2" s="2" t="s">
        <v>587</v>
      </c>
      <c r="C2" s="2" t="s">
        <v>587</v>
      </c>
      <c r="D2" s="2" t="s">
        <v>588</v>
      </c>
      <c r="E2" s="2" t="s">
        <v>589</v>
      </c>
    </row>
    <row r="3" spans="1:5">
      <c r="A3" s="3" t="s">
        <v>590</v>
      </c>
    </row>
    <row r="4" spans="1:5">
      <c r="A4" s="4" t="s">
        <v>197</v>
      </c>
      <c r="C4" s="6" t="n">
        <v>39278</v>
      </c>
      <c r="D4" s="6" t="n">
        <v>25157</v>
      </c>
      <c r="E4" s="6" t="n">
        <v>23517</v>
      </c>
    </row>
    <row r="5" spans="1:5">
      <c r="A5" s="4" t="s">
        <v>591</v>
      </c>
      <c r="C5" s="5" t="n">
        <v>4861</v>
      </c>
      <c r="D5" s="5" t="n">
        <v>4190</v>
      </c>
      <c r="E5" s="5" t="n">
        <v>6810</v>
      </c>
    </row>
    <row r="6" spans="1:5">
      <c r="A6" s="4" t="s">
        <v>592</v>
      </c>
      <c r="B6" s="6" t="n">
        <v>50100</v>
      </c>
      <c r="C6" s="6" t="n">
        <v>50100</v>
      </c>
    </row>
    <row r="7" spans="1:5">
      <c r="A7" s="4" t="s">
        <v>593</v>
      </c>
      <c r="C7" s="4" t="s">
        <v>594</v>
      </c>
    </row>
    <row r="8" spans="1:5">
      <c r="A8" s="4" t="s">
        <v>595</v>
      </c>
      <c r="C8" s="6" t="n">
        <v>83700</v>
      </c>
      <c r="D8" s="6" t="n">
        <v>87100</v>
      </c>
      <c r="E8" s="5" t="n">
        <v>78300</v>
      </c>
    </row>
    <row r="9" spans="1:5">
      <c r="A9" s="4" t="s">
        <v>596</v>
      </c>
      <c r="C9" s="5" t="n">
        <v>1</v>
      </c>
    </row>
    <row r="10" spans="1:5">
      <c r="A10" s="4" t="s">
        <v>597</v>
      </c>
      <c r="B10" s="5" t="n">
        <v>143000000</v>
      </c>
      <c r="C10" s="5" t="n">
        <v>143000000</v>
      </c>
      <c r="D10" s="5" t="n">
        <v>162000000</v>
      </c>
    </row>
    <row r="11" spans="1:5">
      <c r="A11" s="4" t="s">
        <v>598</v>
      </c>
    </row>
    <row r="12" spans="1:5">
      <c r="A12" s="3" t="s">
        <v>590</v>
      </c>
    </row>
    <row r="13" spans="1:5">
      <c r="A13" s="4" t="s">
        <v>599</v>
      </c>
      <c r="D13" s="5" t="n">
        <v>7500000</v>
      </c>
    </row>
    <row r="14" spans="1:5">
      <c r="A14" s="4" t="s">
        <v>600</v>
      </c>
      <c r="B14" s="5" t="n">
        <v>6800000</v>
      </c>
      <c r="C14" s="5" t="n">
        <v>6800000</v>
      </c>
    </row>
    <row r="15" spans="1:5">
      <c r="A15" s="4" t="s">
        <v>601</v>
      </c>
    </row>
    <row r="16" spans="1:5">
      <c r="A16" s="3" t="s">
        <v>590</v>
      </c>
    </row>
    <row r="17" spans="1:5">
      <c r="A17" s="4" t="s">
        <v>602</v>
      </c>
      <c r="D17" s="5" t="n">
        <v>1</v>
      </c>
    </row>
    <row r="18" spans="1:5">
      <c r="A18" s="4" t="s">
        <v>603</v>
      </c>
    </row>
    <row r="19" spans="1:5">
      <c r="A19" s="3" t="s">
        <v>590</v>
      </c>
    </row>
    <row r="20" spans="1:5">
      <c r="A20" s="4" t="s">
        <v>602</v>
      </c>
      <c r="D20" s="9" t="n">
        <v>2.4</v>
      </c>
    </row>
    <row r="21" spans="1:5">
      <c r="A21" s="4" t="s">
        <v>604</v>
      </c>
    </row>
    <row r="22" spans="1:5">
      <c r="A22" s="3" t="s">
        <v>590</v>
      </c>
    </row>
    <row r="23" spans="1:5">
      <c r="A23" s="4" t="s">
        <v>197</v>
      </c>
      <c r="B23" s="6" t="n">
        <v>10900</v>
      </c>
    </row>
    <row r="24" spans="1:5">
      <c r="A24" s="4" t="s">
        <v>591</v>
      </c>
      <c r="B24" s="6" t="n">
        <v>800</v>
      </c>
    </row>
    <row r="25" spans="1:5">
      <c r="A25" s="4" t="s">
        <v>605</v>
      </c>
      <c r="C25" s="4" t="s">
        <v>531</v>
      </c>
    </row>
    <row r="26" spans="1:5">
      <c r="A26" s="4" t="s">
        <v>606</v>
      </c>
      <c r="C26" s="6" t="n">
        <v>12200</v>
      </c>
      <c r="D26" s="6" t="n">
        <v>10500</v>
      </c>
      <c r="E26" s="5" t="n">
        <v>9200</v>
      </c>
    </row>
    <row r="27" spans="1:5">
      <c r="A27" s="4" t="s">
        <v>607</v>
      </c>
    </row>
    <row r="28" spans="1:5">
      <c r="A28" s="3" t="s">
        <v>590</v>
      </c>
    </row>
    <row r="29" spans="1:5">
      <c r="A29" s="4" t="s">
        <v>605</v>
      </c>
      <c r="C29" s="4" t="s">
        <v>531</v>
      </c>
    </row>
    <row r="30" spans="1:5">
      <c r="A30" s="4" t="s">
        <v>608</v>
      </c>
      <c r="C30" s="6" t="n">
        <v>23800</v>
      </c>
      <c r="D30" s="6" t="n">
        <v>24500</v>
      </c>
      <c r="E30" s="6" t="n">
        <v>22100</v>
      </c>
    </row>
    <row r="31" spans="1:5">
      <c r="A31" s="4" t="s">
        <v>168</v>
      </c>
    </row>
    <row r="32" spans="1:5">
      <c r="A32" s="3" t="s">
        <v>590</v>
      </c>
    </row>
    <row r="33" spans="1:5">
      <c r="A33" s="4" t="s">
        <v>597</v>
      </c>
      <c r="B33" s="5" t="n">
        <v>143000</v>
      </c>
      <c r="C33" s="5" t="n">
        <v>143000</v>
      </c>
      <c r="D33" s="5" t="n">
        <v>162000</v>
      </c>
    </row>
    <row r="34" spans="1:5">
      <c r="A34" s="4" t="s">
        <v>609</v>
      </c>
    </row>
    <row r="35" spans="1:5">
      <c r="A35" s="3" t="s">
        <v>590</v>
      </c>
    </row>
    <row r="36" spans="1:5">
      <c r="A36" s="4" t="s">
        <v>599</v>
      </c>
      <c r="B36" s="5" t="n">
        <v>4700000</v>
      </c>
      <c r="C36" s="5" t="n">
        <v>4700000</v>
      </c>
    </row>
    <row r="37" spans="1:5">
      <c r="A37" s="4" t="s">
        <v>600</v>
      </c>
      <c r="B37" s="5" t="n">
        <v>1100000</v>
      </c>
      <c r="C37" s="5" t="n">
        <v>1100000</v>
      </c>
    </row>
    <row r="38" spans="1:5">
      <c r="A38" s="4" t="s">
        <v>610</v>
      </c>
      <c r="C38" s="4" t="s">
        <v>611</v>
      </c>
    </row>
    <row r="39" spans="1:5">
      <c r="A39" s="4" t="s">
        <v>612</v>
      </c>
      <c r="C39" s="5" t="n">
        <v>47000</v>
      </c>
      <c r="D39" s="5" t="n">
        <v>52000</v>
      </c>
      <c r="E39" s="5" t="n">
        <v>61000</v>
      </c>
    </row>
    <row r="40" spans="1:5">
      <c r="A40" s="4" t="s">
        <v>613</v>
      </c>
    </row>
    <row r="41" spans="1:5">
      <c r="A41" s="3" t="s">
        <v>590</v>
      </c>
    </row>
    <row r="42" spans="1:5">
      <c r="A42" s="4" t="s">
        <v>614</v>
      </c>
      <c r="C42" s="4" t="s">
        <v>461</v>
      </c>
    </row>
    <row r="43" spans="1:5">
      <c r="A43" s="4" t="s">
        <v>615</v>
      </c>
    </row>
    <row r="44" spans="1:5">
      <c r="A44" s="3" t="s">
        <v>590</v>
      </c>
    </row>
    <row r="45" spans="1:5">
      <c r="A45" s="4" t="s">
        <v>616</v>
      </c>
      <c r="C45" s="4" t="s">
        <v>516</v>
      </c>
    </row>
    <row r="46" spans="1:5">
      <c r="A46" s="4" t="s">
        <v>617</v>
      </c>
    </row>
    <row r="47" spans="1:5">
      <c r="A47" s="3" t="s">
        <v>590</v>
      </c>
    </row>
    <row r="48" spans="1:5">
      <c r="A48" s="4" t="s">
        <v>614</v>
      </c>
      <c r="C48" s="4" t="s">
        <v>461</v>
      </c>
    </row>
    <row r="49" spans="1:5">
      <c r="A49" s="4" t="s">
        <v>618</v>
      </c>
    </row>
    <row r="50" spans="1:5">
      <c r="A50" s="3" t="s">
        <v>590</v>
      </c>
    </row>
    <row r="51" spans="1:5">
      <c r="A51" s="4" t="s">
        <v>614</v>
      </c>
      <c r="C51" s="4" t="s">
        <v>619</v>
      </c>
    </row>
    <row r="52" spans="1:5">
      <c r="A52" s="4" t="s">
        <v>620</v>
      </c>
    </row>
    <row r="53" spans="1:5">
      <c r="A53" s="3" t="s">
        <v>590</v>
      </c>
    </row>
    <row r="54" spans="1:5">
      <c r="A54" s="4" t="s">
        <v>616</v>
      </c>
      <c r="C54" s="4" t="s">
        <v>581</v>
      </c>
    </row>
    <row r="55" spans="1:5">
      <c r="A55" s="4" t="s">
        <v>621</v>
      </c>
    </row>
    <row r="56" spans="1:5">
      <c r="A56" s="3" t="s">
        <v>590</v>
      </c>
    </row>
    <row r="57" spans="1:5">
      <c r="A57" s="4" t="s">
        <v>614</v>
      </c>
      <c r="C57" s="4" t="s">
        <v>61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5</v>
      </c>
      <c r="D2" s="2" t="s">
        <v>117</v>
      </c>
    </row>
    <row r="3" spans="1:4">
      <c r="A3" s="3" t="s">
        <v>590</v>
      </c>
    </row>
    <row r="4" spans="1:4">
      <c r="A4" s="4" t="s">
        <v>197</v>
      </c>
      <c r="B4" s="6" t="n">
        <v>39278</v>
      </c>
      <c r="C4" s="6" t="n">
        <v>25157</v>
      </c>
      <c r="D4" s="6" t="n">
        <v>23517</v>
      </c>
    </row>
    <row r="5" spans="1:4">
      <c r="A5" s="4" t="s">
        <v>591</v>
      </c>
      <c r="B5" s="5" t="n">
        <v>-4861</v>
      </c>
      <c r="C5" s="5" t="n">
        <v>-4190</v>
      </c>
      <c r="D5" s="5" t="n">
        <v>-6810</v>
      </c>
    </row>
    <row r="6" spans="1:4">
      <c r="A6" s="4" t="s">
        <v>623</v>
      </c>
      <c r="B6" s="5" t="n">
        <v>34417</v>
      </c>
      <c r="C6" s="5" t="n">
        <v>20967</v>
      </c>
      <c r="D6" s="5" t="n">
        <v>16707</v>
      </c>
    </row>
    <row r="7" spans="1:4">
      <c r="A7" s="4" t="s">
        <v>624</v>
      </c>
      <c r="B7" s="5" t="n">
        <v>-19140</v>
      </c>
      <c r="C7" s="5" t="n">
        <v>-21496</v>
      </c>
      <c r="D7" s="5" t="n">
        <v>-27743</v>
      </c>
    </row>
    <row r="8" spans="1:4">
      <c r="A8" s="4" t="s">
        <v>625</v>
      </c>
      <c r="B8" s="5" t="n">
        <v>15277</v>
      </c>
      <c r="C8" s="5" t="n">
        <v>-529</v>
      </c>
      <c r="D8" s="5" t="n">
        <v>-11036</v>
      </c>
    </row>
    <row r="9" spans="1:4">
      <c r="A9" s="4" t="s">
        <v>626</v>
      </c>
    </row>
    <row r="10" spans="1:4">
      <c r="A10" s="3" t="s">
        <v>590</v>
      </c>
    </row>
    <row r="11" spans="1:4">
      <c r="A11" s="4" t="s">
        <v>197</v>
      </c>
      <c r="B11" s="5" t="n">
        <v>2681</v>
      </c>
      <c r="C11" s="5" t="n">
        <v>2816</v>
      </c>
      <c r="D11" s="5" t="n">
        <v>2675</v>
      </c>
    </row>
    <row r="12" spans="1:4">
      <c r="A12" s="4" t="s">
        <v>627</v>
      </c>
    </row>
    <row r="13" spans="1:4">
      <c r="A13" s="3" t="s">
        <v>590</v>
      </c>
    </row>
    <row r="14" spans="1:4">
      <c r="A14" s="4" t="s">
        <v>197</v>
      </c>
      <c r="B14" s="6" t="n">
        <v>36597</v>
      </c>
      <c r="C14" s="6" t="n">
        <v>22341</v>
      </c>
      <c r="D14" s="6" t="n">
        <v>208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18"/>
    <col customWidth="1" max="7" min="7" width="37"/>
    <col customWidth="1" max="8" min="8" width="15"/>
    <col customWidth="1" max="9" min="9" width="24"/>
  </cols>
  <sheetData>
    <row r="1" spans="1:9">
      <c r="A1" s="1" t="s">
        <v>164</v>
      </c>
      <c r="B1" s="2" t="s">
        <v>165</v>
      </c>
      <c r="C1" s="2" t="s">
        <v>166</v>
      </c>
      <c r="D1" s="2" t="s">
        <v>167</v>
      </c>
      <c r="E1" s="2" t="s">
        <v>168</v>
      </c>
      <c r="F1" s="2" t="s">
        <v>169</v>
      </c>
      <c r="G1" s="2" t="s">
        <v>170</v>
      </c>
      <c r="H1" s="2" t="s">
        <v>171</v>
      </c>
      <c r="I1" s="2" t="s">
        <v>172</v>
      </c>
    </row>
    <row r="2" spans="1:9">
      <c r="A2" s="4" t="s">
        <v>173</v>
      </c>
      <c r="C2" s="5" t="n">
        <v>103341</v>
      </c>
    </row>
    <row r="3" spans="1:9">
      <c r="A3" s="4" t="s">
        <v>174</v>
      </c>
      <c r="B3" s="6" t="n">
        <v>-108213</v>
      </c>
      <c r="C3" s="6" t="n">
        <v>10334</v>
      </c>
      <c r="D3" s="6" t="n">
        <v>1011895</v>
      </c>
      <c r="E3" s="6" t="n">
        <v>5514</v>
      </c>
      <c r="F3" s="6" t="n">
        <v>540401</v>
      </c>
      <c r="G3" s="6" t="n">
        <v>-43053</v>
      </c>
      <c r="H3" s="6" t="n">
        <v>-1633443</v>
      </c>
      <c r="I3" s="6" t="n">
        <v>139</v>
      </c>
    </row>
    <row r="4" spans="1:9">
      <c r="A4" s="3" t="s">
        <v>175</v>
      </c>
    </row>
    <row r="5" spans="1:9">
      <c r="A5" s="4" t="s">
        <v>132</v>
      </c>
      <c r="B5" s="5" t="n">
        <v>263269</v>
      </c>
      <c r="F5" s="5" t="n">
        <v>263144</v>
      </c>
      <c r="I5" s="5" t="n">
        <v>125</v>
      </c>
    </row>
    <row r="6" spans="1:9">
      <c r="A6" s="4" t="s">
        <v>176</v>
      </c>
      <c r="B6" s="5" t="n">
        <v>6583</v>
      </c>
      <c r="G6" s="5" t="n">
        <v>6583</v>
      </c>
    </row>
    <row r="7" spans="1:9">
      <c r="A7" s="4" t="s">
        <v>177</v>
      </c>
      <c r="B7" s="5" t="n">
        <v>-278085</v>
      </c>
      <c r="H7" s="5" t="n">
        <v>-278085</v>
      </c>
    </row>
    <row r="8" spans="1:9">
      <c r="A8" s="4" t="s">
        <v>178</v>
      </c>
      <c r="C8" s="5" t="n">
        <v>934</v>
      </c>
    </row>
    <row r="9" spans="1:9">
      <c r="A9" s="4" t="s">
        <v>179</v>
      </c>
      <c r="B9" s="5" t="n">
        <v>39099</v>
      </c>
      <c r="C9" s="6" t="n">
        <v>94</v>
      </c>
      <c r="D9" s="5" t="n">
        <v>39005</v>
      </c>
    </row>
    <row r="10" spans="1:9">
      <c r="A10" s="4" t="s">
        <v>180</v>
      </c>
      <c r="B10" s="5" t="n">
        <v>-12</v>
      </c>
      <c r="D10" s="5" t="n">
        <v>-350</v>
      </c>
      <c r="E10" s="5" t="n">
        <v>338</v>
      </c>
    </row>
    <row r="11" spans="1:9">
      <c r="A11" s="4" t="s">
        <v>181</v>
      </c>
      <c r="B11" s="5" t="n">
        <v>23517</v>
      </c>
      <c r="D11" s="5" t="n">
        <v>23381</v>
      </c>
      <c r="E11" s="5" t="n">
        <v>136</v>
      </c>
    </row>
    <row r="12" spans="1:9">
      <c r="A12" s="4" t="s">
        <v>182</v>
      </c>
      <c r="C12" s="5" t="n">
        <v>104275</v>
      </c>
    </row>
    <row r="13" spans="1:9">
      <c r="A13" s="4" t="s">
        <v>183</v>
      </c>
      <c r="B13" s="5" t="n">
        <v>-53842</v>
      </c>
      <c r="C13" s="6" t="n">
        <v>10428</v>
      </c>
      <c r="D13" s="5" t="n">
        <v>1073931</v>
      </c>
      <c r="E13" s="5" t="n">
        <v>5988</v>
      </c>
      <c r="F13" s="5" t="n">
        <v>803545</v>
      </c>
      <c r="G13" s="5" t="n">
        <v>-36470</v>
      </c>
      <c r="H13" s="5" t="n">
        <v>-1911528</v>
      </c>
      <c r="I13" s="5" t="n">
        <v>264</v>
      </c>
    </row>
    <row r="14" spans="1:9">
      <c r="A14" s="3" t="s">
        <v>175</v>
      </c>
    </row>
    <row r="15" spans="1:9">
      <c r="A15" s="4" t="s">
        <v>132</v>
      </c>
      <c r="B15" s="5" t="n">
        <v>377047</v>
      </c>
      <c r="F15" s="5" t="n">
        <v>377031</v>
      </c>
      <c r="I15" s="5" t="n">
        <v>16</v>
      </c>
    </row>
    <row r="16" spans="1:9">
      <c r="A16" s="4" t="s">
        <v>176</v>
      </c>
      <c r="B16" s="5" t="n">
        <v>-5321</v>
      </c>
      <c r="G16" s="5" t="n">
        <v>-5321</v>
      </c>
    </row>
    <row r="17" spans="1:9">
      <c r="A17" s="4" t="s">
        <v>177</v>
      </c>
      <c r="B17" s="5" t="n">
        <v>-377371</v>
      </c>
      <c r="H17" s="5" t="n">
        <v>-377371</v>
      </c>
    </row>
    <row r="18" spans="1:9">
      <c r="A18" s="4" t="s">
        <v>178</v>
      </c>
      <c r="C18" s="5" t="n">
        <v>812</v>
      </c>
    </row>
    <row r="19" spans="1:9">
      <c r="A19" s="4" t="s">
        <v>179</v>
      </c>
      <c r="B19" s="5" t="n">
        <v>37745</v>
      </c>
      <c r="C19" s="6" t="n">
        <v>81</v>
      </c>
      <c r="D19" s="5" t="n">
        <v>39756</v>
      </c>
      <c r="E19" s="5" t="n">
        <v>-2092</v>
      </c>
    </row>
    <row r="20" spans="1:9">
      <c r="A20" s="4" t="s">
        <v>180</v>
      </c>
      <c r="B20" s="5" t="n">
        <v>0</v>
      </c>
      <c r="D20" s="5" t="n">
        <v>-385</v>
      </c>
      <c r="E20" s="5" t="n">
        <v>385</v>
      </c>
    </row>
    <row r="21" spans="1:9">
      <c r="A21" s="4" t="s">
        <v>181</v>
      </c>
      <c r="B21" s="6" t="n">
        <v>25157</v>
      </c>
      <c r="D21" s="5" t="n">
        <v>24914</v>
      </c>
      <c r="E21" s="5" t="n">
        <v>243</v>
      </c>
    </row>
    <row r="22" spans="1:9">
      <c r="A22" s="4" t="s">
        <v>184</v>
      </c>
      <c r="B22" s="5" t="n">
        <v>105087</v>
      </c>
      <c r="C22" s="5" t="n">
        <v>105087</v>
      </c>
    </row>
    <row r="23" spans="1:9">
      <c r="A23" s="4" t="s">
        <v>185</v>
      </c>
      <c r="B23" s="6" t="n">
        <v>-9233</v>
      </c>
      <c r="C23" s="6" t="n">
        <v>10509</v>
      </c>
      <c r="D23" s="5" t="n">
        <v>1138216</v>
      </c>
      <c r="E23" s="5" t="n">
        <v>4524</v>
      </c>
      <c r="F23" s="5" t="n">
        <v>1167928</v>
      </c>
      <c r="G23" s="5" t="n">
        <v>-41791</v>
      </c>
      <c r="H23" s="5" t="n">
        <v>-2288899</v>
      </c>
      <c r="I23" s="5" t="n">
        <v>280</v>
      </c>
    </row>
    <row r="24" spans="1:9">
      <c r="A24" s="3" t="s">
        <v>175</v>
      </c>
    </row>
    <row r="25" spans="1:9">
      <c r="A25" s="4" t="s">
        <v>132</v>
      </c>
      <c r="B25" s="5" t="n">
        <v>427792</v>
      </c>
      <c r="F25" s="5" t="n">
        <v>427720</v>
      </c>
      <c r="I25" s="5" t="n">
        <v>72</v>
      </c>
    </row>
    <row r="26" spans="1:9">
      <c r="A26" s="4" t="s">
        <v>176</v>
      </c>
      <c r="B26" s="5" t="n">
        <v>-4391</v>
      </c>
      <c r="G26" s="5" t="n">
        <v>-4391</v>
      </c>
    </row>
    <row r="27" spans="1:9">
      <c r="A27" s="4" t="s">
        <v>177</v>
      </c>
      <c r="B27" s="5" t="n">
        <v>-311644</v>
      </c>
      <c r="H27" s="5" t="n">
        <v>-311644</v>
      </c>
    </row>
    <row r="28" spans="1:9">
      <c r="A28" s="4" t="s">
        <v>178</v>
      </c>
      <c r="C28" s="5" t="n">
        <v>624</v>
      </c>
    </row>
    <row r="29" spans="1:9">
      <c r="A29" s="4" t="s">
        <v>179</v>
      </c>
      <c r="B29" s="5" t="n">
        <v>36023</v>
      </c>
      <c r="C29" s="6" t="n">
        <v>62</v>
      </c>
      <c r="D29" s="5" t="n">
        <v>36551</v>
      </c>
      <c r="E29" s="5" t="n">
        <v>-590</v>
      </c>
    </row>
    <row r="30" spans="1:9">
      <c r="A30" s="4" t="s">
        <v>180</v>
      </c>
      <c r="B30" s="5" t="n">
        <v>0</v>
      </c>
      <c r="D30" s="5" t="n">
        <v>-324</v>
      </c>
      <c r="E30" s="5" t="n">
        <v>324</v>
      </c>
    </row>
    <row r="31" spans="1:9">
      <c r="A31" s="4" t="s">
        <v>181</v>
      </c>
      <c r="B31" s="6" t="n">
        <v>39278</v>
      </c>
      <c r="D31" s="5" t="n">
        <v>39074</v>
      </c>
      <c r="E31" s="5" t="n">
        <v>204</v>
      </c>
    </row>
    <row r="32" spans="1:9">
      <c r="A32" s="4" t="s">
        <v>186</v>
      </c>
      <c r="B32" s="5" t="n">
        <v>105711</v>
      </c>
      <c r="C32" s="5" t="n">
        <v>105711</v>
      </c>
    </row>
    <row r="33" spans="1:9">
      <c r="A33" s="4" t="s">
        <v>187</v>
      </c>
      <c r="B33" s="6" t="n">
        <v>177825</v>
      </c>
      <c r="C33" s="6" t="n">
        <v>10571</v>
      </c>
      <c r="D33" s="6" t="n">
        <v>1213517</v>
      </c>
      <c r="E33" s="6" t="n">
        <v>4462</v>
      </c>
      <c r="F33" s="6" t="n">
        <v>1595648</v>
      </c>
      <c r="G33" s="6" t="n">
        <v>-46182</v>
      </c>
      <c r="H33" s="6" t="n">
        <v>-2600543</v>
      </c>
      <c r="I33" s="6" t="n">
        <v>3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28</v>
      </c>
      <c r="B1" s="2" t="s">
        <v>1</v>
      </c>
    </row>
    <row r="2" spans="1:4">
      <c r="B2" s="2" t="s">
        <v>2</v>
      </c>
      <c r="C2" s="2" t="s">
        <v>65</v>
      </c>
      <c r="D2" s="2" t="s">
        <v>117</v>
      </c>
    </row>
    <row r="3" spans="1:4">
      <c r="A3" s="3" t="s">
        <v>239</v>
      </c>
    </row>
    <row r="4" spans="1:4">
      <c r="A4" s="4" t="s">
        <v>629</v>
      </c>
      <c r="B4" s="8" t="n">
        <v>218.66</v>
      </c>
      <c r="C4" s="8" t="n">
        <v>179.56</v>
      </c>
      <c r="D4" s="8" t="n">
        <v>142.89</v>
      </c>
    </row>
    <row r="5" spans="1:4">
      <c r="A5" s="4" t="s">
        <v>630</v>
      </c>
      <c r="B5" s="8" t="n">
        <v>220.88</v>
      </c>
      <c r="C5" s="8" t="n">
        <v>179.56</v>
      </c>
      <c r="D5" s="8" t="n">
        <v>142.89</v>
      </c>
    </row>
    <row r="6" spans="1:4">
      <c r="A6" s="4" t="s">
        <v>631</v>
      </c>
      <c r="B6" s="4" t="s">
        <v>632</v>
      </c>
      <c r="C6" s="4" t="s">
        <v>633</v>
      </c>
      <c r="D6" s="4" t="s">
        <v>632</v>
      </c>
    </row>
    <row r="7" spans="1:4">
      <c r="A7" s="4" t="s">
        <v>634</v>
      </c>
      <c r="B7" s="4" t="s">
        <v>635</v>
      </c>
      <c r="C7" s="4" t="s">
        <v>636</v>
      </c>
      <c r="D7" s="4" t="s">
        <v>636</v>
      </c>
    </row>
    <row r="8" spans="1:4">
      <c r="A8" s="4" t="s">
        <v>637</v>
      </c>
      <c r="B8" s="4" t="s">
        <v>638</v>
      </c>
      <c r="C8" s="4" t="s">
        <v>639</v>
      </c>
      <c r="D8" s="4" t="s">
        <v>640</v>
      </c>
    </row>
    <row r="9" spans="1:4">
      <c r="A9" s="4" t="s">
        <v>641</v>
      </c>
      <c r="B9" s="8" t="n">
        <v>65.53</v>
      </c>
      <c r="C9" s="8" t="n">
        <v>52.99</v>
      </c>
      <c r="D9" s="8" t="n">
        <v>40.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42</v>
      </c>
      <c r="B1" s="2" t="s">
        <v>1</v>
      </c>
    </row>
    <row r="2" spans="1:2">
      <c r="B2" s="2" t="s">
        <v>643</v>
      </c>
    </row>
    <row r="3" spans="1:2">
      <c r="A3" s="3" t="s">
        <v>644</v>
      </c>
    </row>
    <row r="4" spans="1:2">
      <c r="A4" s="4" t="s">
        <v>645</v>
      </c>
      <c r="B4" s="5" t="n">
        <v>2449</v>
      </c>
    </row>
    <row r="5" spans="1:2">
      <c r="A5" s="4" t="s">
        <v>646</v>
      </c>
      <c r="B5" s="5" t="n">
        <v>351</v>
      </c>
    </row>
    <row r="6" spans="1:2">
      <c r="A6" s="4" t="s">
        <v>647</v>
      </c>
      <c r="B6" s="5" t="n">
        <v>-445</v>
      </c>
    </row>
    <row r="7" spans="1:2">
      <c r="A7" s="4" t="s">
        <v>648</v>
      </c>
      <c r="B7" s="5" t="n">
        <v>-44</v>
      </c>
    </row>
    <row r="8" spans="1:2">
      <c r="A8" s="4" t="s">
        <v>649</v>
      </c>
      <c r="B8" s="5" t="n">
        <v>2311</v>
      </c>
    </row>
    <row r="9" spans="1:2">
      <c r="A9" s="4" t="s">
        <v>650</v>
      </c>
      <c r="B9" s="5" t="n">
        <v>1222</v>
      </c>
    </row>
    <row r="10" spans="1:2">
      <c r="A10" s="4" t="s">
        <v>651</v>
      </c>
      <c r="B10" s="5" t="n">
        <v>2277</v>
      </c>
    </row>
    <row r="11" spans="1:2">
      <c r="A11" s="3" t="s">
        <v>652</v>
      </c>
    </row>
    <row r="12" spans="1:2">
      <c r="A12" s="4" t="s">
        <v>653</v>
      </c>
      <c r="B12" s="8" t="n">
        <v>91.64</v>
      </c>
    </row>
    <row r="13" spans="1:2">
      <c r="A13" s="4" t="s">
        <v>654</v>
      </c>
      <c r="B13" s="10" t="n">
        <v>220.88</v>
      </c>
    </row>
    <row r="14" spans="1:2">
      <c r="A14" s="4" t="s">
        <v>655</v>
      </c>
      <c r="B14" s="10" t="n">
        <v>58.32</v>
      </c>
    </row>
    <row r="15" spans="1:2">
      <c r="A15" s="4" t="s">
        <v>656</v>
      </c>
      <c r="B15" s="10" t="n">
        <v>122.23</v>
      </c>
    </row>
    <row r="16" spans="1:2">
      <c r="A16" s="4" t="s">
        <v>657</v>
      </c>
      <c r="B16" s="10" t="n">
        <v>117.13</v>
      </c>
    </row>
    <row r="17" spans="1:2">
      <c r="A17" s="4" t="s">
        <v>658</v>
      </c>
      <c r="B17" s="10" t="n">
        <v>83.11</v>
      </c>
    </row>
    <row r="18" spans="1:2">
      <c r="A18" s="4" t="s">
        <v>659</v>
      </c>
      <c r="B18" s="8" t="n">
        <v>116.52</v>
      </c>
    </row>
    <row r="19" spans="1:2">
      <c r="A19" s="3" t="s">
        <v>660</v>
      </c>
    </row>
    <row r="20" spans="1:2">
      <c r="A20" s="4" t="s">
        <v>661</v>
      </c>
      <c r="B20" s="4" t="s">
        <v>662</v>
      </c>
    </row>
    <row r="21" spans="1:2">
      <c r="A21" s="4" t="s">
        <v>663</v>
      </c>
      <c r="B21" s="4" t="s">
        <v>664</v>
      </c>
    </row>
    <row r="22" spans="1:2">
      <c r="A22" s="4" t="s">
        <v>665</v>
      </c>
      <c r="B22" s="4" t="s">
        <v>662</v>
      </c>
    </row>
    <row r="23" spans="1:2">
      <c r="A23" s="4" t="s">
        <v>666</v>
      </c>
      <c r="B23" s="6" t="n">
        <v>334116</v>
      </c>
    </row>
    <row r="24" spans="1:2">
      <c r="A24" s="4" t="s">
        <v>667</v>
      </c>
      <c r="B24" s="5" t="n">
        <v>217569</v>
      </c>
    </row>
    <row r="25" spans="1:2">
      <c r="A25" s="4" t="s">
        <v>668</v>
      </c>
      <c r="B25" s="6" t="n">
        <v>330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4" t="s">
        <v>607</v>
      </c>
    </row>
    <row r="4" spans="1:2">
      <c r="A4" s="3" t="s">
        <v>671</v>
      </c>
    </row>
    <row r="5" spans="1:2">
      <c r="A5" s="4" t="s">
        <v>672</v>
      </c>
      <c r="B5" s="5" t="n">
        <v>306</v>
      </c>
    </row>
    <row r="6" spans="1:2">
      <c r="A6" s="4" t="s">
        <v>646</v>
      </c>
      <c r="B6" s="5" t="n">
        <v>80</v>
      </c>
    </row>
    <row r="7" spans="1:2">
      <c r="A7" s="4" t="s">
        <v>673</v>
      </c>
      <c r="B7" s="5" t="n">
        <v>-113</v>
      </c>
    </row>
    <row r="8" spans="1:2">
      <c r="A8" s="4" t="s">
        <v>648</v>
      </c>
      <c r="B8" s="5" t="n">
        <v>-15</v>
      </c>
    </row>
    <row r="9" spans="1:2">
      <c r="A9" s="4" t="s">
        <v>674</v>
      </c>
      <c r="B9" s="5" t="n">
        <v>258</v>
      </c>
    </row>
    <row r="10" spans="1:2">
      <c r="A10" s="3" t="s">
        <v>675</v>
      </c>
    </row>
    <row r="11" spans="1:2">
      <c r="A11" s="4" t="s">
        <v>676</v>
      </c>
      <c r="B11" s="8" t="n">
        <v>113.87</v>
      </c>
    </row>
    <row r="12" spans="1:2">
      <c r="A12" s="4" t="s">
        <v>677</v>
      </c>
      <c r="B12" s="10" t="n">
        <v>209.39</v>
      </c>
    </row>
    <row r="13" spans="1:2">
      <c r="A13" s="4" t="s">
        <v>678</v>
      </c>
      <c r="B13" s="10" t="n">
        <v>95.2</v>
      </c>
    </row>
    <row r="14" spans="1:2">
      <c r="A14" s="4" t="s">
        <v>679</v>
      </c>
      <c r="B14" s="10" t="n">
        <v>134.89</v>
      </c>
    </row>
    <row r="15" spans="1:2">
      <c r="A15" s="4" t="s">
        <v>680</v>
      </c>
      <c r="B15" s="8" t="n">
        <v>150.5</v>
      </c>
    </row>
    <row r="16" spans="1:2">
      <c r="A16" s="4" t="s">
        <v>681</v>
      </c>
    </row>
    <row r="17" spans="1:2">
      <c r="A17" s="3" t="s">
        <v>671</v>
      </c>
    </row>
    <row r="18" spans="1:2">
      <c r="A18" s="4" t="s">
        <v>674</v>
      </c>
      <c r="B18" s="5" t="n">
        <v>243</v>
      </c>
    </row>
    <row r="19" spans="1:2">
      <c r="A19" s="3" t="s">
        <v>675</v>
      </c>
    </row>
    <row r="20" spans="1:2">
      <c r="A20" s="4" t="s">
        <v>680</v>
      </c>
      <c r="B20" s="8" t="n">
        <v>149.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2</v>
      </c>
      <c r="B1" s="2" t="s">
        <v>2</v>
      </c>
      <c r="C1" s="2" t="s">
        <v>65</v>
      </c>
      <c r="D1" s="2" t="s">
        <v>117</v>
      </c>
    </row>
    <row r="2" spans="1:4">
      <c r="A2" s="3" t="s">
        <v>241</v>
      </c>
    </row>
    <row r="3" spans="1:4">
      <c r="A3" s="4" t="s">
        <v>683</v>
      </c>
      <c r="B3" s="7" t="n">
        <v>39.5</v>
      </c>
      <c r="C3" s="7" t="n">
        <v>41.3</v>
      </c>
      <c r="D3" s="7" t="n">
        <v>3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241</v>
      </c>
    </row>
    <row r="3" spans="1:3">
      <c r="A3" s="4" t="s">
        <v>685</v>
      </c>
      <c r="B3" s="6" t="n">
        <v>41202</v>
      </c>
      <c r="C3" s="6" t="n">
        <v>31973</v>
      </c>
    </row>
    <row r="4" spans="1:3">
      <c r="A4" s="4" t="s">
        <v>686</v>
      </c>
      <c r="B4" s="5" t="n">
        <v>20077</v>
      </c>
      <c r="C4" s="5" t="n">
        <v>17009</v>
      </c>
    </row>
    <row r="5" spans="1:3">
      <c r="A5" s="4" t="s">
        <v>687</v>
      </c>
      <c r="B5" s="5" t="n">
        <v>133740</v>
      </c>
      <c r="C5" s="5" t="n">
        <v>124321</v>
      </c>
    </row>
    <row r="6" spans="1:3">
      <c r="A6" s="4" t="s">
        <v>69</v>
      </c>
      <c r="B6" s="6" t="n">
        <v>195019</v>
      </c>
      <c r="C6" s="6" t="n">
        <v>1733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8</v>
      </c>
      <c r="B1" s="2" t="s">
        <v>2</v>
      </c>
      <c r="C1" s="2" t="s">
        <v>427</v>
      </c>
      <c r="D1" s="2" t="s">
        <v>65</v>
      </c>
    </row>
    <row r="2" spans="1:4">
      <c r="A2" s="3" t="s">
        <v>244</v>
      </c>
    </row>
    <row r="3" spans="1:4">
      <c r="A3" s="4" t="s">
        <v>689</v>
      </c>
      <c r="B3" s="6" t="n">
        <v>18016</v>
      </c>
    </row>
    <row r="4" spans="1:4">
      <c r="A4" s="4" t="s">
        <v>690</v>
      </c>
      <c r="B4" s="5" t="n">
        <v>17424</v>
      </c>
    </row>
    <row r="5" spans="1:4">
      <c r="A5" s="4" t="s">
        <v>691</v>
      </c>
      <c r="B5" s="5" t="n">
        <v>13968</v>
      </c>
    </row>
    <row r="6" spans="1:4">
      <c r="A6" s="4" t="s">
        <v>692</v>
      </c>
      <c r="B6" s="5" t="n">
        <v>9358</v>
      </c>
    </row>
    <row r="7" spans="1:4">
      <c r="A7" s="4" t="s">
        <v>693</v>
      </c>
      <c r="B7" s="5" t="n">
        <v>6657</v>
      </c>
    </row>
    <row r="8" spans="1:4">
      <c r="A8" s="4" t="s">
        <v>694</v>
      </c>
      <c r="B8" s="5" t="n">
        <v>33602</v>
      </c>
    </row>
    <row r="9" spans="1:4">
      <c r="A9" s="4" t="s">
        <v>695</v>
      </c>
      <c r="B9" s="5" t="n">
        <v>99025</v>
      </c>
    </row>
    <row r="10" spans="1:4">
      <c r="A10" s="4" t="s">
        <v>696</v>
      </c>
      <c r="B10" s="5" t="n">
        <v>-16272</v>
      </c>
    </row>
    <row r="11" spans="1:4">
      <c r="A11" s="4" t="s">
        <v>165</v>
      </c>
      <c r="B11" s="5" t="n">
        <v>82753</v>
      </c>
    </row>
    <row r="12" spans="1:4">
      <c r="A12" s="4" t="s">
        <v>697</v>
      </c>
      <c r="B12" s="5" t="n">
        <v>15281</v>
      </c>
    </row>
    <row r="13" spans="1:4">
      <c r="A13" s="4" t="s">
        <v>698</v>
      </c>
      <c r="B13" s="6" t="n">
        <v>67472</v>
      </c>
      <c r="C13" s="6" t="n">
        <v>68939</v>
      </c>
      <c r="D13" s="6" t="n">
        <v>0</v>
      </c>
    </row>
    <row r="14" spans="1:4">
      <c r="A14" s="4" t="s">
        <v>699</v>
      </c>
      <c r="B14" s="4" t="s">
        <v>700</v>
      </c>
    </row>
    <row r="15" spans="1:4">
      <c r="A15" s="4" t="s">
        <v>701</v>
      </c>
      <c r="B15" s="4" t="s">
        <v>7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3</v>
      </c>
      <c r="B1" s="2" t="s">
        <v>1</v>
      </c>
    </row>
    <row r="2" spans="1:4">
      <c r="B2" s="2" t="s">
        <v>2</v>
      </c>
      <c r="C2" s="2" t="s">
        <v>65</v>
      </c>
      <c r="D2" s="2" t="s">
        <v>117</v>
      </c>
    </row>
    <row r="3" spans="1:4">
      <c r="A3" s="3" t="s">
        <v>704</v>
      </c>
    </row>
    <row r="4" spans="1:4">
      <c r="A4" s="4" t="s">
        <v>705</v>
      </c>
      <c r="B4" s="6" t="n">
        <v>4</v>
      </c>
    </row>
    <row r="5" spans="1:4">
      <c r="A5" s="4" t="s">
        <v>706</v>
      </c>
      <c r="B5" s="9" t="n">
        <v>21.1</v>
      </c>
    </row>
    <row r="6" spans="1:4">
      <c r="A6" s="4" t="s">
        <v>707</v>
      </c>
      <c r="B6" s="7" t="n">
        <v>23.8</v>
      </c>
    </row>
    <row r="7" spans="1:4">
      <c r="A7" s="4" t="s">
        <v>708</v>
      </c>
      <c r="C7" s="7" t="n">
        <v>25.2</v>
      </c>
      <c r="D7" s="6" t="n">
        <v>23</v>
      </c>
    </row>
    <row r="8" spans="1:4">
      <c r="A8" s="4" t="s">
        <v>709</v>
      </c>
      <c r="C8" s="9" t="n">
        <v>19.4</v>
      </c>
    </row>
    <row r="9" spans="1:4">
      <c r="A9" s="4" t="s">
        <v>710</v>
      </c>
      <c r="C9" s="9" t="n">
        <v>17.1</v>
      </c>
    </row>
    <row r="10" spans="1:4">
      <c r="A10" s="4" t="s">
        <v>711</v>
      </c>
      <c r="C10" s="9" t="n">
        <v>14.5</v>
      </c>
    </row>
    <row r="11" spans="1:4">
      <c r="A11" s="4" t="s">
        <v>712</v>
      </c>
      <c r="C11" s="9" t="n">
        <v>10.8</v>
      </c>
    </row>
    <row r="12" spans="1:4">
      <c r="A12" s="4" t="s">
        <v>713</v>
      </c>
      <c r="C12" s="9" t="n">
        <v>8.5</v>
      </c>
    </row>
    <row r="13" spans="1:4">
      <c r="A13" s="4" t="s">
        <v>714</v>
      </c>
      <c r="C13" s="7" t="n">
        <v>36.5</v>
      </c>
    </row>
    <row r="14" spans="1:4">
      <c r="A14" s="4" t="s">
        <v>445</v>
      </c>
    </row>
    <row r="15" spans="1:4">
      <c r="A15" s="3" t="s">
        <v>704</v>
      </c>
    </row>
    <row r="16" spans="1:4">
      <c r="A16" s="4" t="s">
        <v>715</v>
      </c>
      <c r="B16" s="4" t="s">
        <v>619</v>
      </c>
    </row>
    <row r="17" spans="1:4">
      <c r="A17" s="4" t="s">
        <v>449</v>
      </c>
    </row>
    <row r="18" spans="1:4">
      <c r="A18" s="3" t="s">
        <v>704</v>
      </c>
    </row>
    <row r="19" spans="1:4">
      <c r="A19" s="4" t="s">
        <v>715</v>
      </c>
      <c r="B19" s="4" t="s">
        <v>7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444</v>
      </c>
    </row>
    <row r="3" spans="1:2">
      <c r="A3" s="3" t="s">
        <v>244</v>
      </c>
    </row>
    <row r="4" spans="1:2">
      <c r="A4" s="4" t="s">
        <v>718</v>
      </c>
      <c r="B4" s="6" t="n">
        <v>20008</v>
      </c>
    </row>
    <row r="5" spans="1:2">
      <c r="A5" s="4" t="s">
        <v>719</v>
      </c>
      <c r="B5" s="6" t="n">
        <v>13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720</v>
      </c>
      <c r="B1" s="2" t="s">
        <v>1</v>
      </c>
    </row>
    <row r="2" spans="1:2">
      <c r="B2" s="2" t="s">
        <v>2</v>
      </c>
    </row>
    <row r="3" spans="1:2">
      <c r="A3" s="4" t="s">
        <v>721</v>
      </c>
    </row>
    <row r="4" spans="1:2">
      <c r="A4" s="3" t="s">
        <v>722</v>
      </c>
    </row>
    <row r="5" spans="1:2">
      <c r="A5" s="4" t="s">
        <v>723</v>
      </c>
      <c r="B5" s="4" t="s">
        <v>724</v>
      </c>
    </row>
    <row r="6" spans="1:2">
      <c r="A6" s="4" t="s">
        <v>725</v>
      </c>
    </row>
    <row r="7" spans="1:2">
      <c r="A7" s="3" t="s">
        <v>722</v>
      </c>
    </row>
    <row r="8" spans="1:2">
      <c r="A8" s="4" t="s">
        <v>723</v>
      </c>
      <c r="B8" s="4" t="s">
        <v>726</v>
      </c>
    </row>
    <row r="9" spans="1:2">
      <c r="A9" s="4" t="s">
        <v>727</v>
      </c>
    </row>
    <row r="10" spans="1:2">
      <c r="A10" s="3" t="s">
        <v>722</v>
      </c>
    </row>
    <row r="11" spans="1:2">
      <c r="A11" s="4" t="s">
        <v>723</v>
      </c>
      <c r="B11" s="4" t="s">
        <v>728</v>
      </c>
    </row>
    <row r="12" spans="1:2">
      <c r="A12" s="4" t="s">
        <v>729</v>
      </c>
    </row>
    <row r="13" spans="1:2">
      <c r="A13" s="3" t="s">
        <v>722</v>
      </c>
    </row>
    <row r="14" spans="1:2">
      <c r="A14" s="4" t="s">
        <v>723</v>
      </c>
      <c r="B14" s="4" t="s">
        <v>581</v>
      </c>
    </row>
    <row r="15" spans="1:2">
      <c r="A15" s="4" t="s">
        <v>730</v>
      </c>
    </row>
    <row r="16" spans="1:2">
      <c r="A16" s="3" t="s">
        <v>722</v>
      </c>
    </row>
    <row r="17" spans="1:2">
      <c r="A17" s="4" t="s">
        <v>723</v>
      </c>
      <c r="B17" s="4" t="s">
        <v>731</v>
      </c>
    </row>
    <row r="18" spans="1:2">
      <c r="A18" s="4" t="s">
        <v>732</v>
      </c>
    </row>
    <row r="19" spans="1:2">
      <c r="A19" s="3" t="s">
        <v>722</v>
      </c>
    </row>
    <row r="20" spans="1:2">
      <c r="A20" s="4" t="s">
        <v>723</v>
      </c>
      <c r="B20" s="4" t="s">
        <v>515</v>
      </c>
    </row>
    <row r="21" spans="1:2">
      <c r="A21" s="4" t="s">
        <v>733</v>
      </c>
    </row>
    <row r="22" spans="1:2">
      <c r="A22" s="3" t="s">
        <v>722</v>
      </c>
    </row>
    <row r="23" spans="1:2">
      <c r="A23" s="4" t="s">
        <v>723</v>
      </c>
      <c r="B23" s="4" t="s">
        <v>516</v>
      </c>
    </row>
    <row r="24" spans="1:2">
      <c r="A24" s="4" t="s">
        <v>734</v>
      </c>
    </row>
    <row r="25" spans="1:2">
      <c r="A25" s="3" t="s">
        <v>722</v>
      </c>
    </row>
    <row r="26" spans="1:2">
      <c r="A26" s="4" t="s">
        <v>723</v>
      </c>
      <c r="B26" s="4" t="s">
        <v>515</v>
      </c>
    </row>
    <row r="27" spans="1:2">
      <c r="A27" s="4" t="s">
        <v>735</v>
      </c>
    </row>
    <row r="28" spans="1:2">
      <c r="A28" s="3" t="s">
        <v>722</v>
      </c>
    </row>
    <row r="29" spans="1:2">
      <c r="A29" s="4" t="s">
        <v>723</v>
      </c>
      <c r="B29" s="4" t="s">
        <v>516</v>
      </c>
    </row>
    <row r="30" spans="1:2">
      <c r="A30" s="4" t="s">
        <v>736</v>
      </c>
    </row>
    <row r="31" spans="1:2">
      <c r="A31" s="3" t="s">
        <v>722</v>
      </c>
    </row>
    <row r="32" spans="1:2">
      <c r="A32" s="4" t="s">
        <v>723</v>
      </c>
      <c r="B32" s="4" t="s">
        <v>5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3" t="s">
        <v>722</v>
      </c>
    </row>
    <row r="3" spans="1:3">
      <c r="A3" s="4" t="s">
        <v>738</v>
      </c>
      <c r="B3" s="6" t="n">
        <v>1052875</v>
      </c>
      <c r="C3" s="6" t="n">
        <v>906003</v>
      </c>
    </row>
    <row r="4" spans="1:3">
      <c r="A4" s="4" t="s">
        <v>739</v>
      </c>
      <c r="B4" s="5" t="n">
        <v>519030</v>
      </c>
      <c r="C4" s="5" t="n">
        <v>468733</v>
      </c>
    </row>
    <row r="5" spans="1:3">
      <c r="A5" s="4" t="s">
        <v>740</v>
      </c>
      <c r="B5" s="5" t="n">
        <v>533845</v>
      </c>
      <c r="C5" s="5" t="n">
        <v>437270</v>
      </c>
    </row>
    <row r="6" spans="1:3">
      <c r="A6" s="4" t="s">
        <v>741</v>
      </c>
    </row>
    <row r="7" spans="1:3">
      <c r="A7" s="3" t="s">
        <v>722</v>
      </c>
    </row>
    <row r="8" spans="1:3">
      <c r="A8" s="4" t="s">
        <v>738</v>
      </c>
      <c r="B8" s="5" t="n">
        <v>8725</v>
      </c>
      <c r="C8" s="5" t="n">
        <v>8701</v>
      </c>
    </row>
    <row r="9" spans="1:3">
      <c r="A9" s="4" t="s">
        <v>742</v>
      </c>
    </row>
    <row r="10" spans="1:3">
      <c r="A10" s="3" t="s">
        <v>722</v>
      </c>
    </row>
    <row r="11" spans="1:3">
      <c r="A11" s="4" t="s">
        <v>738</v>
      </c>
      <c r="B11" s="5" t="n">
        <v>249918</v>
      </c>
      <c r="C11" s="5" t="n">
        <v>190809</v>
      </c>
    </row>
    <row r="12" spans="1:3">
      <c r="A12" s="4" t="s">
        <v>743</v>
      </c>
    </row>
    <row r="13" spans="1:3">
      <c r="A13" s="3" t="s">
        <v>722</v>
      </c>
    </row>
    <row r="14" spans="1:3">
      <c r="A14" s="4" t="s">
        <v>738</v>
      </c>
      <c r="B14" s="5" t="n">
        <v>74602</v>
      </c>
      <c r="C14" s="5" t="n">
        <v>66917</v>
      </c>
    </row>
    <row r="15" spans="1:3">
      <c r="A15" s="4" t="s">
        <v>744</v>
      </c>
    </row>
    <row r="16" spans="1:3">
      <c r="A16" s="3" t="s">
        <v>722</v>
      </c>
    </row>
    <row r="17" spans="1:3">
      <c r="A17" s="4" t="s">
        <v>738</v>
      </c>
      <c r="B17" s="5" t="n">
        <v>322814</v>
      </c>
      <c r="C17" s="5" t="n">
        <v>299204</v>
      </c>
    </row>
    <row r="18" spans="1:3">
      <c r="A18" s="4" t="s">
        <v>745</v>
      </c>
    </row>
    <row r="19" spans="1:3">
      <c r="A19" s="3" t="s">
        <v>722</v>
      </c>
    </row>
    <row r="20" spans="1:3">
      <c r="A20" s="4" t="s">
        <v>738</v>
      </c>
      <c r="B20" s="5" t="n">
        <v>53210</v>
      </c>
      <c r="C20" s="5" t="n">
        <v>51661</v>
      </c>
    </row>
    <row r="21" spans="1:3">
      <c r="A21" s="4" t="s">
        <v>746</v>
      </c>
    </row>
    <row r="22" spans="1:3">
      <c r="A22" s="3" t="s">
        <v>722</v>
      </c>
    </row>
    <row r="23" spans="1:3">
      <c r="A23" s="4" t="s">
        <v>738</v>
      </c>
      <c r="B23" s="5" t="n">
        <v>240406</v>
      </c>
      <c r="C23" s="5" t="n">
        <v>218150</v>
      </c>
    </row>
    <row r="24" spans="1:3">
      <c r="A24" s="4" t="s">
        <v>747</v>
      </c>
    </row>
    <row r="25" spans="1:3">
      <c r="A25" s="3" t="s">
        <v>722</v>
      </c>
    </row>
    <row r="26" spans="1:3">
      <c r="A26" s="4" t="s">
        <v>738</v>
      </c>
      <c r="B26" s="6" t="n">
        <v>103200</v>
      </c>
      <c r="C26" s="6" t="n">
        <v>705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65</v>
      </c>
      <c r="D1" s="2" t="s">
        <v>117</v>
      </c>
    </row>
    <row r="2" spans="1:4">
      <c r="A2" s="3" t="s">
        <v>189</v>
      </c>
    </row>
    <row r="3" spans="1:4">
      <c r="A3" s="4" t="s">
        <v>110</v>
      </c>
      <c r="B3" s="7" t="n">
        <v>0.1</v>
      </c>
      <c r="C3" s="7" t="n">
        <v>0.1</v>
      </c>
      <c r="D3" s="7" t="n">
        <v>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17</v>
      </c>
    </row>
    <row r="3" spans="1:4">
      <c r="A3" s="3" t="s">
        <v>722</v>
      </c>
    </row>
    <row r="4" spans="1:4">
      <c r="A4" s="4" t="s">
        <v>749</v>
      </c>
      <c r="B4" s="6" t="n">
        <v>78495</v>
      </c>
      <c r="C4" s="6" t="n">
        <v>74208</v>
      </c>
      <c r="D4" s="6" t="n">
        <v>73797</v>
      </c>
    </row>
    <row r="5" spans="1:4">
      <c r="A5" s="4" t="s">
        <v>750</v>
      </c>
      <c r="B5" s="5" t="n">
        <v>24688</v>
      </c>
      <c r="C5" s="5" t="n">
        <v>17894</v>
      </c>
      <c r="D5" s="5" t="n">
        <v>11744</v>
      </c>
    </row>
    <row r="6" spans="1:4">
      <c r="A6" s="4" t="s">
        <v>474</v>
      </c>
    </row>
    <row r="7" spans="1:4">
      <c r="A7" s="3" t="s">
        <v>722</v>
      </c>
    </row>
    <row r="8" spans="1:4">
      <c r="A8" s="4" t="s">
        <v>751</v>
      </c>
      <c r="B8" s="5" t="n">
        <v>14498</v>
      </c>
      <c r="C8" s="5" t="n">
        <v>20360</v>
      </c>
      <c r="D8" s="5" t="n">
        <v>16313</v>
      </c>
    </row>
    <row r="9" spans="1:4">
      <c r="A9" s="4" t="s">
        <v>752</v>
      </c>
    </row>
    <row r="10" spans="1:4">
      <c r="A10" s="3" t="s">
        <v>722</v>
      </c>
    </row>
    <row r="11" spans="1:4">
      <c r="A11" s="4" t="s">
        <v>752</v>
      </c>
      <c r="B11" s="6" t="n">
        <v>20130</v>
      </c>
      <c r="C11" s="6" t="n">
        <v>17115</v>
      </c>
      <c r="D11" s="6" t="n">
        <v>161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427</v>
      </c>
      <c r="D1" s="2" t="s">
        <v>65</v>
      </c>
    </row>
    <row r="2" spans="1:4">
      <c r="A2" s="3" t="s">
        <v>250</v>
      </c>
    </row>
    <row r="3" spans="1:4">
      <c r="A3" s="4" t="s">
        <v>754</v>
      </c>
      <c r="B3" s="6" t="n">
        <v>39329</v>
      </c>
      <c r="D3" s="6" t="n">
        <v>34515</v>
      </c>
    </row>
    <row r="4" spans="1:4">
      <c r="A4" s="4" t="s">
        <v>755</v>
      </c>
      <c r="B4" s="5" t="n">
        <v>31992</v>
      </c>
      <c r="D4" s="5" t="n">
        <v>30314</v>
      </c>
    </row>
    <row r="5" spans="1:4">
      <c r="A5" s="4" t="s">
        <v>756</v>
      </c>
      <c r="B5" s="5" t="n">
        <v>20516</v>
      </c>
      <c r="D5" s="5" t="n">
        <v>14098</v>
      </c>
    </row>
    <row r="6" spans="1:4">
      <c r="A6" s="4" t="s">
        <v>757</v>
      </c>
      <c r="B6" s="5" t="n">
        <v>17659</v>
      </c>
      <c r="D6" s="5" t="n">
        <v>9670</v>
      </c>
    </row>
    <row r="7" spans="1:4">
      <c r="A7" s="4" t="s">
        <v>758</v>
      </c>
      <c r="B7" s="5" t="n">
        <v>5202</v>
      </c>
      <c r="D7" s="5" t="n">
        <v>4464</v>
      </c>
    </row>
    <row r="8" spans="1:4">
      <c r="A8" s="4" t="s">
        <v>198</v>
      </c>
      <c r="B8" s="5" t="n">
        <v>10284</v>
      </c>
      <c r="D8" s="5" t="n">
        <v>15159</v>
      </c>
    </row>
    <row r="9" spans="1:4">
      <c r="A9" s="4" t="s">
        <v>70</v>
      </c>
      <c r="B9" s="6" t="n">
        <v>124982</v>
      </c>
      <c r="C9" s="6" t="n">
        <v>107228</v>
      </c>
      <c r="D9" s="6" t="n">
        <v>1082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5</v>
      </c>
    </row>
    <row r="2" spans="1:3">
      <c r="A2" s="3" t="s">
        <v>250</v>
      </c>
    </row>
    <row r="3" spans="1:3">
      <c r="A3" s="4" t="s">
        <v>754</v>
      </c>
      <c r="B3" s="6" t="n">
        <v>98117</v>
      </c>
      <c r="C3" s="6" t="n">
        <v>89862</v>
      </c>
    </row>
    <row r="4" spans="1:3">
      <c r="A4" s="4" t="s">
        <v>757</v>
      </c>
      <c r="B4" s="5" t="n">
        <v>66226</v>
      </c>
      <c r="C4" s="5" t="n">
        <v>31269</v>
      </c>
    </row>
    <row r="5" spans="1:3">
      <c r="A5" s="4" t="s">
        <v>756</v>
      </c>
      <c r="B5" s="5" t="n">
        <v>14960</v>
      </c>
      <c r="C5" s="5" t="n">
        <v>19219</v>
      </c>
    </row>
    <row r="6" spans="1:3">
      <c r="A6" s="4" t="s">
        <v>760</v>
      </c>
      <c r="B6" s="5" t="n">
        <v>13657</v>
      </c>
      <c r="C6" s="5" t="n">
        <v>10894</v>
      </c>
    </row>
    <row r="7" spans="1:3">
      <c r="A7" s="4" t="s">
        <v>758</v>
      </c>
      <c r="B7" s="5" t="n">
        <v>10442</v>
      </c>
      <c r="C7" s="5" t="n">
        <v>9470</v>
      </c>
    </row>
    <row r="8" spans="1:3">
      <c r="A8" s="4" t="s">
        <v>761</v>
      </c>
      <c r="B8" s="5" t="n">
        <v>8100</v>
      </c>
      <c r="C8" s="5" t="n">
        <v>8481</v>
      </c>
    </row>
    <row r="9" spans="1:3">
      <c r="A9" s="4" t="s">
        <v>198</v>
      </c>
      <c r="B9" s="5" t="n">
        <v>28690</v>
      </c>
      <c r="C9" s="5" t="n">
        <v>20398</v>
      </c>
    </row>
    <row r="10" spans="1:3">
      <c r="A10" s="4" t="s">
        <v>77</v>
      </c>
      <c r="B10" s="6" t="n">
        <v>240192</v>
      </c>
      <c r="C10" s="6" t="n">
        <v>1895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2</v>
      </c>
      <c r="B1" s="2" t="s">
        <v>1</v>
      </c>
    </row>
    <row r="2" spans="1:4">
      <c r="B2" s="2" t="s">
        <v>2</v>
      </c>
      <c r="C2" s="2" t="s">
        <v>65</v>
      </c>
      <c r="D2" s="2" t="s">
        <v>117</v>
      </c>
    </row>
    <row r="3" spans="1:4">
      <c r="A3" s="3" t="s">
        <v>253</v>
      </c>
    </row>
    <row r="4" spans="1:4">
      <c r="A4" s="4" t="s">
        <v>763</v>
      </c>
      <c r="B4" s="6" t="n">
        <v>0</v>
      </c>
      <c r="C4" s="6" t="n">
        <v>0</v>
      </c>
      <c r="D4" s="6" t="n">
        <v>0</v>
      </c>
    </row>
    <row r="5" spans="1:4">
      <c r="A5" s="4" t="s">
        <v>764</v>
      </c>
      <c r="B5" s="5" t="n">
        <v>0</v>
      </c>
      <c r="C5" s="5" t="n">
        <v>0</v>
      </c>
      <c r="D5" s="5" t="n">
        <v>0</v>
      </c>
    </row>
    <row r="6" spans="1:4">
      <c r="A6" s="4" t="s">
        <v>765</v>
      </c>
      <c r="B6" s="6" t="n">
        <v>9400000</v>
      </c>
      <c r="C6" s="6" t="n">
        <v>8900000</v>
      </c>
      <c r="D6" s="6" t="n">
        <v>9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6</v>
      </c>
      <c r="B1" s="2" t="s">
        <v>1</v>
      </c>
    </row>
    <row r="2" spans="1:2">
      <c r="B2" s="2" t="s">
        <v>2</v>
      </c>
    </row>
    <row r="3" spans="1:2">
      <c r="A3" s="4" t="s">
        <v>767</v>
      </c>
    </row>
    <row r="4" spans="1:2">
      <c r="A4" s="3" t="s">
        <v>722</v>
      </c>
    </row>
    <row r="5" spans="1:2">
      <c r="A5" s="4" t="s">
        <v>768</v>
      </c>
      <c r="B5" s="4" t="s">
        <v>769</v>
      </c>
    </row>
    <row r="6" spans="1:2">
      <c r="A6" s="4" t="s">
        <v>770</v>
      </c>
    </row>
    <row r="7" spans="1:2">
      <c r="A7" s="3" t="s">
        <v>722</v>
      </c>
    </row>
    <row r="8" spans="1:2">
      <c r="A8" s="4" t="s">
        <v>768</v>
      </c>
      <c r="B8" s="4" t="s">
        <v>515</v>
      </c>
    </row>
    <row r="9" spans="1:2">
      <c r="A9" s="4" t="s">
        <v>771</v>
      </c>
    </row>
    <row r="10" spans="1:2">
      <c r="A10" s="3" t="s">
        <v>722</v>
      </c>
    </row>
    <row r="11" spans="1:2">
      <c r="A11" s="4" t="s">
        <v>768</v>
      </c>
      <c r="B11" s="4" t="s">
        <v>726</v>
      </c>
    </row>
    <row r="12" spans="1:2">
      <c r="A12" s="4" t="s">
        <v>772</v>
      </c>
    </row>
    <row r="13" spans="1:2">
      <c r="A13" s="3" t="s">
        <v>722</v>
      </c>
    </row>
    <row r="14" spans="1:2">
      <c r="A14" s="4" t="s">
        <v>768</v>
      </c>
      <c r="B14" s="4" t="s">
        <v>461</v>
      </c>
    </row>
    <row r="15" spans="1:2">
      <c r="A15" s="4" t="s">
        <v>773</v>
      </c>
    </row>
    <row r="16" spans="1:2">
      <c r="A16" s="3" t="s">
        <v>722</v>
      </c>
    </row>
    <row r="17" spans="1:2">
      <c r="A17" s="4" t="s">
        <v>768</v>
      </c>
      <c r="B17" s="4" t="s">
        <v>461</v>
      </c>
    </row>
    <row r="18" spans="1:2">
      <c r="A18" s="4" t="s">
        <v>774</v>
      </c>
    </row>
    <row r="19" spans="1:2">
      <c r="A19" s="3" t="s">
        <v>722</v>
      </c>
    </row>
    <row r="20" spans="1:2">
      <c r="A20" s="4" t="s">
        <v>768</v>
      </c>
      <c r="B20" s="4" t="s">
        <v>5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76</v>
      </c>
    </row>
    <row r="3" spans="1:3">
      <c r="A3" s="4" t="s">
        <v>777</v>
      </c>
      <c r="B3" s="6" t="n">
        <v>115601</v>
      </c>
      <c r="C3" s="6" t="n">
        <v>104931</v>
      </c>
    </row>
    <row r="4" spans="1:3">
      <c r="A4" s="4" t="s">
        <v>778</v>
      </c>
      <c r="B4" s="5" t="n">
        <v>57133</v>
      </c>
      <c r="C4" s="5" t="n">
        <v>63106</v>
      </c>
    </row>
    <row r="5" spans="1:3">
      <c r="A5" s="4" t="s">
        <v>779</v>
      </c>
      <c r="B5" s="5" t="n">
        <v>58468</v>
      </c>
      <c r="C5" s="5" t="n">
        <v>41825</v>
      </c>
    </row>
    <row r="6" spans="1:3">
      <c r="A6" s="4" t="s">
        <v>780</v>
      </c>
    </row>
    <row r="7" spans="1:3">
      <c r="A7" s="3" t="s">
        <v>776</v>
      </c>
    </row>
    <row r="8" spans="1:3">
      <c r="A8" s="4" t="s">
        <v>777</v>
      </c>
      <c r="B8" s="5" t="n">
        <v>99301</v>
      </c>
      <c r="C8" s="5" t="n">
        <v>77015</v>
      </c>
    </row>
    <row r="9" spans="1:3">
      <c r="A9" s="4" t="s">
        <v>778</v>
      </c>
      <c r="B9" s="5" t="n">
        <v>46801</v>
      </c>
      <c r="C9" s="5" t="n">
        <v>43352</v>
      </c>
    </row>
    <row r="10" spans="1:3">
      <c r="A10" s="4" t="s">
        <v>779</v>
      </c>
      <c r="B10" s="5" t="n">
        <v>52500</v>
      </c>
      <c r="C10" s="5" t="n">
        <v>33663</v>
      </c>
    </row>
    <row r="11" spans="1:3">
      <c r="A11" s="4" t="s">
        <v>781</v>
      </c>
    </row>
    <row r="12" spans="1:3">
      <c r="A12" s="3" t="s">
        <v>776</v>
      </c>
    </row>
    <row r="13" spans="1:3">
      <c r="A13" s="4" t="s">
        <v>777</v>
      </c>
      <c r="B13" s="5" t="n">
        <v>16130</v>
      </c>
      <c r="C13" s="5" t="n">
        <v>27060</v>
      </c>
    </row>
    <row r="14" spans="1:3">
      <c r="A14" s="4" t="s">
        <v>778</v>
      </c>
      <c r="B14" s="5" t="n">
        <v>10214</v>
      </c>
      <c r="C14" s="5" t="n">
        <v>19153</v>
      </c>
    </row>
    <row r="15" spans="1:3">
      <c r="A15" s="4" t="s">
        <v>779</v>
      </c>
      <c r="B15" s="5" t="n">
        <v>5916</v>
      </c>
      <c r="C15" s="5" t="n">
        <v>7907</v>
      </c>
    </row>
    <row r="16" spans="1:3">
      <c r="A16" s="4" t="s">
        <v>782</v>
      </c>
    </row>
    <row r="17" spans="1:3">
      <c r="A17" s="3" t="s">
        <v>776</v>
      </c>
    </row>
    <row r="18" spans="1:3">
      <c r="A18" s="4" t="s">
        <v>777</v>
      </c>
      <c r="B18" s="5" t="n">
        <v>170</v>
      </c>
      <c r="C18" s="5" t="n">
        <v>856</v>
      </c>
    </row>
    <row r="19" spans="1:3">
      <c r="A19" s="4" t="s">
        <v>778</v>
      </c>
      <c r="B19" s="5" t="n">
        <v>118</v>
      </c>
      <c r="C19" s="5" t="n">
        <v>601</v>
      </c>
    </row>
    <row r="20" spans="1:3">
      <c r="A20" s="4" t="s">
        <v>779</v>
      </c>
      <c r="B20" s="6" t="n">
        <v>52</v>
      </c>
      <c r="C20" s="6" t="n">
        <v>2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5</v>
      </c>
    </row>
    <row r="2" spans="1:3">
      <c r="A2" s="3" t="s">
        <v>253</v>
      </c>
    </row>
    <row r="3" spans="1:3">
      <c r="A3" s="4" t="s">
        <v>689</v>
      </c>
      <c r="B3" s="6" t="n">
        <v>9782</v>
      </c>
    </row>
    <row r="4" spans="1:3">
      <c r="A4" s="4" t="s">
        <v>690</v>
      </c>
      <c r="B4" s="5" t="n">
        <v>8915</v>
      </c>
    </row>
    <row r="5" spans="1:3">
      <c r="A5" s="4" t="s">
        <v>691</v>
      </c>
      <c r="B5" s="5" t="n">
        <v>7697</v>
      </c>
    </row>
    <row r="6" spans="1:3">
      <c r="A6" s="4" t="s">
        <v>692</v>
      </c>
      <c r="B6" s="5" t="n">
        <v>5905</v>
      </c>
    </row>
    <row r="7" spans="1:3">
      <c r="A7" s="4" t="s">
        <v>693</v>
      </c>
      <c r="B7" s="5" t="n">
        <v>4917</v>
      </c>
    </row>
    <row r="8" spans="1:3">
      <c r="A8" s="4" t="s">
        <v>694</v>
      </c>
      <c r="B8" s="5" t="n">
        <v>21252</v>
      </c>
    </row>
    <row r="9" spans="1:3">
      <c r="A9" s="4" t="s">
        <v>779</v>
      </c>
      <c r="B9" s="6" t="n">
        <v>58468</v>
      </c>
      <c r="C9" s="6" t="n">
        <v>418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17</v>
      </c>
    </row>
    <row r="3" spans="1:4">
      <c r="A3" s="3" t="s">
        <v>785</v>
      </c>
    </row>
    <row r="4" spans="1:4">
      <c r="A4" s="4" t="s">
        <v>786</v>
      </c>
      <c r="B4" s="6" t="n">
        <v>214489</v>
      </c>
      <c r="C4" s="6" t="n">
        <v>199873</v>
      </c>
      <c r="D4" s="6" t="n">
        <v>178228</v>
      </c>
    </row>
    <row r="5" spans="1:4">
      <c r="A5" s="4" t="s">
        <v>787</v>
      </c>
      <c r="B5" s="5" t="n">
        <v>24826</v>
      </c>
      <c r="C5" s="5" t="n">
        <v>20282</v>
      </c>
      <c r="D5" s="5" t="n">
        <v>13541</v>
      </c>
    </row>
    <row r="6" spans="1:4">
      <c r="A6" s="4" t="s">
        <v>788</v>
      </c>
      <c r="B6" s="5" t="n">
        <v>409</v>
      </c>
      <c r="C6" s="5" t="n">
        <v>-5666</v>
      </c>
      <c r="D6" s="5" t="n">
        <v>8104</v>
      </c>
    </row>
    <row r="7" spans="1:4">
      <c r="A7" s="4" t="s">
        <v>789</v>
      </c>
      <c r="B7" s="5" t="n">
        <v>239724</v>
      </c>
      <c r="C7" s="5" t="n">
        <v>214489</v>
      </c>
      <c r="D7" s="5" t="n">
        <v>199873</v>
      </c>
    </row>
    <row r="8" spans="1:4">
      <c r="A8" s="4" t="s">
        <v>790</v>
      </c>
    </row>
    <row r="9" spans="1:4">
      <c r="A9" s="3" t="s">
        <v>785</v>
      </c>
    </row>
    <row r="10" spans="1:4">
      <c r="A10" s="4" t="s">
        <v>786</v>
      </c>
      <c r="B10" s="5" t="n">
        <v>182386</v>
      </c>
      <c r="C10" s="5" t="n">
        <v>166236</v>
      </c>
      <c r="D10" s="5" t="n">
        <v>146194</v>
      </c>
    </row>
    <row r="11" spans="1:4">
      <c r="A11" s="4" t="s">
        <v>787</v>
      </c>
      <c r="B11" s="5" t="n">
        <v>24826</v>
      </c>
      <c r="C11" s="5" t="n">
        <v>20282</v>
      </c>
      <c r="D11" s="5" t="n">
        <v>13541</v>
      </c>
    </row>
    <row r="12" spans="1:4">
      <c r="A12" s="4" t="s">
        <v>788</v>
      </c>
      <c r="B12" s="5" t="n">
        <v>138</v>
      </c>
      <c r="C12" s="5" t="n">
        <v>-4132</v>
      </c>
      <c r="D12" s="5" t="n">
        <v>6501</v>
      </c>
    </row>
    <row r="13" spans="1:4">
      <c r="A13" s="4" t="s">
        <v>789</v>
      </c>
      <c r="B13" s="5" t="n">
        <v>207350</v>
      </c>
      <c r="C13" s="5" t="n">
        <v>182386</v>
      </c>
      <c r="D13" s="5" t="n">
        <v>166236</v>
      </c>
    </row>
    <row r="14" spans="1:4">
      <c r="A14" s="4" t="s">
        <v>791</v>
      </c>
    </row>
    <row r="15" spans="1:4">
      <c r="A15" s="3" t="s">
        <v>785</v>
      </c>
    </row>
    <row r="16" spans="1:4">
      <c r="A16" s="4" t="s">
        <v>786</v>
      </c>
      <c r="B16" s="5" t="n">
        <v>11221</v>
      </c>
      <c r="C16" s="5" t="n">
        <v>11951</v>
      </c>
      <c r="D16" s="5" t="n">
        <v>10890</v>
      </c>
    </row>
    <row r="17" spans="1:4">
      <c r="A17" s="4" t="s">
        <v>787</v>
      </c>
      <c r="B17" s="5" t="n">
        <v>0</v>
      </c>
      <c r="C17" s="5" t="n">
        <v>0</v>
      </c>
      <c r="D17" s="5" t="n">
        <v>0</v>
      </c>
    </row>
    <row r="18" spans="1:4">
      <c r="A18" s="4" t="s">
        <v>788</v>
      </c>
      <c r="B18" s="5" t="n">
        <v>390</v>
      </c>
      <c r="C18" s="5" t="n">
        <v>-730</v>
      </c>
      <c r="D18" s="5" t="n">
        <v>1061</v>
      </c>
    </row>
    <row r="19" spans="1:4">
      <c r="A19" s="4" t="s">
        <v>789</v>
      </c>
      <c r="B19" s="5" t="n">
        <v>11611</v>
      </c>
      <c r="C19" s="5" t="n">
        <v>11221</v>
      </c>
      <c r="D19" s="5" t="n">
        <v>11951</v>
      </c>
    </row>
    <row r="20" spans="1:4">
      <c r="A20" s="4" t="s">
        <v>792</v>
      </c>
    </row>
    <row r="21" spans="1:4">
      <c r="A21" s="3" t="s">
        <v>785</v>
      </c>
    </row>
    <row r="22" spans="1:4">
      <c r="A22" s="4" t="s">
        <v>786</v>
      </c>
      <c r="B22" s="5" t="n">
        <v>14351</v>
      </c>
      <c r="C22" s="5" t="n">
        <v>15155</v>
      </c>
      <c r="D22" s="5" t="n">
        <v>14613</v>
      </c>
    </row>
    <row r="23" spans="1:4">
      <c r="A23" s="4" t="s">
        <v>787</v>
      </c>
      <c r="B23" s="5" t="n">
        <v>0</v>
      </c>
      <c r="C23" s="5" t="n">
        <v>0</v>
      </c>
      <c r="D23" s="5" t="n">
        <v>0</v>
      </c>
    </row>
    <row r="24" spans="1:4">
      <c r="A24" s="4" t="s">
        <v>788</v>
      </c>
      <c r="B24" s="5" t="n">
        <v>-119</v>
      </c>
      <c r="C24" s="5" t="n">
        <v>-804</v>
      </c>
      <c r="D24" s="5" t="n">
        <v>542</v>
      </c>
    </row>
    <row r="25" spans="1:4">
      <c r="A25" s="4" t="s">
        <v>789</v>
      </c>
      <c r="B25" s="5" t="n">
        <v>14232</v>
      </c>
      <c r="C25" s="5" t="n">
        <v>14351</v>
      </c>
      <c r="D25" s="5" t="n">
        <v>15155</v>
      </c>
    </row>
    <row r="26" spans="1:4">
      <c r="A26" s="4" t="s">
        <v>198</v>
      </c>
    </row>
    <row r="27" spans="1:4">
      <c r="A27" s="3" t="s">
        <v>785</v>
      </c>
    </row>
    <row r="28" spans="1:4">
      <c r="A28" s="4" t="s">
        <v>786</v>
      </c>
      <c r="B28" s="5" t="n">
        <v>6531</v>
      </c>
      <c r="C28" s="5" t="n">
        <v>6531</v>
      </c>
      <c r="D28" s="5" t="n">
        <v>6531</v>
      </c>
    </row>
    <row r="29" spans="1:4">
      <c r="A29" s="4" t="s">
        <v>787</v>
      </c>
      <c r="B29" s="5" t="n">
        <v>0</v>
      </c>
      <c r="C29" s="5" t="n">
        <v>0</v>
      </c>
      <c r="D29" s="5" t="n">
        <v>0</v>
      </c>
    </row>
    <row r="30" spans="1:4">
      <c r="A30" s="4" t="s">
        <v>788</v>
      </c>
      <c r="B30" s="5" t="n">
        <v>0</v>
      </c>
      <c r="C30" s="5" t="n">
        <v>0</v>
      </c>
      <c r="D30" s="5" t="n">
        <v>0</v>
      </c>
    </row>
    <row r="31" spans="1:4">
      <c r="A31" s="4" t="s">
        <v>789</v>
      </c>
      <c r="B31" s="6" t="n">
        <v>6531</v>
      </c>
      <c r="C31" s="6" t="n">
        <v>6531</v>
      </c>
      <c r="D31" s="6" t="n">
        <v>65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427</v>
      </c>
      <c r="D1" s="2" t="s">
        <v>65</v>
      </c>
    </row>
    <row r="2" spans="1:4">
      <c r="A2" s="3" t="s">
        <v>256</v>
      </c>
    </row>
    <row r="3" spans="1:4">
      <c r="A3" s="4" t="s">
        <v>794</v>
      </c>
      <c r="B3" s="6" t="n">
        <v>127174</v>
      </c>
      <c r="D3" s="6" t="n">
        <v>109488</v>
      </c>
    </row>
    <row r="4" spans="1:4">
      <c r="A4" s="4" t="s">
        <v>795</v>
      </c>
      <c r="B4" s="5" t="n">
        <v>86296</v>
      </c>
      <c r="D4" s="5" t="n">
        <v>65212</v>
      </c>
    </row>
    <row r="5" spans="1:4">
      <c r="A5" s="4" t="s">
        <v>796</v>
      </c>
      <c r="B5" s="5" t="n">
        <v>63079</v>
      </c>
      <c r="D5" s="5" t="n">
        <v>59374</v>
      </c>
    </row>
    <row r="6" spans="1:4">
      <c r="A6" s="4" t="s">
        <v>797</v>
      </c>
      <c r="B6" s="5" t="n">
        <v>31108</v>
      </c>
      <c r="D6" s="5" t="n">
        <v>26609</v>
      </c>
    </row>
    <row r="7" spans="1:4">
      <c r="A7" s="4" t="s">
        <v>798</v>
      </c>
      <c r="B7" s="5" t="n">
        <v>15281</v>
      </c>
    </row>
    <row r="8" spans="1:4">
      <c r="A8" s="4" t="s">
        <v>82</v>
      </c>
      <c r="B8" s="6" t="n">
        <v>322938</v>
      </c>
      <c r="C8" s="6" t="n">
        <v>274459</v>
      </c>
      <c r="D8" s="6" t="n">
        <v>2606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5</v>
      </c>
    </row>
    <row r="2" spans="1:3">
      <c r="A2" s="3" t="s">
        <v>256</v>
      </c>
    </row>
    <row r="3" spans="1:3">
      <c r="A3" s="4" t="s">
        <v>797</v>
      </c>
      <c r="B3" s="6" t="n">
        <v>67463</v>
      </c>
      <c r="C3" s="6" t="n">
        <v>66767</v>
      </c>
    </row>
    <row r="4" spans="1:3">
      <c r="A4" s="4" t="s">
        <v>800</v>
      </c>
      <c r="B4" s="5" t="n">
        <v>13701</v>
      </c>
      <c r="C4" s="5" t="n">
        <v>18059</v>
      </c>
    </row>
    <row r="5" spans="1:3">
      <c r="A5" s="4" t="s">
        <v>91</v>
      </c>
      <c r="B5" s="6" t="n">
        <v>81164</v>
      </c>
      <c r="C5" s="6" t="n">
        <v>848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65</v>
      </c>
      <c r="D2" s="2" t="s">
        <v>117</v>
      </c>
    </row>
    <row r="3" spans="1:4">
      <c r="A3" s="3" t="s">
        <v>191</v>
      </c>
    </row>
    <row r="4" spans="1:4">
      <c r="A4" s="4" t="s">
        <v>132</v>
      </c>
      <c r="B4" s="6" t="n">
        <v>427792</v>
      </c>
      <c r="C4" s="6" t="n">
        <v>377047</v>
      </c>
      <c r="D4" s="6" t="n">
        <v>263269</v>
      </c>
    </row>
    <row r="5" spans="1:4">
      <c r="A5" s="3" t="s">
        <v>192</v>
      </c>
    </row>
    <row r="6" spans="1:4">
      <c r="A6" s="4" t="s">
        <v>193</v>
      </c>
      <c r="B6" s="5" t="n">
        <v>88011</v>
      </c>
      <c r="C6" s="5" t="n">
        <v>83178</v>
      </c>
      <c r="D6" s="5" t="n">
        <v>83140</v>
      </c>
    </row>
    <row r="7" spans="1:4">
      <c r="A7" s="4" t="s">
        <v>194</v>
      </c>
      <c r="B7" s="5" t="n">
        <v>968</v>
      </c>
      <c r="C7" s="5" t="n">
        <v>2629</v>
      </c>
      <c r="D7" s="5" t="n">
        <v>0</v>
      </c>
    </row>
    <row r="8" spans="1:4">
      <c r="A8" s="4" t="s">
        <v>195</v>
      </c>
      <c r="B8" s="5" t="n">
        <v>662</v>
      </c>
      <c r="C8" s="5" t="n">
        <v>1609</v>
      </c>
      <c r="D8" s="5" t="n">
        <v>1881</v>
      </c>
    </row>
    <row r="9" spans="1:4">
      <c r="A9" s="4" t="s">
        <v>196</v>
      </c>
      <c r="B9" s="5" t="n">
        <v>6162</v>
      </c>
      <c r="C9" s="5" t="n">
        <v>1209</v>
      </c>
      <c r="D9" s="5" t="n">
        <v>-7918</v>
      </c>
    </row>
    <row r="10" spans="1:4">
      <c r="A10" s="4" t="s">
        <v>197</v>
      </c>
      <c r="B10" s="5" t="n">
        <v>39278</v>
      </c>
      <c r="C10" s="5" t="n">
        <v>25157</v>
      </c>
      <c r="D10" s="5" t="n">
        <v>23517</v>
      </c>
    </row>
    <row r="11" spans="1:4">
      <c r="A11" s="4" t="s">
        <v>198</v>
      </c>
      <c r="B11" s="5" t="n">
        <v>1254</v>
      </c>
      <c r="C11" s="5" t="n">
        <v>895</v>
      </c>
      <c r="D11" s="5" t="n">
        <v>1007</v>
      </c>
    </row>
    <row r="12" spans="1:4">
      <c r="A12" s="3" t="s">
        <v>199</v>
      </c>
    </row>
    <row r="13" spans="1:4">
      <c r="A13" s="4" t="s">
        <v>200</v>
      </c>
      <c r="B13" s="5" t="n">
        <v>-22472</v>
      </c>
      <c r="C13" s="5" t="n">
        <v>-18401</v>
      </c>
      <c r="D13" s="5" t="n">
        <v>-24918</v>
      </c>
    </row>
    <row r="14" spans="1:4">
      <c r="A14" s="4" t="s">
        <v>69</v>
      </c>
      <c r="B14" s="5" t="n">
        <v>-37306</v>
      </c>
      <c r="C14" s="5" t="n">
        <v>-25623</v>
      </c>
      <c r="D14" s="5" t="n">
        <v>-19062</v>
      </c>
    </row>
    <row r="15" spans="1:4">
      <c r="A15" s="4" t="s">
        <v>81</v>
      </c>
      <c r="B15" s="5" t="n">
        <v>1957</v>
      </c>
      <c r="C15" s="5" t="n">
        <v>-166</v>
      </c>
      <c r="D15" s="5" t="n">
        <v>1391</v>
      </c>
    </row>
    <row r="16" spans="1:4">
      <c r="A16" s="4" t="s">
        <v>201</v>
      </c>
      <c r="B16" s="5" t="n">
        <v>-12360</v>
      </c>
      <c r="C16" s="5" t="n">
        <v>-7719</v>
      </c>
      <c r="D16" s="5" t="n">
        <v>3551</v>
      </c>
    </row>
    <row r="17" spans="1:4">
      <c r="A17" s="4" t="s">
        <v>202</v>
      </c>
      <c r="B17" s="5" t="n">
        <v>-34788</v>
      </c>
      <c r="C17" s="5" t="n">
        <v>-39731</v>
      </c>
      <c r="D17" s="5" t="n">
        <v>47418</v>
      </c>
    </row>
    <row r="18" spans="1:4">
      <c r="A18" s="4" t="s">
        <v>203</v>
      </c>
      <c r="B18" s="5" t="n">
        <v>459158</v>
      </c>
      <c r="C18" s="5" t="n">
        <v>400084</v>
      </c>
      <c r="D18" s="5" t="n">
        <v>373276</v>
      </c>
    </row>
    <row r="19" spans="1:4">
      <c r="A19" s="3" t="s">
        <v>204</v>
      </c>
    </row>
    <row r="20" spans="1:4">
      <c r="A20" s="4" t="s">
        <v>205</v>
      </c>
      <c r="B20" s="5" t="n">
        <v>-154969</v>
      </c>
      <c r="C20" s="5" t="n">
        <v>-115751</v>
      </c>
      <c r="D20" s="5" t="n">
        <v>-74384</v>
      </c>
    </row>
    <row r="21" spans="1:4">
      <c r="A21" s="4" t="s">
        <v>206</v>
      </c>
      <c r="B21" s="5" t="n">
        <v>0</v>
      </c>
      <c r="C21" s="5" t="n">
        <v>-87</v>
      </c>
      <c r="D21" s="5" t="n">
        <v>-334164</v>
      </c>
    </row>
    <row r="22" spans="1:4">
      <c r="A22" s="4" t="s">
        <v>207</v>
      </c>
      <c r="B22" s="5" t="n">
        <v>0</v>
      </c>
      <c r="C22" s="5" t="n">
        <v>284125</v>
      </c>
      <c r="D22" s="5" t="n">
        <v>286759</v>
      </c>
    </row>
    <row r="23" spans="1:4">
      <c r="A23" s="4" t="s">
        <v>208</v>
      </c>
      <c r="B23" s="5" t="n">
        <v>-255</v>
      </c>
      <c r="C23" s="5" t="n">
        <v>-7185</v>
      </c>
      <c r="D23" s="5" t="n">
        <v>-2320</v>
      </c>
    </row>
    <row r="24" spans="1:4">
      <c r="A24" s="4" t="s">
        <v>209</v>
      </c>
      <c r="B24" s="5" t="n">
        <v>-50304</v>
      </c>
      <c r="C24" s="5" t="n">
        <v>-22500</v>
      </c>
      <c r="D24" s="5" t="n">
        <v>-14579</v>
      </c>
    </row>
    <row r="25" spans="1:4">
      <c r="A25" s="4" t="s">
        <v>210</v>
      </c>
      <c r="B25" s="5" t="n">
        <v>-205528</v>
      </c>
      <c r="C25" s="5" t="n">
        <v>138602</v>
      </c>
      <c r="D25" s="5" t="n">
        <v>-138688</v>
      </c>
    </row>
    <row r="26" spans="1:4">
      <c r="A26" s="3" t="s">
        <v>211</v>
      </c>
    </row>
    <row r="27" spans="1:4">
      <c r="A27" s="4" t="s">
        <v>212</v>
      </c>
      <c r="B27" s="5" t="n">
        <v>-110275</v>
      </c>
      <c r="C27" s="5" t="n">
        <v>-256040</v>
      </c>
      <c r="D27" s="5" t="n">
        <v>44000</v>
      </c>
    </row>
    <row r="28" spans="1:4">
      <c r="A28" s="4" t="s">
        <v>213</v>
      </c>
      <c r="B28" s="5" t="n">
        <v>100000</v>
      </c>
      <c r="C28" s="5" t="n">
        <v>0</v>
      </c>
      <c r="D28" s="5" t="n">
        <v>0</v>
      </c>
    </row>
    <row r="29" spans="1:4">
      <c r="A29" s="4" t="s">
        <v>214</v>
      </c>
      <c r="B29" s="5" t="n">
        <v>-154</v>
      </c>
      <c r="C29" s="5" t="n">
        <v>0</v>
      </c>
      <c r="D29" s="5" t="n">
        <v>0</v>
      </c>
    </row>
    <row r="30" spans="1:4">
      <c r="A30" s="4" t="s">
        <v>177</v>
      </c>
      <c r="B30" s="5" t="n">
        <v>-301658</v>
      </c>
      <c r="C30" s="5" t="n">
        <v>-369319</v>
      </c>
      <c r="D30" s="5" t="n">
        <v>-282565</v>
      </c>
    </row>
    <row r="31" spans="1:4">
      <c r="A31" s="4" t="s">
        <v>215</v>
      </c>
      <c r="B31" s="5" t="n">
        <v>36106</v>
      </c>
      <c r="C31" s="5" t="n">
        <v>38201</v>
      </c>
      <c r="D31" s="5" t="n">
        <v>38622</v>
      </c>
    </row>
    <row r="32" spans="1:4">
      <c r="A32" s="4" t="s">
        <v>216</v>
      </c>
      <c r="B32" s="5" t="n">
        <v>-2375</v>
      </c>
      <c r="C32" s="5" t="n">
        <v>-1266</v>
      </c>
      <c r="D32" s="5" t="n">
        <v>0</v>
      </c>
    </row>
    <row r="33" spans="1:4">
      <c r="A33" s="4" t="s">
        <v>217</v>
      </c>
      <c r="B33" s="5" t="n">
        <v>-8053</v>
      </c>
      <c r="C33" s="5" t="n">
        <v>-9375</v>
      </c>
      <c r="D33" s="5" t="n">
        <v>-8073</v>
      </c>
    </row>
    <row r="34" spans="1:4">
      <c r="A34" s="4" t="s">
        <v>218</v>
      </c>
      <c r="B34" s="5" t="n">
        <v>-286409</v>
      </c>
      <c r="C34" s="5" t="n">
        <v>-597799</v>
      </c>
      <c r="D34" s="5" t="n">
        <v>-208016</v>
      </c>
    </row>
    <row r="35" spans="1:4">
      <c r="A35" s="4" t="s">
        <v>219</v>
      </c>
      <c r="B35" s="5" t="n">
        <v>-689</v>
      </c>
      <c r="C35" s="5" t="n">
        <v>-4768</v>
      </c>
      <c r="D35" s="5" t="n">
        <v>6202</v>
      </c>
    </row>
    <row r="36" spans="1:4">
      <c r="A36" s="4" t="s">
        <v>220</v>
      </c>
      <c r="B36" s="5" t="n">
        <v>-33468</v>
      </c>
      <c r="C36" s="5" t="n">
        <v>-63881</v>
      </c>
      <c r="D36" s="5" t="n">
        <v>32774</v>
      </c>
    </row>
    <row r="37" spans="1:4">
      <c r="A37" s="4" t="s">
        <v>221</v>
      </c>
      <c r="B37" s="5" t="n">
        <v>123794</v>
      </c>
      <c r="C37" s="5" t="n">
        <v>187675</v>
      </c>
      <c r="D37" s="5" t="n">
        <v>154901</v>
      </c>
    </row>
    <row r="38" spans="1:4">
      <c r="A38" s="4" t="s">
        <v>222</v>
      </c>
      <c r="B38" s="6" t="n">
        <v>90326</v>
      </c>
      <c r="C38" s="6" t="n">
        <v>123794</v>
      </c>
      <c r="D38" s="6" t="n">
        <v>1876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01</v>
      </c>
      <c r="B1" s="2" t="s">
        <v>802</v>
      </c>
      <c r="C1" s="2" t="s">
        <v>803</v>
      </c>
      <c r="D1" s="2" t="s">
        <v>804</v>
      </c>
      <c r="E1" s="2" t="s">
        <v>444</v>
      </c>
      <c r="F1" s="2" t="s">
        <v>560</v>
      </c>
      <c r="G1" s="2" t="s">
        <v>563</v>
      </c>
      <c r="H1" s="2" t="s">
        <v>805</v>
      </c>
      <c r="I1" s="2" t="s">
        <v>806</v>
      </c>
      <c r="J1" s="2" t="s">
        <v>807</v>
      </c>
      <c r="K1" s="2" t="s">
        <v>808</v>
      </c>
      <c r="L1" s="2" t="s">
        <v>809</v>
      </c>
      <c r="M1" s="2" t="s">
        <v>810</v>
      </c>
    </row>
    <row r="2" spans="1:13">
      <c r="A2" s="3" t="s">
        <v>811</v>
      </c>
    </row>
    <row r="3" spans="1:13">
      <c r="A3" s="4" t="s">
        <v>812</v>
      </c>
      <c r="E3" s="6" t="n">
        <v>288765000</v>
      </c>
      <c r="F3" s="6" t="n">
        <v>398937000</v>
      </c>
    </row>
    <row r="4" spans="1:13">
      <c r="A4" s="4" t="s">
        <v>813</v>
      </c>
      <c r="E4" s="6" t="n">
        <v>29700000</v>
      </c>
      <c r="F4" s="5" t="n">
        <v>34700000</v>
      </c>
      <c r="G4" s="6" t="n">
        <v>37600000</v>
      </c>
    </row>
    <row r="5" spans="1:13">
      <c r="A5" s="4" t="s">
        <v>814</v>
      </c>
    </row>
    <row r="6" spans="1:13">
      <c r="A6" s="3" t="s">
        <v>811</v>
      </c>
    </row>
    <row r="7" spans="1:13">
      <c r="A7" s="4" t="s">
        <v>815</v>
      </c>
      <c r="E7" s="4" t="s">
        <v>702</v>
      </c>
    </row>
    <row r="8" spans="1:13">
      <c r="A8" s="4" t="s">
        <v>816</v>
      </c>
    </row>
    <row r="9" spans="1:13">
      <c r="A9" s="3" t="s">
        <v>811</v>
      </c>
    </row>
    <row r="10" spans="1:13">
      <c r="A10" s="4" t="s">
        <v>817</v>
      </c>
      <c r="C10" s="6" t="n">
        <v>700000000</v>
      </c>
    </row>
    <row r="11" spans="1:13">
      <c r="A11" s="4" t="s">
        <v>818</v>
      </c>
    </row>
    <row r="12" spans="1:13">
      <c r="A12" s="3" t="s">
        <v>811</v>
      </c>
    </row>
    <row r="13" spans="1:13">
      <c r="A13" s="4" t="s">
        <v>817</v>
      </c>
      <c r="C13" s="6" t="n">
        <v>850000000</v>
      </c>
    </row>
    <row r="14" spans="1:13">
      <c r="A14" s="4" t="s">
        <v>819</v>
      </c>
      <c r="C14" s="4" t="s">
        <v>461</v>
      </c>
    </row>
    <row r="15" spans="1:13">
      <c r="A15" s="4" t="s">
        <v>812</v>
      </c>
      <c r="E15" s="6" t="n">
        <v>288800000</v>
      </c>
      <c r="F15" s="6" t="n">
        <v>398900000</v>
      </c>
    </row>
    <row r="16" spans="1:13">
      <c r="A16" s="4" t="s">
        <v>820</v>
      </c>
      <c r="E16" s="4" t="s">
        <v>821</v>
      </c>
      <c r="F16" s="4" t="s">
        <v>822</v>
      </c>
      <c r="H16" s="4" t="s">
        <v>821</v>
      </c>
    </row>
    <row r="17" spans="1:13">
      <c r="A17" s="4" t="s">
        <v>823</v>
      </c>
      <c r="E17" s="6" t="n">
        <v>1400000</v>
      </c>
      <c r="F17" s="6" t="n">
        <v>1300000</v>
      </c>
    </row>
    <row r="18" spans="1:13">
      <c r="A18" s="4" t="s">
        <v>815</v>
      </c>
      <c r="E18" s="4" t="s">
        <v>702</v>
      </c>
    </row>
    <row r="19" spans="1:13">
      <c r="A19" s="4" t="s">
        <v>824</v>
      </c>
    </row>
    <row r="20" spans="1:13">
      <c r="A20" s="3" t="s">
        <v>811</v>
      </c>
    </row>
    <row r="21" spans="1:13">
      <c r="A21" s="4" t="s">
        <v>819</v>
      </c>
      <c r="E21" s="4" t="s">
        <v>448</v>
      </c>
    </row>
    <row r="22" spans="1:13">
      <c r="A22" s="4" t="s">
        <v>825</v>
      </c>
      <c r="E22" s="4" t="s">
        <v>826</v>
      </c>
    </row>
    <row r="23" spans="1:13">
      <c r="A23" s="4" t="s">
        <v>827</v>
      </c>
    </row>
    <row r="24" spans="1:13">
      <c r="A24" s="3" t="s">
        <v>811</v>
      </c>
    </row>
    <row r="25" spans="1:13">
      <c r="A25" s="4" t="s">
        <v>819</v>
      </c>
      <c r="E25" s="4" t="s">
        <v>828</v>
      </c>
    </row>
    <row r="26" spans="1:13">
      <c r="A26" s="4" t="s">
        <v>825</v>
      </c>
      <c r="E26" s="4" t="s">
        <v>829</v>
      </c>
    </row>
    <row r="27" spans="1:13">
      <c r="A27" s="4" t="s">
        <v>830</v>
      </c>
    </row>
    <row r="28" spans="1:13">
      <c r="A28" s="3" t="s">
        <v>811</v>
      </c>
    </row>
    <row r="29" spans="1:13">
      <c r="A29" s="4" t="s">
        <v>831</v>
      </c>
      <c r="E29" s="4" t="s">
        <v>832</v>
      </c>
    </row>
    <row r="30" spans="1:13">
      <c r="A30" s="4" t="s">
        <v>833</v>
      </c>
    </row>
    <row r="31" spans="1:13">
      <c r="A31" s="3" t="s">
        <v>811</v>
      </c>
    </row>
    <row r="32" spans="1:13">
      <c r="A32" s="4" t="s">
        <v>831</v>
      </c>
      <c r="E32" s="4" t="s">
        <v>834</v>
      </c>
    </row>
    <row r="33" spans="1:13">
      <c r="A33" s="4" t="s">
        <v>835</v>
      </c>
    </row>
    <row r="34" spans="1:13">
      <c r="A34" s="3" t="s">
        <v>811</v>
      </c>
    </row>
    <row r="35" spans="1:13">
      <c r="A35" s="4" t="s">
        <v>831</v>
      </c>
      <c r="E35" s="4" t="s">
        <v>836</v>
      </c>
    </row>
    <row r="36" spans="1:13">
      <c r="A36" s="4" t="s">
        <v>837</v>
      </c>
    </row>
    <row r="37" spans="1:13">
      <c r="A37" s="3" t="s">
        <v>811</v>
      </c>
    </row>
    <row r="38" spans="1:13">
      <c r="A38" s="4" t="s">
        <v>819</v>
      </c>
      <c r="B38" s="4" t="s">
        <v>726</v>
      </c>
    </row>
    <row r="39" spans="1:13">
      <c r="A39" s="4" t="s">
        <v>838</v>
      </c>
      <c r="B39" s="6" t="n">
        <v>50000000</v>
      </c>
    </row>
    <row r="40" spans="1:13">
      <c r="A40" s="4" t="s">
        <v>839</v>
      </c>
    </row>
    <row r="41" spans="1:13">
      <c r="A41" s="3" t="s">
        <v>811</v>
      </c>
    </row>
    <row r="42" spans="1:13">
      <c r="A42" s="4" t="s">
        <v>838</v>
      </c>
      <c r="M42" s="6" t="n">
        <v>150000000</v>
      </c>
    </row>
    <row r="43" spans="1:13">
      <c r="A43" s="4" t="s">
        <v>840</v>
      </c>
    </row>
    <row r="44" spans="1:13">
      <c r="A44" s="3" t="s">
        <v>811</v>
      </c>
    </row>
    <row r="45" spans="1:13">
      <c r="A45" s="4" t="s">
        <v>838</v>
      </c>
      <c r="E45" s="6" t="n">
        <v>75000000</v>
      </c>
      <c r="M45" s="6" t="n">
        <v>75000000</v>
      </c>
    </row>
    <row r="46" spans="1:13">
      <c r="A46" s="4" t="s">
        <v>841</v>
      </c>
      <c r="E46" s="4" t="s">
        <v>842</v>
      </c>
      <c r="H46" s="4" t="s">
        <v>842</v>
      </c>
      <c r="M46" s="4" t="s">
        <v>842</v>
      </c>
    </row>
    <row r="47" spans="1:13">
      <c r="A47" s="4" t="s">
        <v>843</v>
      </c>
    </row>
    <row r="48" spans="1:13">
      <c r="A48" s="3" t="s">
        <v>811</v>
      </c>
    </row>
    <row r="49" spans="1:13">
      <c r="A49" s="4" t="s">
        <v>838</v>
      </c>
      <c r="E49" s="6" t="n">
        <v>75000000</v>
      </c>
      <c r="M49" s="6" t="n">
        <v>75000000</v>
      </c>
    </row>
    <row r="50" spans="1:13">
      <c r="A50" s="4" t="s">
        <v>841</v>
      </c>
      <c r="E50" s="4" t="s">
        <v>844</v>
      </c>
      <c r="H50" s="4" t="s">
        <v>844</v>
      </c>
      <c r="M50" s="4" t="s">
        <v>844</v>
      </c>
    </row>
    <row r="51" spans="1:13">
      <c r="A51" s="4" t="s">
        <v>845</v>
      </c>
    </row>
    <row r="52" spans="1:13">
      <c r="A52" s="3" t="s">
        <v>811</v>
      </c>
    </row>
    <row r="53" spans="1:13">
      <c r="A53" s="4" t="s">
        <v>838</v>
      </c>
      <c r="E53" s="6" t="n">
        <v>75000000</v>
      </c>
      <c r="K53" s="6" t="n">
        <v>75000000</v>
      </c>
    </row>
    <row r="54" spans="1:13">
      <c r="A54" s="4" t="s">
        <v>841</v>
      </c>
      <c r="E54" s="4" t="s">
        <v>846</v>
      </c>
      <c r="H54" s="4" t="s">
        <v>846</v>
      </c>
      <c r="K54" s="4" t="s">
        <v>846</v>
      </c>
    </row>
    <row r="55" spans="1:13">
      <c r="A55" s="4" t="s">
        <v>847</v>
      </c>
    </row>
    <row r="56" spans="1:13">
      <c r="A56" s="3" t="s">
        <v>811</v>
      </c>
    </row>
    <row r="57" spans="1:13">
      <c r="A57" s="4" t="s">
        <v>838</v>
      </c>
      <c r="L57" s="6" t="n">
        <v>125000000</v>
      </c>
    </row>
    <row r="58" spans="1:13">
      <c r="A58" s="4" t="s">
        <v>848</v>
      </c>
    </row>
    <row r="59" spans="1:13">
      <c r="A59" s="3" t="s">
        <v>811</v>
      </c>
    </row>
    <row r="60" spans="1:13">
      <c r="A60" s="4" t="s">
        <v>838</v>
      </c>
      <c r="E60" s="6" t="n">
        <v>50000000</v>
      </c>
      <c r="L60" s="6" t="n">
        <v>50000000</v>
      </c>
    </row>
    <row r="61" spans="1:13">
      <c r="A61" s="4" t="s">
        <v>841</v>
      </c>
      <c r="E61" s="4" t="s">
        <v>849</v>
      </c>
      <c r="H61" s="4" t="s">
        <v>849</v>
      </c>
      <c r="L61" s="4" t="s">
        <v>849</v>
      </c>
    </row>
    <row r="62" spans="1:13">
      <c r="A62" s="4" t="s">
        <v>850</v>
      </c>
    </row>
    <row r="63" spans="1:13">
      <c r="A63" s="3" t="s">
        <v>811</v>
      </c>
    </row>
    <row r="64" spans="1:13">
      <c r="A64" s="4" t="s">
        <v>838</v>
      </c>
      <c r="E64" s="6" t="n">
        <v>75000000</v>
      </c>
      <c r="L64" s="6" t="n">
        <v>75000000</v>
      </c>
    </row>
    <row r="65" spans="1:13">
      <c r="A65" s="4" t="s">
        <v>841</v>
      </c>
      <c r="E65" s="4" t="s">
        <v>851</v>
      </c>
      <c r="H65" s="4" t="s">
        <v>851</v>
      </c>
      <c r="L65" s="4" t="s">
        <v>851</v>
      </c>
    </row>
    <row r="66" spans="1:13">
      <c r="A66" s="4" t="s">
        <v>852</v>
      </c>
    </row>
    <row r="67" spans="1:13">
      <c r="A67" s="3" t="s">
        <v>811</v>
      </c>
    </row>
    <row r="68" spans="1:13">
      <c r="A68" s="4" t="s">
        <v>853</v>
      </c>
      <c r="H68" s="11" t="n">
        <v>88857</v>
      </c>
      <c r="J68" s="11" t="n">
        <v>88900</v>
      </c>
    </row>
    <row r="69" spans="1:13">
      <c r="A69" s="4" t="s">
        <v>841</v>
      </c>
      <c r="C69" s="4" t="s">
        <v>854</v>
      </c>
      <c r="E69" s="4" t="s">
        <v>854</v>
      </c>
      <c r="H69" s="4" t="s">
        <v>854</v>
      </c>
      <c r="J69" s="4" t="s">
        <v>854</v>
      </c>
    </row>
    <row r="70" spans="1:13">
      <c r="A70" s="4" t="s">
        <v>855</v>
      </c>
    </row>
    <row r="71" spans="1:13">
      <c r="A71" s="3" t="s">
        <v>811</v>
      </c>
    </row>
    <row r="72" spans="1:13">
      <c r="A72" s="4" t="s">
        <v>838</v>
      </c>
      <c r="B72" s="5" t="n">
        <v>150000000</v>
      </c>
    </row>
    <row r="73" spans="1:13">
      <c r="A73" s="4" t="s">
        <v>856</v>
      </c>
    </row>
    <row r="74" spans="1:13">
      <c r="A74" s="3" t="s">
        <v>811</v>
      </c>
    </row>
    <row r="75" spans="1:13">
      <c r="A75" s="4" t="s">
        <v>819</v>
      </c>
      <c r="D75" s="4" t="s">
        <v>516</v>
      </c>
    </row>
    <row r="76" spans="1:13">
      <c r="A76" s="4" t="s">
        <v>838</v>
      </c>
      <c r="B76" s="6" t="n">
        <v>75000000</v>
      </c>
      <c r="E76" s="6" t="n">
        <v>75000000</v>
      </c>
    </row>
    <row r="77" spans="1:13">
      <c r="A77" s="4" t="s">
        <v>841</v>
      </c>
      <c r="B77" s="4" t="s">
        <v>857</v>
      </c>
      <c r="E77" s="4" t="s">
        <v>857</v>
      </c>
      <c r="H77" s="4" t="s">
        <v>857</v>
      </c>
    </row>
    <row r="78" spans="1:13">
      <c r="A78" s="4" t="s">
        <v>858</v>
      </c>
    </row>
    <row r="79" spans="1:13">
      <c r="A79" s="3" t="s">
        <v>811</v>
      </c>
    </row>
    <row r="80" spans="1:13">
      <c r="A80" s="4" t="s">
        <v>819</v>
      </c>
      <c r="D80" s="4" t="s">
        <v>859</v>
      </c>
    </row>
    <row r="81" spans="1:13">
      <c r="A81" s="4" t="s">
        <v>838</v>
      </c>
      <c r="B81" s="6" t="n">
        <v>75000000</v>
      </c>
      <c r="E81" s="6" t="n">
        <v>75000000</v>
      </c>
    </row>
    <row r="82" spans="1:13">
      <c r="A82" s="4" t="s">
        <v>841</v>
      </c>
      <c r="B82" s="4" t="s">
        <v>846</v>
      </c>
      <c r="E82" s="4" t="s">
        <v>846</v>
      </c>
      <c r="H82" s="4" t="s">
        <v>846</v>
      </c>
    </row>
    <row r="83" spans="1:13">
      <c r="A83" s="4" t="s">
        <v>860</v>
      </c>
    </row>
    <row r="84" spans="1:13">
      <c r="A84" s="3" t="s">
        <v>811</v>
      </c>
    </row>
    <row r="85" spans="1:13">
      <c r="A85" s="4" t="s">
        <v>838</v>
      </c>
      <c r="E85" s="6" t="n">
        <v>100000000</v>
      </c>
      <c r="I85" s="6" t="n">
        <v>100000000</v>
      </c>
    </row>
    <row r="86" spans="1:13">
      <c r="A86" s="4" t="s">
        <v>841</v>
      </c>
      <c r="E86" s="4" t="s">
        <v>861</v>
      </c>
      <c r="H86" s="4" t="s">
        <v>861</v>
      </c>
      <c r="I86" s="4" t="s">
        <v>8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62</v>
      </c>
      <c r="B1" s="2" t="s">
        <v>444</v>
      </c>
      <c r="C1" s="2" t="s">
        <v>805</v>
      </c>
      <c r="D1" s="2" t="s">
        <v>806</v>
      </c>
      <c r="E1" s="2" t="s">
        <v>807</v>
      </c>
      <c r="F1" s="2" t="s">
        <v>802</v>
      </c>
      <c r="G1" s="2" t="s">
        <v>808</v>
      </c>
      <c r="H1" s="2" t="s">
        <v>809</v>
      </c>
      <c r="I1" s="2" t="s">
        <v>810</v>
      </c>
    </row>
    <row r="2" spans="1:9">
      <c r="A2" s="4" t="s">
        <v>863</v>
      </c>
    </row>
    <row r="3" spans="1:9">
      <c r="A3" s="3" t="s">
        <v>864</v>
      </c>
    </row>
    <row r="4" spans="1:9">
      <c r="A4" s="4" t="s">
        <v>838</v>
      </c>
      <c r="B4" s="6" t="n">
        <v>75000000</v>
      </c>
      <c r="I4" s="6" t="n">
        <v>75000000</v>
      </c>
    </row>
    <row r="5" spans="1:9">
      <c r="A5" s="4" t="s">
        <v>865</v>
      </c>
      <c r="B5" s="4" t="s">
        <v>842</v>
      </c>
      <c r="C5" s="4" t="s">
        <v>842</v>
      </c>
      <c r="I5" s="4" t="s">
        <v>842</v>
      </c>
    </row>
    <row r="6" spans="1:9">
      <c r="A6" s="4" t="s">
        <v>866</v>
      </c>
    </row>
    <row r="7" spans="1:9">
      <c r="A7" s="3" t="s">
        <v>864</v>
      </c>
    </row>
    <row r="8" spans="1:9">
      <c r="A8" s="4" t="s">
        <v>838</v>
      </c>
      <c r="B8" s="6" t="n">
        <v>75000000</v>
      </c>
      <c r="I8" s="6" t="n">
        <v>75000000</v>
      </c>
    </row>
    <row r="9" spans="1:9">
      <c r="A9" s="4" t="s">
        <v>865</v>
      </c>
      <c r="B9" s="4" t="s">
        <v>844</v>
      </c>
      <c r="C9" s="4" t="s">
        <v>844</v>
      </c>
      <c r="I9" s="4" t="s">
        <v>844</v>
      </c>
    </row>
    <row r="10" spans="1:9">
      <c r="A10" s="4" t="s">
        <v>867</v>
      </c>
    </row>
    <row r="11" spans="1:9">
      <c r="A11" s="3" t="s">
        <v>864</v>
      </c>
    </row>
    <row r="12" spans="1:9">
      <c r="A12" s="4" t="s">
        <v>838</v>
      </c>
      <c r="B12" s="6" t="n">
        <v>75000000</v>
      </c>
      <c r="G12" s="6" t="n">
        <v>75000000</v>
      </c>
    </row>
    <row r="13" spans="1:9">
      <c r="A13" s="4" t="s">
        <v>865</v>
      </c>
      <c r="B13" s="4" t="s">
        <v>846</v>
      </c>
      <c r="C13" s="4" t="s">
        <v>846</v>
      </c>
      <c r="G13" s="4" t="s">
        <v>846</v>
      </c>
    </row>
    <row r="14" spans="1:9">
      <c r="A14" s="4" t="s">
        <v>868</v>
      </c>
    </row>
    <row r="15" spans="1:9">
      <c r="A15" s="3" t="s">
        <v>864</v>
      </c>
    </row>
    <row r="16" spans="1:9">
      <c r="A16" s="4" t="s">
        <v>838</v>
      </c>
      <c r="B16" s="6" t="n">
        <v>50000000</v>
      </c>
      <c r="H16" s="6" t="n">
        <v>50000000</v>
      </c>
    </row>
    <row r="17" spans="1:9">
      <c r="A17" s="4" t="s">
        <v>865</v>
      </c>
      <c r="B17" s="4" t="s">
        <v>849</v>
      </c>
      <c r="C17" s="4" t="s">
        <v>849</v>
      </c>
      <c r="H17" s="4" t="s">
        <v>849</v>
      </c>
    </row>
    <row r="18" spans="1:9">
      <c r="A18" s="4" t="s">
        <v>869</v>
      </c>
    </row>
    <row r="19" spans="1:9">
      <c r="A19" s="3" t="s">
        <v>864</v>
      </c>
    </row>
    <row r="20" spans="1:9">
      <c r="A20" s="4" t="s">
        <v>838</v>
      </c>
      <c r="B20" s="6" t="n">
        <v>75000000</v>
      </c>
      <c r="H20" s="6" t="n">
        <v>75000000</v>
      </c>
    </row>
    <row r="21" spans="1:9">
      <c r="A21" s="4" t="s">
        <v>865</v>
      </c>
      <c r="B21" s="4" t="s">
        <v>851</v>
      </c>
      <c r="C21" s="4" t="s">
        <v>851</v>
      </c>
      <c r="H21" s="4" t="s">
        <v>851</v>
      </c>
    </row>
    <row r="22" spans="1:9">
      <c r="A22" s="4" t="s">
        <v>870</v>
      </c>
    </row>
    <row r="23" spans="1:9">
      <c r="A23" s="3" t="s">
        <v>864</v>
      </c>
    </row>
    <row r="24" spans="1:9">
      <c r="A24" s="4" t="s">
        <v>853</v>
      </c>
      <c r="C24" s="11" t="n">
        <v>88857</v>
      </c>
      <c r="E24" s="11" t="n">
        <v>88900</v>
      </c>
    </row>
    <row r="25" spans="1:9">
      <c r="A25" s="4" t="s">
        <v>865</v>
      </c>
      <c r="B25" s="4" t="s">
        <v>854</v>
      </c>
      <c r="C25" s="4" t="s">
        <v>854</v>
      </c>
      <c r="E25" s="4" t="s">
        <v>854</v>
      </c>
    </row>
    <row r="26" spans="1:9">
      <c r="A26" s="4" t="s">
        <v>871</v>
      </c>
    </row>
    <row r="27" spans="1:9">
      <c r="A27" s="3" t="s">
        <v>864</v>
      </c>
    </row>
    <row r="28" spans="1:9">
      <c r="A28" s="4" t="s">
        <v>838</v>
      </c>
      <c r="B28" s="6" t="n">
        <v>75000000</v>
      </c>
      <c r="F28" s="6" t="n">
        <v>75000000</v>
      </c>
    </row>
    <row r="29" spans="1:9">
      <c r="A29" s="4" t="s">
        <v>865</v>
      </c>
      <c r="B29" s="4" t="s">
        <v>857</v>
      </c>
      <c r="C29" s="4" t="s">
        <v>857</v>
      </c>
      <c r="F29" s="4" t="s">
        <v>857</v>
      </c>
    </row>
    <row r="30" spans="1:9">
      <c r="A30" s="4" t="s">
        <v>872</v>
      </c>
    </row>
    <row r="31" spans="1:9">
      <c r="A31" s="3" t="s">
        <v>864</v>
      </c>
    </row>
    <row r="32" spans="1:9">
      <c r="A32" s="4" t="s">
        <v>838</v>
      </c>
      <c r="B32" s="6" t="n">
        <v>75000000</v>
      </c>
      <c r="F32" s="6" t="n">
        <v>75000000</v>
      </c>
    </row>
    <row r="33" spans="1:9">
      <c r="A33" s="4" t="s">
        <v>865</v>
      </c>
      <c r="B33" s="4" t="s">
        <v>846</v>
      </c>
      <c r="C33" s="4" t="s">
        <v>846</v>
      </c>
      <c r="F33" s="4" t="s">
        <v>846</v>
      </c>
    </row>
    <row r="34" spans="1:9">
      <c r="A34" s="4" t="s">
        <v>873</v>
      </c>
    </row>
    <row r="35" spans="1:9">
      <c r="A35" s="3" t="s">
        <v>864</v>
      </c>
    </row>
    <row r="36" spans="1:9">
      <c r="A36" s="4" t="s">
        <v>838</v>
      </c>
      <c r="B36" s="6" t="n">
        <v>100000000</v>
      </c>
      <c r="D36" s="6" t="n">
        <v>100000000</v>
      </c>
    </row>
    <row r="37" spans="1:9">
      <c r="A37" s="4" t="s">
        <v>865</v>
      </c>
      <c r="B37" s="4" t="s">
        <v>861</v>
      </c>
      <c r="C37" s="4" t="s">
        <v>861</v>
      </c>
      <c r="D37" s="4" t="s">
        <v>8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5</v>
      </c>
    </row>
    <row r="2" spans="1:3">
      <c r="A2" s="3" t="s">
        <v>259</v>
      </c>
    </row>
    <row r="3" spans="1:3">
      <c r="A3" s="4" t="s">
        <v>689</v>
      </c>
      <c r="B3" s="6" t="n">
        <v>0</v>
      </c>
    </row>
    <row r="4" spans="1:3">
      <c r="A4" s="4" t="s">
        <v>690</v>
      </c>
      <c r="B4" s="5" t="n">
        <v>50000</v>
      </c>
    </row>
    <row r="5" spans="1:3">
      <c r="A5" s="4" t="s">
        <v>691</v>
      </c>
      <c r="B5" s="5" t="n">
        <v>75000</v>
      </c>
    </row>
    <row r="6" spans="1:3">
      <c r="A6" s="4" t="s">
        <v>692</v>
      </c>
      <c r="B6" s="5" t="n">
        <v>75000</v>
      </c>
    </row>
    <row r="7" spans="1:3">
      <c r="A7" s="4" t="s">
        <v>693</v>
      </c>
      <c r="B7" s="5" t="n">
        <v>75000</v>
      </c>
    </row>
    <row r="8" spans="1:3">
      <c r="A8" s="4" t="s">
        <v>694</v>
      </c>
      <c r="B8" s="5" t="n">
        <v>424422</v>
      </c>
    </row>
    <row r="9" spans="1:3">
      <c r="A9" s="4" t="s">
        <v>165</v>
      </c>
      <c r="B9" s="6" t="n">
        <v>699422</v>
      </c>
      <c r="C9" s="6" t="n">
        <v>601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17</v>
      </c>
    </row>
    <row r="3" spans="1:4">
      <c r="A3" s="3" t="s">
        <v>262</v>
      </c>
    </row>
    <row r="4" spans="1:4">
      <c r="A4" s="4" t="s">
        <v>876</v>
      </c>
      <c r="B4" s="6" t="n">
        <v>377964</v>
      </c>
      <c r="C4" s="6" t="n">
        <v>337437</v>
      </c>
      <c r="D4" s="6" t="n">
        <v>268714</v>
      </c>
    </row>
    <row r="5" spans="1:4">
      <c r="A5" s="4" t="s">
        <v>877</v>
      </c>
      <c r="B5" s="5" t="n">
        <v>144254</v>
      </c>
      <c r="C5" s="5" t="n">
        <v>120305</v>
      </c>
      <c r="D5" s="5" t="n">
        <v>112343</v>
      </c>
    </row>
    <row r="6" spans="1:4">
      <c r="A6" s="4" t="s">
        <v>130</v>
      </c>
      <c r="B6" s="6" t="n">
        <v>522218</v>
      </c>
      <c r="C6" s="6" t="n">
        <v>457742</v>
      </c>
      <c r="D6" s="6" t="n">
        <v>3810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17</v>
      </c>
    </row>
    <row r="3" spans="1:4">
      <c r="A3" s="3" t="s">
        <v>879</v>
      </c>
    </row>
    <row r="4" spans="1:4">
      <c r="A4" s="4" t="s">
        <v>880</v>
      </c>
      <c r="B4" s="6" t="n">
        <v>52194</v>
      </c>
      <c r="C4" s="6" t="n">
        <v>47130</v>
      </c>
      <c r="D4" s="6" t="n">
        <v>92453</v>
      </c>
    </row>
    <row r="5" spans="1:4">
      <c r="A5" s="4" t="s">
        <v>881</v>
      </c>
      <c r="B5" s="5" t="n">
        <v>11967</v>
      </c>
      <c r="C5" s="5" t="n">
        <v>10415</v>
      </c>
      <c r="D5" s="5" t="n">
        <v>9258</v>
      </c>
    </row>
    <row r="6" spans="1:4">
      <c r="A6" s="4" t="s">
        <v>877</v>
      </c>
      <c r="B6" s="5" t="n">
        <v>24239</v>
      </c>
      <c r="C6" s="5" t="n">
        <v>22015</v>
      </c>
      <c r="D6" s="5" t="n">
        <v>23993</v>
      </c>
    </row>
    <row r="7" spans="1:4">
      <c r="A7" s="4" t="s">
        <v>882</v>
      </c>
      <c r="B7" s="5" t="n">
        <v>88400</v>
      </c>
      <c r="C7" s="5" t="n">
        <v>79560</v>
      </c>
      <c r="D7" s="5" t="n">
        <v>125704</v>
      </c>
    </row>
    <row r="8" spans="1:4">
      <c r="A8" s="3" t="s">
        <v>883</v>
      </c>
    </row>
    <row r="9" spans="1:4">
      <c r="A9" s="4" t="s">
        <v>880</v>
      </c>
      <c r="B9" s="5" t="n">
        <v>4826</v>
      </c>
      <c r="C9" s="5" t="n">
        <v>3970</v>
      </c>
      <c r="D9" s="5" t="n">
        <v>-1201</v>
      </c>
    </row>
    <row r="10" spans="1:4">
      <c r="A10" s="4" t="s">
        <v>881</v>
      </c>
      <c r="B10" s="5" t="n">
        <v>269</v>
      </c>
      <c r="C10" s="5" t="n">
        <v>-937</v>
      </c>
      <c r="D10" s="5" t="n">
        <v>-4102</v>
      </c>
    </row>
    <row r="11" spans="1:4">
      <c r="A11" s="4" t="s">
        <v>877</v>
      </c>
      <c r="B11" s="5" t="n">
        <v>931</v>
      </c>
      <c r="C11" s="5" t="n">
        <v>-1898</v>
      </c>
      <c r="D11" s="5" t="n">
        <v>-2613</v>
      </c>
    </row>
    <row r="12" spans="1:4">
      <c r="A12" s="4" t="s">
        <v>884</v>
      </c>
      <c r="B12" s="5" t="n">
        <v>6026</v>
      </c>
      <c r="C12" s="5" t="n">
        <v>1135</v>
      </c>
      <c r="D12" s="5" t="n">
        <v>-7916</v>
      </c>
    </row>
    <row r="13" spans="1:4">
      <c r="A13" s="4" t="s">
        <v>131</v>
      </c>
      <c r="B13" s="6" t="n">
        <v>94426</v>
      </c>
      <c r="C13" s="6" t="n">
        <v>80695</v>
      </c>
      <c r="D13" s="6" t="n">
        <v>1177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5</v>
      </c>
      <c r="B1" s="2" t="s">
        <v>1</v>
      </c>
    </row>
    <row r="2" spans="1:4">
      <c r="B2" s="2" t="s">
        <v>2</v>
      </c>
      <c r="C2" s="2" t="s">
        <v>65</v>
      </c>
      <c r="D2" s="2" t="s">
        <v>117</v>
      </c>
    </row>
    <row r="3" spans="1:4">
      <c r="A3" s="3" t="s">
        <v>262</v>
      </c>
    </row>
    <row r="4" spans="1:4">
      <c r="A4" s="4" t="s">
        <v>886</v>
      </c>
      <c r="B4" s="4" t="s">
        <v>887</v>
      </c>
      <c r="C4" s="4" t="s">
        <v>887</v>
      </c>
      <c r="D4" s="4" t="s">
        <v>888</v>
      </c>
    </row>
    <row r="5" spans="1:4">
      <c r="A5" s="4" t="s">
        <v>889</v>
      </c>
      <c r="B5" s="4" t="s">
        <v>890</v>
      </c>
      <c r="C5" s="4" t="s">
        <v>891</v>
      </c>
      <c r="D5" s="4" t="s">
        <v>892</v>
      </c>
    </row>
    <row r="6" spans="1:4">
      <c r="A6" s="4" t="s">
        <v>893</v>
      </c>
      <c r="B6" s="4" t="s">
        <v>894</v>
      </c>
      <c r="C6" s="4" t="s">
        <v>895</v>
      </c>
      <c r="D6" s="4" t="s">
        <v>896</v>
      </c>
    </row>
    <row r="7" spans="1:4">
      <c r="A7" s="4" t="s">
        <v>897</v>
      </c>
      <c r="B7" s="4" t="s">
        <v>894</v>
      </c>
      <c r="C7" s="4" t="s">
        <v>898</v>
      </c>
      <c r="D7" s="4" t="s">
        <v>899</v>
      </c>
    </row>
    <row r="8" spans="1:4">
      <c r="A8" s="4" t="s">
        <v>900</v>
      </c>
      <c r="B8" s="4" t="s">
        <v>901</v>
      </c>
      <c r="C8" s="4" t="s">
        <v>902</v>
      </c>
      <c r="D8" s="4" t="s">
        <v>903</v>
      </c>
    </row>
    <row r="9" spans="1:4">
      <c r="A9" s="4" t="s">
        <v>904</v>
      </c>
      <c r="B9" s="4" t="s">
        <v>899</v>
      </c>
      <c r="C9" s="4" t="s">
        <v>899</v>
      </c>
      <c r="D9" s="4" t="s">
        <v>894</v>
      </c>
    </row>
    <row r="10" spans="1:4">
      <c r="A10" s="4" t="s">
        <v>905</v>
      </c>
      <c r="B10" s="4" t="s">
        <v>895</v>
      </c>
      <c r="C10" s="4" t="s">
        <v>906</v>
      </c>
      <c r="D10" s="4" t="s">
        <v>906</v>
      </c>
    </row>
    <row r="11" spans="1:4">
      <c r="A11" s="4" t="s">
        <v>907</v>
      </c>
      <c r="B11" s="5" t="n">
        <v>0</v>
      </c>
      <c r="C11" s="12" t="n">
        <v>0.005</v>
      </c>
      <c r="D11" s="12" t="n">
        <v>0.094</v>
      </c>
    </row>
    <row r="12" spans="1:4">
      <c r="A12" s="4" t="s">
        <v>908</v>
      </c>
      <c r="B12" s="4" t="s">
        <v>899</v>
      </c>
      <c r="C12" s="4" t="s">
        <v>909</v>
      </c>
      <c r="D12" s="4" t="s">
        <v>910</v>
      </c>
    </row>
    <row r="13" spans="1:4">
      <c r="A13" s="4" t="s">
        <v>911</v>
      </c>
      <c r="B13" s="4" t="s">
        <v>912</v>
      </c>
      <c r="C13" s="4" t="s">
        <v>912</v>
      </c>
      <c r="D13" s="4" t="s">
        <v>913</v>
      </c>
    </row>
    <row r="14" spans="1:4">
      <c r="A14" s="4" t="s">
        <v>914</v>
      </c>
      <c r="B14" s="4" t="s">
        <v>915</v>
      </c>
      <c r="C14" s="4" t="s">
        <v>916</v>
      </c>
      <c r="D14" s="4" t="s">
        <v>9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65</v>
      </c>
      <c r="D2" s="2" t="s">
        <v>117</v>
      </c>
      <c r="E2" s="2" t="s">
        <v>919</v>
      </c>
    </row>
    <row r="3" spans="1:5">
      <c r="A3" s="3" t="s">
        <v>262</v>
      </c>
    </row>
    <row r="4" spans="1:5">
      <c r="A4" s="4" t="s">
        <v>920</v>
      </c>
      <c r="B4" s="4" t="s">
        <v>915</v>
      </c>
      <c r="C4" s="4" t="s">
        <v>916</v>
      </c>
      <c r="D4" s="4" t="s">
        <v>917</v>
      </c>
    </row>
    <row r="5" spans="1:5">
      <c r="A5" s="4" t="s">
        <v>921</v>
      </c>
      <c r="B5" s="6" t="n">
        <v>88000</v>
      </c>
      <c r="C5" s="6" t="n">
        <v>69700</v>
      </c>
      <c r="D5" s="6" t="n">
        <v>81200</v>
      </c>
    </row>
    <row r="6" spans="1:5">
      <c r="A6" s="4" t="s">
        <v>922</v>
      </c>
      <c r="B6" s="5" t="n">
        <v>13700</v>
      </c>
      <c r="C6" s="5" t="n">
        <v>9200</v>
      </c>
      <c r="D6" s="5" t="n">
        <v>8900</v>
      </c>
    </row>
    <row r="7" spans="1:5">
      <c r="A7" s="4" t="s">
        <v>923</v>
      </c>
      <c r="B7" s="5" t="n">
        <v>9454</v>
      </c>
      <c r="C7" s="5" t="n">
        <v>6212</v>
      </c>
    </row>
    <row r="8" spans="1:5">
      <c r="A8" s="4" t="s">
        <v>924</v>
      </c>
      <c r="B8" s="5" t="n">
        <v>17000</v>
      </c>
    </row>
    <row r="9" spans="1:5">
      <c r="A9" s="4" t="s">
        <v>925</v>
      </c>
      <c r="B9" s="5" t="n">
        <v>26841</v>
      </c>
      <c r="C9" s="5" t="n">
        <v>24247</v>
      </c>
      <c r="D9" s="5" t="n">
        <v>21417</v>
      </c>
      <c r="E9" s="6" t="n">
        <v>18463</v>
      </c>
    </row>
    <row r="10" spans="1:5">
      <c r="A10" s="4" t="s">
        <v>926</v>
      </c>
      <c r="B10" s="5" t="n">
        <v>21200</v>
      </c>
      <c r="C10" s="5" t="n">
        <v>18300</v>
      </c>
    </row>
    <row r="11" spans="1:5">
      <c r="A11" s="4" t="s">
        <v>927</v>
      </c>
      <c r="B11" s="5" t="n">
        <v>1800</v>
      </c>
      <c r="C11" s="5" t="n">
        <v>1200</v>
      </c>
      <c r="D11" s="6" t="n">
        <v>900</v>
      </c>
    </row>
    <row r="12" spans="1:5">
      <c r="A12" s="4" t="s">
        <v>928</v>
      </c>
      <c r="B12" s="6" t="n">
        <v>3600</v>
      </c>
      <c r="C12" s="6" t="n">
        <v>2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5</v>
      </c>
    </row>
    <row r="2" spans="1:3">
      <c r="A2" s="3" t="s">
        <v>930</v>
      </c>
    </row>
    <row r="3" spans="1:3">
      <c r="A3" s="4" t="s">
        <v>931</v>
      </c>
      <c r="B3" s="6" t="n">
        <v>25296</v>
      </c>
      <c r="C3" s="6" t="n">
        <v>22652</v>
      </c>
    </row>
    <row r="4" spans="1:3">
      <c r="A4" s="4" t="s">
        <v>932</v>
      </c>
      <c r="B4" s="5" t="n">
        <v>617</v>
      </c>
      <c r="C4" s="5" t="n">
        <v>776</v>
      </c>
    </row>
    <row r="5" spans="1:3">
      <c r="A5" s="4" t="s">
        <v>201</v>
      </c>
      <c r="B5" s="5" t="n">
        <v>6073</v>
      </c>
      <c r="C5" s="5" t="n">
        <v>7637</v>
      </c>
    </row>
    <row r="6" spans="1:3">
      <c r="A6" s="4" t="s">
        <v>933</v>
      </c>
      <c r="B6" s="5" t="n">
        <v>3315</v>
      </c>
      <c r="C6" s="5" t="n">
        <v>2787</v>
      </c>
    </row>
    <row r="7" spans="1:3">
      <c r="A7" s="4" t="s">
        <v>934</v>
      </c>
      <c r="B7" s="5" t="n">
        <v>3113</v>
      </c>
      <c r="C7" s="5" t="n">
        <v>1652</v>
      </c>
    </row>
    <row r="8" spans="1:3">
      <c r="A8" s="4" t="s">
        <v>935</v>
      </c>
      <c r="B8" s="5" t="n">
        <v>10593</v>
      </c>
      <c r="C8" s="5" t="n">
        <v>9267</v>
      </c>
    </row>
    <row r="9" spans="1:3">
      <c r="A9" s="4" t="s">
        <v>198</v>
      </c>
      <c r="B9" s="5" t="n">
        <v>1160</v>
      </c>
      <c r="C9" s="5" t="n">
        <v>2314</v>
      </c>
    </row>
    <row r="10" spans="1:3">
      <c r="A10" s="4" t="s">
        <v>936</v>
      </c>
      <c r="B10" s="5" t="n">
        <v>4045</v>
      </c>
      <c r="C10" s="5" t="n">
        <v>3208</v>
      </c>
    </row>
    <row r="11" spans="1:3">
      <c r="A11" s="4" t="s">
        <v>937</v>
      </c>
      <c r="B11" s="5" t="n">
        <v>12276</v>
      </c>
      <c r="C11" s="5" t="n">
        <v>10226</v>
      </c>
    </row>
    <row r="12" spans="1:3">
      <c r="A12" s="4" t="s">
        <v>938</v>
      </c>
      <c r="B12" s="5" t="n">
        <v>20</v>
      </c>
      <c r="C12" s="5" t="n">
        <v>404</v>
      </c>
    </row>
    <row r="13" spans="1:3">
      <c r="A13" s="4" t="s">
        <v>939</v>
      </c>
      <c r="B13" s="5" t="n">
        <v>66508</v>
      </c>
      <c r="C13" s="5" t="n">
        <v>60923</v>
      </c>
    </row>
    <row r="14" spans="1:3">
      <c r="A14" s="4" t="s">
        <v>923</v>
      </c>
      <c r="B14" s="5" t="n">
        <v>-9454</v>
      </c>
      <c r="C14" s="5" t="n">
        <v>-6212</v>
      </c>
    </row>
    <row r="15" spans="1:3">
      <c r="A15" s="4" t="s">
        <v>940</v>
      </c>
      <c r="B15" s="5" t="n">
        <v>57054</v>
      </c>
      <c r="C15" s="5" t="n">
        <v>54711</v>
      </c>
    </row>
    <row r="16" spans="1:3">
      <c r="A16" s="3" t="s">
        <v>941</v>
      </c>
    </row>
    <row r="17" spans="1:3">
      <c r="A17" s="4" t="s">
        <v>754</v>
      </c>
      <c r="B17" s="5" t="n">
        <v>-28519</v>
      </c>
      <c r="C17" s="5" t="n">
        <v>-24323</v>
      </c>
    </row>
    <row r="18" spans="1:3">
      <c r="A18" s="4" t="s">
        <v>934</v>
      </c>
      <c r="B18" s="5" t="n">
        <v>-33802</v>
      </c>
      <c r="C18" s="5" t="n">
        <v>-32494</v>
      </c>
    </row>
    <row r="19" spans="1:3">
      <c r="A19" s="4" t="s">
        <v>942</v>
      </c>
      <c r="B19" s="5" t="n">
        <v>-14513</v>
      </c>
      <c r="C19" s="5" t="n">
        <v>-13454</v>
      </c>
    </row>
    <row r="20" spans="1:3">
      <c r="A20" s="4" t="s">
        <v>198</v>
      </c>
      <c r="B20" s="5" t="n">
        <v>-3961</v>
      </c>
      <c r="C20" s="5" t="n">
        <v>-3319</v>
      </c>
    </row>
    <row r="21" spans="1:3">
      <c r="A21" s="4" t="s">
        <v>943</v>
      </c>
      <c r="B21" s="5" t="n">
        <v>-1183</v>
      </c>
      <c r="C21" s="5" t="n">
        <v>-1907</v>
      </c>
    </row>
    <row r="22" spans="1:3">
      <c r="A22" s="4" t="s">
        <v>93</v>
      </c>
      <c r="B22" s="5" t="n">
        <v>-81978</v>
      </c>
      <c r="C22" s="5" t="n">
        <v>-75497</v>
      </c>
    </row>
    <row r="23" spans="1:3">
      <c r="A23" s="4" t="s">
        <v>944</v>
      </c>
      <c r="B23" s="6" t="n">
        <v>-24924</v>
      </c>
      <c r="C23" s="6" t="n">
        <v>-207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17</v>
      </c>
    </row>
    <row r="3" spans="1:4">
      <c r="A3" s="3" t="s">
        <v>946</v>
      </c>
    </row>
    <row r="4" spans="1:4">
      <c r="A4" s="4" t="s">
        <v>947</v>
      </c>
      <c r="B4" s="6" t="n">
        <v>24247</v>
      </c>
      <c r="C4" s="6" t="n">
        <v>21417</v>
      </c>
      <c r="D4" s="6" t="n">
        <v>18463</v>
      </c>
    </row>
    <row r="5" spans="1:4">
      <c r="A5" s="4" t="s">
        <v>948</v>
      </c>
      <c r="B5" s="5" t="n">
        <v>-276</v>
      </c>
    </row>
    <row r="6" spans="1:4">
      <c r="A6" s="4" t="s">
        <v>948</v>
      </c>
      <c r="C6" s="5" t="n">
        <v>2991</v>
      </c>
      <c r="D6" s="5" t="n">
        <v>74</v>
      </c>
    </row>
    <row r="7" spans="1:4">
      <c r="A7" s="4" t="s">
        <v>949</v>
      </c>
      <c r="B7" s="5" t="n">
        <v>4083</v>
      </c>
      <c r="C7" s="5" t="n">
        <v>461</v>
      </c>
      <c r="D7" s="5" t="n">
        <v>4681</v>
      </c>
    </row>
    <row r="8" spans="1:4">
      <c r="A8" s="4" t="s">
        <v>950</v>
      </c>
      <c r="B8" s="5" t="n">
        <v>0</v>
      </c>
      <c r="C8" s="5" t="n">
        <v>0</v>
      </c>
      <c r="D8" s="5" t="n">
        <v>-713</v>
      </c>
    </row>
    <row r="9" spans="1:4">
      <c r="A9" s="4" t="s">
        <v>951</v>
      </c>
      <c r="B9" s="5" t="n">
        <v>-1213</v>
      </c>
      <c r="C9" s="5" t="n">
        <v>-622</v>
      </c>
      <c r="D9" s="5" t="n">
        <v>-1088</v>
      </c>
    </row>
    <row r="10" spans="1:4">
      <c r="A10" s="4" t="s">
        <v>952</v>
      </c>
      <c r="B10" s="6" t="n">
        <v>26841</v>
      </c>
      <c r="C10" s="6" t="n">
        <v>24247</v>
      </c>
      <c r="D10" s="6" t="n">
        <v>214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5</v>
      </c>
      <c r="D2" s="2" t="s">
        <v>117</v>
      </c>
    </row>
    <row r="3" spans="1:4">
      <c r="A3" s="3" t="s">
        <v>265</v>
      </c>
    </row>
    <row r="4" spans="1:4">
      <c r="A4" s="4" t="s">
        <v>954</v>
      </c>
      <c r="B4" s="5" t="n">
        <v>86115</v>
      </c>
      <c r="C4" s="5" t="n">
        <v>86864</v>
      </c>
      <c r="D4" s="5" t="n">
        <v>87769</v>
      </c>
    </row>
    <row r="5" spans="1:4">
      <c r="A5" s="4" t="s">
        <v>955</v>
      </c>
      <c r="B5" s="5" t="n">
        <v>1427</v>
      </c>
      <c r="C5" s="5" t="n">
        <v>1606</v>
      </c>
      <c r="D5" s="5" t="n">
        <v>1798</v>
      </c>
    </row>
    <row r="6" spans="1:4">
      <c r="A6" s="4" t="s">
        <v>956</v>
      </c>
      <c r="B6" s="5" t="n">
        <v>87542</v>
      </c>
      <c r="C6" s="5" t="n">
        <v>88470</v>
      </c>
      <c r="D6" s="5" t="n">
        <v>895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7:06:19Z</dcterms:created>
  <dcterms:modified xmlns:dcterms="http://purl.org/dc/terms/" xmlns:xsi="http://www.w3.org/2001/XMLSchema-instance" xsi:type="dcterms:W3CDTF">2020-02-14T17:06:19Z</dcterms:modified>
</cp:coreProperties>
</file>